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Income (Loss) per Share" sheetId="11" state="visible" r:id="rId11"/>
    <sheet xmlns:r="http://schemas.openxmlformats.org/officeDocument/2006/relationships" name="Investments" sheetId="12" state="visible" r:id="rId12"/>
    <sheet xmlns:r="http://schemas.openxmlformats.org/officeDocument/2006/relationships" name="IPR&amp;D and Goodwil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iabilities" sheetId="16" state="visible" r:id="rId16"/>
    <sheet xmlns:r="http://schemas.openxmlformats.org/officeDocument/2006/relationships" name="Stockholders' Equity" sheetId="17" state="visible" r:id="rId17"/>
    <sheet xmlns:r="http://schemas.openxmlformats.org/officeDocument/2006/relationships" name="Government Grants and Credits" sheetId="18" state="visible" r:id="rId18"/>
    <sheet xmlns:r="http://schemas.openxmlformats.org/officeDocument/2006/relationships" name="Research, Collaboration and Lic"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Commitment and Contingencies" sheetId="24" state="visible" r:id="rId24"/>
    <sheet xmlns:r="http://schemas.openxmlformats.org/officeDocument/2006/relationships" name="Restructur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IPR&amp;D and Goodwill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iabilities (Tables)" sheetId="32" state="visible" r:id="rId32"/>
    <sheet xmlns:r="http://schemas.openxmlformats.org/officeDocument/2006/relationships" name="Stockholders' Equity (Tables)" sheetId="33" state="visible" r:id="rId33"/>
    <sheet xmlns:r="http://schemas.openxmlformats.org/officeDocument/2006/relationships" name="Government Grants and Credits (" sheetId="34" state="visible" r:id="rId34"/>
    <sheet xmlns:r="http://schemas.openxmlformats.org/officeDocument/2006/relationships" name="Research, Collaboration and L_2" sheetId="35" state="visible" r:id="rId35"/>
    <sheet xmlns:r="http://schemas.openxmlformats.org/officeDocument/2006/relationships" name="Other Income, ne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inancial Instru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Net Income (Loss) per Share - S" sheetId="43" state="visible" r:id="rId43"/>
    <sheet xmlns:r="http://schemas.openxmlformats.org/officeDocument/2006/relationships" name="Investments (Detail)" sheetId="44" state="visible" r:id="rId44"/>
    <sheet xmlns:r="http://schemas.openxmlformats.org/officeDocument/2006/relationships" name="IPR&amp;D and Goodwill - Summary of" sheetId="45" state="visible" r:id="rId45"/>
    <sheet xmlns:r="http://schemas.openxmlformats.org/officeDocument/2006/relationships" name="IPR&amp;D and Goodwill - Additional"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Intangible Assets - Schedule _2" sheetId="51" state="visible" r:id="rId51"/>
    <sheet xmlns:r="http://schemas.openxmlformats.org/officeDocument/2006/relationships" name="Liabilities - Schedule of Accou" sheetId="52" state="visible" r:id="rId52"/>
    <sheet xmlns:r="http://schemas.openxmlformats.org/officeDocument/2006/relationships" name="Liabilities - Schedule of Other"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Government Grants and Credits -" sheetId="60" state="visible" r:id="rId60"/>
    <sheet xmlns:r="http://schemas.openxmlformats.org/officeDocument/2006/relationships" name="Government Grants and Credits_2" sheetId="61" state="visible" r:id="rId61"/>
    <sheet xmlns:r="http://schemas.openxmlformats.org/officeDocument/2006/relationships" name="Research, Collaboration and L_3" sheetId="62" state="visible" r:id="rId62"/>
    <sheet xmlns:r="http://schemas.openxmlformats.org/officeDocument/2006/relationships" name="Research, Collaboration and L_4" sheetId="63" state="visible" r:id="rId63"/>
    <sheet xmlns:r="http://schemas.openxmlformats.org/officeDocument/2006/relationships" name="Other Income, net -Schedule Of " sheetId="64" state="visible" r:id="rId64"/>
    <sheet xmlns:r="http://schemas.openxmlformats.org/officeDocument/2006/relationships" name="Income Taxes - Schedule of Inco" sheetId="65" state="visible" r:id="rId65"/>
    <sheet xmlns:r="http://schemas.openxmlformats.org/officeDocument/2006/relationships" name="Income Taxes - Additional Infor" sheetId="66" state="visible" r:id="rId66"/>
    <sheet xmlns:r="http://schemas.openxmlformats.org/officeDocument/2006/relationships" name="Income Taxes - Schedule of Effe" sheetId="67" state="visible" r:id="rId67"/>
    <sheet xmlns:r="http://schemas.openxmlformats.org/officeDocument/2006/relationships" name="Income Taxes - Summary of Signi" sheetId="68" state="visible" r:id="rId68"/>
    <sheet xmlns:r="http://schemas.openxmlformats.org/officeDocument/2006/relationships" name="Income Taxes - Summary of Expir" sheetId="69" state="visible" r:id="rId69"/>
    <sheet xmlns:r="http://schemas.openxmlformats.org/officeDocument/2006/relationships" name="Income Taxes - Schedule of Reco" sheetId="70" state="visible" r:id="rId70"/>
    <sheet xmlns:r="http://schemas.openxmlformats.org/officeDocument/2006/relationships" name="Leases - Additional Information" sheetId="71" state="visible" r:id="rId71"/>
    <sheet xmlns:r="http://schemas.openxmlformats.org/officeDocument/2006/relationships" name="Leases - Schedule of Balance Sh" sheetId="72" state="visible" r:id="rId72"/>
    <sheet xmlns:r="http://schemas.openxmlformats.org/officeDocument/2006/relationships" name="Leases - Schedule of Future Min" sheetId="73" state="visible" r:id="rId73"/>
    <sheet xmlns:r="http://schemas.openxmlformats.org/officeDocument/2006/relationships" name="Financial Instruments - Schedul" sheetId="74" state="visible" r:id="rId74"/>
    <sheet xmlns:r="http://schemas.openxmlformats.org/officeDocument/2006/relationships" name="Financial Instruments - Summary" sheetId="75" state="visible" r:id="rId75"/>
    <sheet xmlns:r="http://schemas.openxmlformats.org/officeDocument/2006/relationships" name="Financial Instruments - Additio" sheetId="76" state="visible" r:id="rId76"/>
    <sheet xmlns:r="http://schemas.openxmlformats.org/officeDocument/2006/relationships" name="Commitment and Contingencies (D" sheetId="77" state="visible" r:id="rId77"/>
    <sheet xmlns:r="http://schemas.openxmlformats.org/officeDocument/2006/relationships" name="Restructuring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No Trading Symbol - PSPR</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35</t>
        </is>
      </c>
      <c r="C9" s="4" t="inlineStr">
        <is>
          <t xml:space="preserve"> </t>
        </is>
      </c>
      <c r="D9" s="4" t="inlineStr">
        <is>
          <t xml:space="preserve"> </t>
        </is>
      </c>
    </row>
    <row r="10">
      <c r="A10" s="4" t="inlineStr">
        <is>
          <t>Entity Registrant Name</t>
        </is>
      </c>
      <c r="B10" s="4" t="inlineStr">
        <is>
          <t>ZYME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099146</t>
        </is>
      </c>
      <c r="C12" s="4" t="inlineStr">
        <is>
          <t xml:space="preserve"> </t>
        </is>
      </c>
      <c r="D12" s="4" t="inlineStr">
        <is>
          <t xml:space="preserve"> </t>
        </is>
      </c>
    </row>
    <row r="13">
      <c r="A13" s="4" t="inlineStr">
        <is>
          <t>Entity Address, Address Line Two</t>
        </is>
      </c>
      <c r="B13" s="4" t="inlineStr">
        <is>
          <t>108 Patriot Drive</t>
        </is>
      </c>
      <c r="C13" s="4" t="inlineStr">
        <is>
          <t xml:space="preserve"> </t>
        </is>
      </c>
      <c r="D13" s="4" t="inlineStr">
        <is>
          <t xml:space="preserve"> </t>
        </is>
      </c>
    </row>
    <row r="14">
      <c r="A14" s="4" t="inlineStr">
        <is>
          <t>Entity Address, Address Line One</t>
        </is>
      </c>
      <c r="B14" s="4" t="inlineStr">
        <is>
          <t>Suite A</t>
        </is>
      </c>
      <c r="C14" s="4" t="inlineStr">
        <is>
          <t xml:space="preserve"> </t>
        </is>
      </c>
      <c r="D14" s="4" t="inlineStr">
        <is>
          <t xml:space="preserve"> </t>
        </is>
      </c>
    </row>
    <row r="15">
      <c r="A15" s="4" t="inlineStr">
        <is>
          <t>Entity Address, City or Town</t>
        </is>
      </c>
      <c r="B15" s="4" t="inlineStr">
        <is>
          <t>Middletow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709</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74-8744</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6</v>
      </c>
    </row>
    <row r="30">
      <c r="A30" s="4" t="inlineStr">
        <is>
          <t>Entity Common Stock, Shares Outstanding</t>
        </is>
      </c>
      <c r="B30" s="4" t="inlineStr">
        <is>
          <t xml:space="preserve"> </t>
        </is>
      </c>
      <c r="C30" s="6" t="n">
        <v>64041287</v>
      </c>
      <c r="D30" s="4" t="inlineStr">
        <is>
          <t xml:space="preserve"> </t>
        </is>
      </c>
    </row>
    <row r="31">
      <c r="A31" s="4" t="inlineStr">
        <is>
          <t>Documents Incorporated by Reference</t>
        </is>
      </c>
      <c r="B31" s="4" t="inlineStr">
        <is>
          <t>Portions of the registrant’s definitive proxy statement in connection with the registrant’s 2023 annual meeting of stockholders (the “2023 Proxy Statement”) or the registrant’s amendment to this Annual Report on Form 10-K (“Form 10-K/A”) , which will be filed with the Securities and Exchange Commission (the “SEC”) subsequent to the date hereof, are incorporated by reference into Part III of this Annual Report on Form 10-K. Such 2023 Proxy Statement or Form 10-K/A, as applicable, will be filed with the SEC not later than 120 days following the end of the registrant’s fiscal year ended December 31, 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937653</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01 par value per share</t>
        </is>
      </c>
      <c r="C38" s="4" t="inlineStr">
        <is>
          <t xml:space="preserve"> </t>
        </is>
      </c>
      <c r="D38" s="4" t="inlineStr">
        <is>
          <t xml:space="preserve"> </t>
        </is>
      </c>
    </row>
    <row r="39">
      <c r="A39" s="4" t="inlineStr">
        <is>
          <t>Trading Symbol</t>
        </is>
      </c>
      <c r="B39" s="4" t="inlineStr">
        <is>
          <t>ZYM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Net income (loss) per share for the years ended December 31, 2022, 2021 and 2020 was as follows: Year Ended December 31, 2022 2021 2020 Numerator : Net income (loss) attributable to common stockholders: Basic $ 124,341 $ (211,843) $ (180,552) Adjustment for change in fair value of liability classified stock options (231) (28,534) — Diluted $ 124,110 $ (240,377) $ (180,552) Denominator: Weighted-average common stock outstanding: Basic 65,194,775 51,553,869 50,382,497 Adjustment for dilutive effect of equity classified stock options and RSUs 53,535 — — Adjustment for dilutive effect of liability classified stock options 874 577,727 — Diluted 65,249,184 52,131,596 50,382,497 Net income (loss) per common share – basic $ 1.91 $ (4.11) $ (3.58) Net income (loss) per common share – diluted $ 1.90 $ (4.61) $ (3.58) Weighted average number of common shares used in the basic and diluted earnings per share calculations include Exchangeable Shares and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Investments Short-term Investments Short-term investments are denominated in U.S. dollars or Canadian dollars and consist of guaranteed investment certificates (“GICs”) acquired from financial institutions in accordance with the Company’s cash investment policy. Short-term GICs are classified as held to maturity and available for sale and are accounted for at amortized cost or at fair value. Long-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following table summarizes the carrying value of IPR&amp;D, net of impairment: Acquired Accumulated Net Balance at December 31, 2019 $ 20,700 $ (3,072) $ 17,628 Change during the period — — — Balance at December 31, 2020 $ 20,700 $ (3,072) $ 17,628 Change during the period — — — Balance at December 31, 2021 $ 20,700 $ (3,072) $ 17,628 Change during the period — — — Balance at December 31, 2022 $ 20,700 $ (3,072) $ 17,628 For the years ended December 31, 2022, December 31, 2021 and December 31, 2020, the Company did not record any impairment charge related to the fair value of IPR&amp;D. The Company performed a qualitative test and concluded that IPR&amp;D was not impaired as of December 31, 2022.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2 2021 Computer hardware $ 2,235 $ 3,554 Furniture and fixtures 2,976 1,558 Office equipment 2,067 1,045 Laboratory equipment 9,698 8,326 Leasehold improvements 20,960 9,104 Construction in progress 76 13,257 Property and equipment $ 38,012 $ 36,844 Less accumulated depreciation (13,299) (14,061) Property and equipment, net $ 24,713 $ 22,783 Depreciation expense on property and equipment for the years ended December 31, 2022, 2021 and 2020 was $6,220, $3,739 and $3,3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December 31, 2022 2021 Research licenses $ 14,936 $ 14,936 Computer software 7,522 1,494 Software implementation costs 469 1,289 Intangible assets 22,927 17,719 Less accumulated amortization (14,172) (13,881) Intangible assets, net $ 8,755 $ 3,838 Amortization expense on intangible assets for the years ended December 31, 2022, 2021 and 2020 was $1,015, $2,793 and $4,160, respectively. At December 31, 2022, amortization expense on capitalized intangible assets is estimated to be as follows for each of the next five years: Amortization expense 2023 $ 2,702 2024 2,683 2025 2,259 2026 427 2027 213 $ 8,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2</t>
        </is>
      </c>
    </row>
    <row r="3">
      <c r="A3" s="3" t="inlineStr">
        <is>
          <t>Payables and Accruals [Abstract]</t>
        </is>
      </c>
      <c r="B3" s="4" t="inlineStr">
        <is>
          <t xml:space="preserve"> </t>
        </is>
      </c>
    </row>
    <row r="4">
      <c r="A4" s="4" t="inlineStr">
        <is>
          <t>Liabilities</t>
        </is>
      </c>
      <c r="B4" s="4" t="inlineStr">
        <is>
          <t xml:space="preserve">Liabilities Accounts payable and accrued expenses consisted of the following: December 31, 2022 2021 Trade payables $ 7,863 $ 5,174 Accrued research and development expenses 39,358 50,963 Goods and services tax payable 16,244 — Employee compensation and vacation accruals 14,365 3,346 Accrued legal and professional fees 7,799 1,064 Other 1,839 2,242 Total $ 87,468 $ 62,789 Other long-term liabilities consisted of the following: December 31, 2022 2021 Liability for contingent consideration (note 17) $ 1,248 $ 1,498 Liability from in-licensing agreements 1,047 1,150 Finance lease liabilities 124 100 Other 682 — Total 3,101 2,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a. Equity Offerings 2020 Public Offering On January 27, 2020, the Company closed a public offering pursuant to which the Company sold 5,824,729 common shares, including the sale of 900,000 common shares to the underwriters upon their full exercise of their over-allotment option, at $46.50 per common share and 1,075,271 pre-funded warrants (note 10c) in lieu of common shares at $46.4999 per pre-funded warrant. Net proceeds were $300,910, after underwriting discounts, commissions and offering expenses of $19,940. 2022 Public Offering On January 31, 2022, the Company closed a public offering pursuant to which the Company sold 11,035,000 common shares, including the sale of 1,875,000 common shares to the underwriters upon their full exercise of their over-allotment option, at $8.00 per common share and 3,340,000 pre-funded warrants (note 10c) in lieu of common shares at $7.9999 per pre-funded warrant. Net proceeds were $107,534, after underwriting discounts, commissions and offering expenses. b.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we issued to Computershare Trust Company of Canada, a trust company existing under the laws of Canada (the “Share Trustee”), one share of our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e were 61,699,387 Zymeworks BC Inc. common shares issued and outstanding. In connection with the consummation of the Plan of Arrangement, 60,274,854 shares of Common Stock and 1,424,533 Exchangeab le Shares were issued to former Zymeworks BC shareholders. As of December 31, 2022, the re we re 1,424,533 Exchangeable Shares outstanding. We will issue shares of our common stock as consideration when a holder of Exchangeable Share s calls for Exchangeable Shares to be retrac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ar in substance to the Company’s common stock. c. Pre-Funded Common Share Warrants In connection with a public offering completed on June 24, 2019, the Company issued 4,166,690 pre-funded warrants at a price of $17.9999 per pre-funded warrant which granted holders of warrants the right to purchase up to 4,166,690 common shares of the Company, at an exercise price of $0.0001 per share. In connection with a public offering completed on January 27, 2020 (note 10a), the Company issued 1,075,271 pre-funded warrants at a price of $46.4999 per pre-funded warrant which granted holders of warrants the right to purchase up to 1,075,271 common shares of the Company, at an exercise price of $0.0001 per share. In connection with a public offering completed on January 31, 2022 (note 10a), the Company issued 3,340,000 pre-funded warrants at a price of $7.9999 per pre-funded warrant which granted holders of warrants the right to purchase up to 3,340,000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On August 23, 2022, 3,787,737 pre-funded warrants were exercised in a cashless transaction in exchange for issuance of 3,787,675 common shares upon which $57,858 has been transferred to common shares account from additional paid-in capital. On October 25, 2022, the Company issued an aggregate of 1,375,000 common shares, to a warrant holder upon the exercise of 1,375,000 pre-funded warrants. On October 27, 2022, the Company issued an additional 1,340,000 common shares to the same warrant holder upon the exercise of 1,340,000 pre-funded warrants. Each pre-funded warrant had an exercise price of $0.0001 per share of Common Stock. d. Adoption of a Shareholder Rights Plan On June 9, 2022, the board of directors authorized and declared a dividend distribution of one right (each, a “Right”) for each outstanding common share of the Company to shareholders of record as of the close of business on June 21, 2022. Each Right entitles the registered holder to purchase from the Company one one-thousandth of a share of Series A Participating Preferred Share, of the Company, at an exercise price of $74.00, subject to adjustment. The complete terms of the Rights are set forth in a Preferred Shares Rights Agreement (the “Rights Plan”), dated as of June 9, 2022, between the Company and Computershare Trust Company, N.A., as rights agent. In general terms, the Rights Plan works by imposing a significant penalty upon any person or group that acquires 10 percent or more (or 20 percent or more in the case of certain institutional investors who report their holdings on Schedule 13G) of the common shares without the approval of the board of directors. As a result, the overall effect of the Rights Plan and the issuance of the Rights may be to render more difficult or discourage a merger, amalgamation, arrangement, take-over bid, tender or exchange offer or other business combination involving the Company that is not approved by the board of directors. However, neither the Rights Plan nor the Rights should interfere with any merger, amalgamation, arrangement, take-over bid, tender or exchange offer or other business combination approved by the board of directors. The issuance of Rights does not affect reported earnings per share. On October 12, 2022, Zymeworks Inc. (a Delaware corporation) and Computershare Trust Company, N.A., as rights agent, entered into a Preferred Stock Rights Agreement (the “New Rights Plan”) and on October 13, 2022, the board of directors of Zymeworks Inc. (a Delaware corporation) declared a dividend distribution of one right (each, a “Right”) for each share of common stock outstanding at 12:01 a.m. (Pacific Time) on October 13, 2022 (the “Record Date”) and for each share of common stock that becomes outstanding, including any shares of common stock issued in connection with the Redomicile Transactions and as consideration for the Exchangeable Shares, as applicable, between the Record Date and the earlier of the Distribution Date (as defined in the New Rights Plan) and the expiration of the Rights. On October 13, 2022, the Rights Plan expired. The New Rights Plan has substantively similar terms as the Rights Plan. e. Stock-Based Compensation In connection with the Redomicile Transactions, Zymeworks BC Inc. assigned to the Company, and the Company assumed, all of Zymeworks BC Inc.’s rights and obligations under each of the stock-based compensation plans, as described below, and such plans became the Company’s stock-based compensation plans, with each outstanding award assumed by the Company and deemed exchanged for equivalent awards of the Company, except that the security issuable upon exercise or settlement, as applicable, will be shares of common stock of the Company rather than common shares of Zymeworks BC Inc.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10-year life. Common shares are issued from treasury when options are exercised.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Plan and Inducement Plan On April 10, 2017, the Company’s shareholders approved a new stock option plan, which became effective immediately prior to the consummation of the Company’s initial public offering (“IPO”). This plan allows for the grant of options to directors, officers, employees and consultants in U.S. or Canadian dollars, and also permitted the Company to grant incentive stock options (“ISOs”), within the meaning of Section 422 of the Internal Revenue Code, to its employees, until the shares reserved for issuance of ISOs were depleted. On June 7, 2018, the Company’s shareholders approved an amendment and restatement of this plan (this plan, as amended and restated, the “New Plan”), which includes an article that allows the Company to grant restricted shares, restricted share units (“RSUs”) and other share-based awards, in addition to stock options. On March 4, 2020, the board of directors approved certain minor amendments to the New Plan that did not require shareholder approval. The original maximum number of common shares reserved for issuance under the New Plan as of June 7, 2018 was 5,686,097, which includes 3,686,097 shares issuable upon exercise of options outstanding as of March 31, 2018. Beginning in 2019 and ending in 2028, this maximum number may be increased on the first day of each calendar year by up to 4.0% of the number of outstanding shares on the last day of the immediately preceding calendar year. As of December 31, 2022, 3,205,132 common shares were available for future award grants under the New Plan (December 31, 2021: 952,632 common shares). ISOs may be granted with respect to a maximum fixed amount equal to 20% of the shares reserved for issuance under the New Plan as of June 7, 2018. On January 5, 2022, board of directors approved the "Zymeworks Inc. Inducement Stock Option and Equity Compensation Plan" (the "Inducement Plan") and reserved 750,000 of the Company’s common shares for issuance pursuant to equity awards granted thereunder. As of December 31, 2022 ,50,000 common shares were available for future award grants under this plan. RSUs During the year ended December 31, 2020, the Company started granting RSUs to certain employees, which typically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ompany’s closing stock price on the grant date. Number of RSUs Weighted- Outstanding, December 31, 2021 354,269 25.85 Granted 110,400 8.67 Vested and settled (93,966) 25.01 Forfeited (143,480) 26.63 Outstanding, December 31, 2022 227,223 17.36 As of December 31, 2022, there was $1,738 of unamortized RSU expense that will be recognized over a weighted average period of 2.00 years. Stock Options All options granted under the New Plan will have an exercise price determined and approved by the board of directors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of directors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20 2,285,569 22.00 17.27 6.46 87,545 68,664 Granted 480,117 42.83 34.12 Expired — — — Exercised (212,817) 14.77 11.69 Forfeited (64,214) 40.69 32.48 Outstanding, December 31, 2021 2,488,655 26.15 20.70 6.24 7,919 6,224 Granted 917,035 8.67 6.76 Expired (54,221) 17.30 13.08 Exercised (30,163) 7.60 5.79 Forfeited (1,174,165) 26.43 20.60 Outstanding, December 31, 2022 2,147,141 19.02 14.03 6.29 1,460 1,078 December 31, 2022 Exercisable 1,374,601 20.23 14.93 4.79 193 143 Vested and expected to vest 2,076,607 19.18 14.15 6.19 1,333 984 The following table summarizes the Company’s stock options granted in U.S. dollars under the New Plan and the Inducement Plan: Number Weighted- Weighted- Aggregate Outstanding, December 31, 2020 3,790,326 22.85 8.20 92,705 Granted 1,726,421 33.61 Expired — — Exercised (289,202) 13.66 Forfeited (310,631) 31.95 Outstanding, December 31, 2021 4,916,914 26.59 7.93 5,555 Granted 2,996,898 8.32 Expired — — Exercised (9,057) 7.17 Forfeited (2,339,610) 25.84 Outstanding, December 31, 2022 5,565,145 17.10 7.86 1,928 December 31, 2022 Exercisable 2,553,862 20.86 6.51 148 Vested and expected to vest 5,320,561 17.31 7.81 1,750 During the year ended December 31, 2022, the Company received cash proceeds of $255 (2021: $6,428 and 2020: $7,111) from stock options exercised. The stock options outstanding at December 31, 2022 expire at various dates from January 1, 2023 to December 20, 2032. A summary of the non-vested stock option activity and related information of the Company’s stock options granted in Canadian dollars is as follows: Number of Weighted-average grant Weighted- Non-vested, December 31, 2021 773,593 27.97 21.98 Options granted 917,035 5.80 4.28 Options vested (355,428) 19.61 14.47 Options forfeited and cancelled (562,660) 19.83 14.64 Non-vested, December 31, 2022 772,540 11.40 8.41 A summary of the non-vested stock option activity and related information of the Company’s stock options granted in U.S. dollars is as follows: Number of Weighted- Non-vested, December 31, 2021 2,601,916 21.85 Options granted 2,996,898 5.61 Options vested (997,572) 17.63 Options forfeited and cancelled (1,589,959) 17.45 Non-vested, December 31, 2022 3,011,283 9.41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2), are recorded in research and development expense, general and administration expense and finance expense as follows: Year Ended December 31, 2022 2021 2020 Research and development expense: Stock-based compensation for equity classified instruments $ 3,174 $ 20,090 $ 12,299 Change in fair value of liability classified instruments (781) (4,646) (6) $ 2,393 $ 15,444 $ 12,293 General and administrative expense: Stock-based compensation for equity classified instruments $ 4,102 $ 18,184 $ 14,645 Change in fair value of liability classified instruments (2,893) (23,758) 1,416 $ 1,209 $ (5,574) $ 16,061 Other expense (income): Change in fair value of liability classified instruments (11) (129) (41) $ (11) $ (129) $ (41) Amounts for equity classified instruments above include stock-based compensation expense relating to RSUs of $913 for the year ended December 31, 2022 (2021: $3,101 and 2020: $1,387). For the year ended December 31, 2022, stock-based compensation expense of $9,516 was recorded in additional paid-in capital and recovery of $3,261 was recorded in the liability classified stock options and ESPP liability accounts (2021: $38,275 in additional paid-in capital and recovery of $27,517 in liability classified stock options and ESPP liability accounts, 2020: $26,945 in additional paid-in capital and $2,171 in liability classified stock options and ESPP liability accounts). The estimated fair value of stock options granted under the New Plan was determined using the Black-Scholes option pricing model with the following weighted-average assumptions: Year ended December 31, 2022 2021 2020 Dividend yield 0 % 0 % 0 % Expected volatility 77.2 % 80.3 % 76.8 % Risk-free interest rate 2.12 % 1.02 % 0.66 % Expected average life of options 5.93 years 6.05 years 6.04 years Expected Volatility — Volatility is a measure of the amount by which a financial variable such as a share price has fluctuated (historical volatility) or is expected to fluctuate (expected volatility) during a period. The Company has calculated the expected volatility using the volatility of its own stock and that of several public entities of similar complexity and stage of development and calculates historical volatility using the volatility of these companies.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with exercise price equal to the fair market value of the Company’s common stock on the grant date. Before the IPO, the Company granted stock options at exercise prices not less than the fair value of its common shares as determined by the board of directors,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outstanding at December 31, 2022 and 2021 are as follows: December 31, December 31, Dividend yield 0 % 0 % Expected volatility 78.6 % 74.3 % Risk-free interest rate 4.00 % 0.99 % Expected average option term 1.90 years 2.35 years Number of liability classified stock options outstanding 721,985 911,400 The total intrinsic value of stock options exercised during the years ended December 31, 2022, 2021 and 2020 was $53, $10,998 and $19,446 respectively. At December 31, 2022, the unamortized compensation expense related to unvested options was $13,879. The remaining unamortized compensation expense as of December 31, 2022 will be recognized over a weighted-average period of 1.5 years. f.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twenty-five thousand dollars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income (loss) and comprehensive income (loss) on a straight-line basis over the requisite service period. For the year ended December 31, 2022, the Company recorded compensation expense of $424 (2021: $1,016, 2020: 803) in research and development expense and general and administrative expense accounts. As of December 31, 2022, the total amount contributed by ESPP participants and not yet settled is $287 (December 31, 2021: $1,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and Credits</t>
        </is>
      </c>
      <c r="B1" s="2" t="inlineStr">
        <is>
          <t>12 Months Ended</t>
        </is>
      </c>
    </row>
    <row r="2">
      <c r="B2" s="2" t="inlineStr">
        <is>
          <t>Dec. 31, 2022</t>
        </is>
      </c>
    </row>
    <row r="3">
      <c r="A3" s="3" t="inlineStr">
        <is>
          <t>Government Grants and Credits [Abstract]</t>
        </is>
      </c>
      <c r="B3" s="4" t="inlineStr">
        <is>
          <t xml:space="preserve"> </t>
        </is>
      </c>
    </row>
    <row r="4">
      <c r="A4" s="4" t="inlineStr">
        <is>
          <t>Government Grants and Credits</t>
        </is>
      </c>
      <c r="B4" s="4" t="inlineStr">
        <is>
          <t xml:space="preserve">Government Grants and Credits Year Ended December 31, 2022 2021 2020 CEWS and CERS subsidies $ 130 $ 3,402 $ 3,031 SR&amp;ED credits, net — 78 142 Total $ 130 $ 3,480 $ 3,173 In April 2020, the Government of Canada announced the CEWS and CERS programs for Canadian employers whose businesses were affected by the COVID-19 pandemic. The CEWS and CERS provide a subsidy of up to a certain percentage of eligible employees’ eligible remuneration and eligible rent payments, subject to certain criteria. The Company applied for the CEWS and CERS to the extent it met the requirements to receive the subsidy and recognized $130 (2021: $2,805) and nil (2021: $597) in total CEWS and CERS subsidies respectively, as a reduction to salaries and benefits expense and rent expense in research and development expense and general administrative expense in the consolidated statement of income (loss) and comprehensive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earch, Collaboration and Licensing Agreements</t>
        </is>
      </c>
      <c r="B4" s="4" t="inlineStr">
        <is>
          <t xml:space="preserve">Research, Collaboration and Licensing Agreements Revenue recognized from the Company’s strategic partnerships is summarized as follows: Year ended December 31, 2022 2021 2020 Jazz: Recognition of licensing and technology transfer fee $ 375,000 $ — $ — Development support payments 24,281 — — Atreca: Recognition of licensing fee 5,000 — — BeiGene: Milestone revenue — 8,000 15,000 Janssen: Milestone revenue — 8,000 — Iconic: Partner revenue — 5,000 4,000 BMS: Upfront fee relating to amendment — — 12,000 Research and development support and other payments 8,201 5,680 7,951 $ 412,482 $ 26,680 $ 38,951 Contract Assets and Liabilities As at December 31, 2022, contract assets from research, collaboration and licensing agreements were $3,000, which is presented within accounts receivable (December 31, 2021: nil) and contract liabilities were $32,941 (December 31, 2021: $32,941). As at December 31, 2022 and 2021, $2,353 and nil respectively, of the contract liabilities is classified as short term. Contract liabilities relate to deferred revenue from the BeiGene agreement described below. 2022 Agreements: Jazz On October 18, 2022, the Zymeworks BC entered into a License and Collaboration Agreement (the "Jazz Collaboration Agreement") with Jazz Pharmaceuticals Ireland Limited ("Jazz"), under which Jazz will have development and commercialization rights of zanidatamab throughout the world, but excluding the People’s Republic of China, Australia, New Zealand, Kazakhstan, Kyrgyzstan, Tajikistan, Turkmenistan, Uzbekistan, Hong Kong, Taiwan, Macau, Mongolia, South Korea, Brunei Darussalam, Cambodia, Indonesia, Papua New Guinea, Lao People’s Democratic Republic, Malaysia, Myanmar, Philippines, Singapore, Thailand, Timor-Leste, and Vietnam. Under the Jazz Collaboration Agreement, the Company received a $50.0 million upfront payment upon delivery of licenses and technology transfer to Jazz as well as the receipt of United States Hart-Scott Rodino Antitrust Improvements Act of 1976 (“HSR”) Clearance (“Initial Technology Transfer”). A further payment of $325.0 million was received following Jazz's decision to continue the collaboration after readout of the top-line clinical data from HERIZON-BTC-01 (“BTC Data Transfer”). The Company considered the fair value of performance obligations based on the Company’s best estimate of their relative stand-alone selling prices, and allocated $375.0 million of the transaction price to the Company’s performance obligations in relation to the delivery of licenses, the Initial Technology Transfer and BTC Data Transfer under the Jazz Collaboration Agreement. Development and commercial licenses, the Initial Technology and BTC Data Transfers were considered to be a single performance obligation. The consideration of $50.0 million allocated to this performance obligation was recognized as revenue in November 2022, upon delivery of these performance obligations and receipt of the HSR Clearance. Remaining consideration of $325.0 million was recognized as revenue upon completion of BTC Data Transfer to Jazz and Jazz’s decision to continue the Jazz Collaboration agreement, in December 2022. Deliverables of development work performed by the Company, continuing technology transfer, participation in the Joint Steering Committee (“JSC”), and transfer of first BLA together were considered to be a single performance obligation and the consideration allocated to this performance obligation will be recognized as revenue over time as these activities are completed. Accordingly, the Company recognized $24.3 million in relation to recovery of cost of development work for zanidatamab, for the year ended December 31, 2022. Remaining deliverables of Manufacturing Technology Transfer, Development Drug Supply, Commercial Drug Supply are considered individually distinct and did not result in a performance obligation during the year ended December 31, 2022 and the revenue related to these deliveries will be recognized upon completion of future deliveries to Jazz. The Company will be also eligible to receive up to $525.0 million in certain regulatory milestones payments and up to $862.5 million in potential commercial milestone payments. Pending approval, the Company is eligible to receive tiered royalties between 10% and 20% on Jazz’s annual net sales, with customary reductions in specified circumstances. No development or commercial milestone payments or royalties have been received to date. Atreca In April 2022, the Company entered into a new licensing agreement with Atreca, Inc. (“Atreca”), granting Atreca a worldwide, royalty-bearing license to research, develop and commercialize novel ADCs. The Company is eligible to receive up to $210.0 million in option exercise fees and clinical development and regulatory approval milestone payments and up to $540.0 million in commercial milestone payments, as well as tiered royalties on worldwide sales. The Company's performance obligations in relation to the research license fee of $5.0 million were met in April 2022. Accordingly, the research license fee was recognized as revenue during the year ended December 31, 2022. 2021 and prior agreements: Research and License Agreement with Merck Sharp &amp; Dohme Research Ltd. (“Merck”) On August 22, 2011, the Company entered into a research and license agreement with Merck, which was amended and restated in December 2014, to develop and commercialize three bispecific antibodies generated through the use of the Company’s Azymetric and EFECT platforms. Under the terms of the agreement, the Company granted Merck a worldwide, royalty-bearing antibody sequence pair exclusive license to research, develop and commercialize certain licensed products. The amendments did not impact the determination of units of accounting or the allocation of the arrangement consideration. From contract inception to December 31, 2022, the Company has received an upfront payment of $1.25 million and research and development related payments totaling $5.5 million. Currently, there are no active programs under development pursuant to this agreement. In July 2020, the Company entered into a new licensing agreement with Merck granting Merck a worldwide, royalty-bearing license to research, develop and commercialize up to three new multispecific antibodies toward Merck’s therapeutic targets in the human health field and up to three new multispecific antibodies toward Merck’s therapeutic targets in the animal health field using the Company’s Azymetric and EFECT platforms. The Company is eligible to receive up to $419.3 million in option exercise fees and clinical development and regulatory approval milestone payments and up to $502.5 million in commercial milestone payments, as well as tiered royalties on worldwide sales.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From contract inception to December 31, 2022, the Company has received an upfront payment of $1.0 million and research and development related payments of $3.0 million. There are no active programs under development pursuant to this agreement.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Lilly was granted a worldwide, royalty-bearing antibody sequence pair-specific license to research, develop and commercialize certain licensed product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From contract inception to December 31, 2022, the Company has received research and development related payments totaling $10.0 million. There are no active programs under development pursuant to this agreement. Licensing and Collaboration Agreement with Celgene Corporation &amp; Celgene Alpine Investment Co. LLC (formerly “Celgene” and now a Bristol- Myers Squibb company, “BMS”) On December 23, 2014, the Company entered into an agreement with Celgene (now “BMS”) to research, develop and commercialize bispecific antibodies generated through the use of the Company’s Azymetric platform. The Company will apply its Azymetric platform in combination with BMS’s proprietary targets to create novel bispecific antibodies for which BMS has an option to develop and commercialize a certain number of products (“Commercial License Option”). Upon the execution of the Agreement, the Company received an upfront payment of $8.0 million and an expansion fee of $4.0 million. BMS has the right to exercise options on up to ten programs and if BMS opts in on a program, the Company is eligible to receive up to $164.0 million per product candidate (up to $1.64 billion for all ten programs), comprised of a commercial license option payment of $7.5 million, development milestone payments of up to $101.5 million and commercial milestone payments of up to $55.0 million. From contract inception to December 31, 2022, BMS has exercised one commercial license option and the Company has received a total of $7.5 million in product candidate-specific payments. After conclusion of BMS’s research period, BMS will be solely responsible for the research, development, manufacturing and commercialization of the products. In addition, the Company is eligible to receive tiered royalties calculated upon the global net sales of the resulting products. BMS will have exclusive worldwide commercialization rights to products derived from the agreement if BMS elects to exercise a commercial license option for each product. The Company determined that, the events and conditions resulting in payments for research, development and commercial milestones solely depend on BMS’s performance. In June 2020, the Company’s existing collaboration agreement with BMS was amended to expand the license grant to include the use of the Company’s EFECT platform for the development of therapeutic candidates and to extend the research term. The amendment included an upfront expansion fee of $12.0 million paid to the Company and all other financial terms were unchanged. The Company’s performance obligations in relation to the upfront fee were met on the date of amendment. Accordingly, the upfront payment was recognized as revenue during the year ended December 31, 2020. Collaboration and License Agreement with GlaxoSmithKline Intellectual Property Development Ltd. (“GSK”) On December 1, 2015, the Company entered into a collaboration and license agreement with GSK for the research, development, and commercialization of up to ten Fc-engineered monoclonal and bispecific antibodies generated through the use of the Company’s EFECT and Azymetric platforms. The Company and GSK will collaborate to further develop the Company’s EFECT platform through the design, engineering, and testing of novel engineered Fc domains tailored to induce specific antibody-mediated immune responses.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up to $1.1 billion, including research, development, and commercial milestones of up to $110.0 million for each product. In addition, the Company is eligible to receive tiered sales royalties in the low single digits on net sales of products. Under this agreement, the Company is sharing certain research and development responsibilities with GSK to generate new Fc-engineered antibodies. Each party will bear its own costs for the responsibilities assigned to it during the research period. Furthermore, the Company will have the right to develop up to four products, free of royalties, using the new intellectual property arising from the collaboration and after a period of time, to grant licenses to such intellectual property for development of additional products by third parties without any royalty or milestone payment to GSK. The Company determined that, the events and conditions resulting in payments for research, development and commercial milestones solely depend on GSK’s performance.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up to six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the Company’s unique heavy-light chain pairing technology under the Azymetric platform. This may include bispecific antibodies incorporating new engineered Fc regions generated under the 2015 GSK agreement. The Company is eligible to receive up to $1.1 billion in milestone and other payments. From contract inception to December 31, 2022, the Company has received an upfront technology access fee payment of $6.0 million. The Company is also eligible to receive research milestone payments of up to $37.5 million, development milestone payments of up to $183.5 million and commercial milestone payments of up to $867.0 million. In addition, the Company is entitled to receive tiered royalties in the low to mid-single digits on product sales. The Company determined that, the events and conditions resulting in payments for research, development and commercial milestones solely depend on GSK’s performanc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one bispecific antibody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The Company is also eligible to $149.9 million in milestone and other payments. From contract inception to December 31, 2022, the Company has received an upfront technology access fee payment of $2.0 million and research and commercial option related payments totaling $4.5 million. The Company is also eligible to receive additional development milestone payments of up to $63.4 million, and commercial milestone payments of up to $80.0 million. In addition, the Company is eligible to receive tiered royalties ranging from the low single digits up to 10% on product sales. The Company also has non-exclusive rights to develop and commercialize up to six products using Daiichi Sankyo’s proprietary immune-oncology antibodies, with royalties in the low single digits to be paid to Daiichi Sankyo on sales of such products. Daiichi Sankyo is solely responsible for the research, development, manufacturing and commercialization of the products. Under the non-exclusive immuno-oncology antibody license to Zymeworks, Zymeworks is solely responsible for all research, development and commercialization of the resulting products. Second License Agreement with Daiichi Sankyo In May 2018, the Company entered into a second license agreement with Daiichi Sankyo to research, develop and commercialize two bispecific antibodies generated through the use of the Company’s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The Company is also eligible to receive up to $484.7 million in various milestone and other payments. From contract inception to December 31, 2022, the Company has received an upfront technology access fee payment of $18.0 million. The Company is also eligible to receive development milestone payments totaling up to $126.7 million and commercial milestone payments of up to $340.0 million. In addition, the Company is eligible to receive tiered royalties ranging from the low single digits up to 10%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reduced.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Company’s Azymetric and EFECT platforms. Under the terms of the agreement, the Company granted Janssen a worldwide, royalty-bearing, antibody group-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The Company is eligible to receive up to $1.45 billion in various license and milestone payments. From contract inception to December 31, 2022, the Company has received an upfront payment of $50.0 million and development milestones totaling $8.0 million with two bispecific antibodies initiating clinical trials. The Company is also eligible to receive development milestone payments of up to $274.0 million and commercial milestone payments of up to $1.12 billion. In addition, the Company is eligible to receive tiered royalties in the mid-single digits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potentially reduced. Janssen has the right, prior to the first dosing of a patient in a Phase 3 clinical trial for a product, to buy down the royalty relating to such product by one percentage point with a payment of $10.0 million. The Company determined that, the events and conditions resulting in payments for research, development and commercial milestones solely depend on Janssen’s performance. No commercial milestone payments or royalties have been received to date. Research and License Agreement with LEO Pharma A/S (“LEO”) On October 23, 2018, the Company entered into a research and license agreement with LEO. The Company granted LEO a worldwide, royalty-bearing, antibody sequence pair-specific exclusive license to research, develop and commercialize two bispecific antibodies, generated through the use of the Company’s Azymetric and EFECT platforms, for dermatologic indications. The Company will retain rights to develop antibodies resulting from this collaboration in all other therapeutic areas. The Company and LEO are jointly responsible for certain research activities, with the Company’s cost to be fully reimbursed by LEO. Each party is solely responsible for the development, manufacturing, and commercialization of their own products. Pursuant to this agreement, the Company received an upfront payment of $5.0 million. In addition, (i) for the first therapeutic candidate, the Company is eligible to receive preclinical and development milestone payments of up to $74.0 million and commercial milestone payments of up to $157.0 million together with tiered royalties on future sales of up to 20% in the United States and up to high single digits elsewhere, and (ii) for the second therapeutic candidate, the Company is eligible to receive preclinical and development milestone payments of up to $86.5 million and commercial milestone payments of up to $157.0 million together with tiered royalties on future sales of up to low double digits globally. For products developed by the Company outside of dermatology, LEO is eligible to receive commercial milestone payments and up to single-digit royalties on future sales. No development or commercial milestone payments or royalties have been received to date. Collaboration and License Agreements with BeiGene, Ltd. (“BeiGene”) On November 26, 2018, the Company entered into three concurrent agreements with BeiGene whereby the Company granted BeiGene royalty-bearing exclusive licenses for the research, development and commercialization of its bispecific therapeutic candidates, zanidatamab (formerly known as “ZW25”) (“Zanidatamab Agreement”) and zanidatamab zovodotin (formerly known as “ZW49”) (“Zanidatamab Zovodotin Agreement”) in Asia (excluding Japan but including the People’s Republic of China, South Korea and other countries), Australia and New Zealand. In addition, the Company also granted BeiGene a worldwide, royalty-bearing, antibody sequence pair-specific license to research, develop and commercialize globally three bispecific antibodies generated through the use of the Company’s Azymetric and EFECT platforms. Pursuant to these agreements, the Company received an upfront payment of $60.0 million for the totality of the rights described. The Company considered the fair value of performance obligations based on the Company’s best estimate of their relative stand-alone selling prices, and allocated $40.0 million of the transaction price to the license and collaboration agreements for zanidatamab and zanidatamab zovodotin and $20.0 million to the Company’s performance obligations under the research and licensing agreement for Azymetric and EFECT Platforms. License and Collaboration Agreements for Zanidatamab and Z anidatamab Zovodotin The Company is also eligible to receive development and commercial milestone payments of up to $390.0 million, together with tiered royalties from high single digits and up to 20% on future sales of the products. Under the agreements, the Company and BeiGene are collaborating on certain global clinical studies and both the Company and BeiGene will be independently conducting clinical studies in their own respective territories. Each of the Company and BeiGene are responsible for all the development and commercialization costs in their own territories. In relation to the Zanidatamab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oint Steering Committee (“JSC”) and other sub-committees, manufacturing technology transfer, provision of development supply, provision of commercial supply, and transfer of future rights related to the development and commercial license. The Company concluded that the licenses and initial technology transfer are distinct together and the continuing technology transfer and the Company’s participation to the JSC and other sub-committees’ activities are also distinct together. Remaining deliverables were individually determined to be distinct. Development and commercial licenses as well as initial transfer of technologies and relevant know-how were considered to be a single performance obligation. The consideration of $7.1 million allocated to this performance obligation was recognized as revenue over a two-month period during which the delivery of the license and transfer of the relevant technology occurred. Deliverables of continuing technology transfer and participation in the JSC and other sub-committees together were considered to be a single performance obligation and the consideration allocated to this performance obligation will be recognized as revenue over time as these activities are completed. Remaining deliverables are considered individually distinct and the revenue will be recognized as delivery or transfer of future rights to BeiGene occurs. In March 2020, BeiGene dosed the first patient in a two-arm Phase 1b/2 trial evaluating zanidatamab in combination with chemotherapy as a first-line treatment for patients with metastatic HER2-positive breast cancer and in combination with chemotherapy and BeiGene’s PD-1-targeted antibody tislelizumab as a first-line treatment for patients with metastatic HER2-positive GEA. The Company recognized revenue of $5.0 million in relation to this milestone. In November 2020, BeiGene dosed the first patient in South Korea in the pivotal HERIZON-BTC-01 study . The Company recognized revenue of $10.0 million in relation to this milestone. In December 2021, BeiGene dosed the first patient in South Korea in the pivotal HERIZON-GEA-01 study and the Company recognized revenue of $8.0 million in relation to this milestone. In relation to the Zanidatamab Zovodotin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SC and other sub-committees, manufacturing technology transfer, provision of development supply, provision of commercial supply, and transfer of future rights related to the development and commercial license. The Company concluded that the licenses and initial technology transfer together are distinct together and the continuing technology transfer and the Company’s participation to the JSC and other sub-committees’ activities are also distinct together. Manufacturing technology transfer, provision of development supply and provision of commercial supply were individually determined to be distinct. Development and commercial licenses as well as initial transfer of technologies and relevant know-how were considered to be a single performance obligation while continuing technology transfer and participation in the JSC and other sub-committees together were considered as a single performance obligation. Remaining deliverables were considered individually distinct. No performance obligations were completed by the Company as of December 31, 2022 as the initial transfer of technologies and relevant know-how is not going to start until the earlier of completion of the Company’s Phase-1 clinical studies for zanidatamab zovodotin or completion of dose escalation studies. Accordingly, no revenue was recognized from the Zanidatamab Zovodotin Agreement to date. As of December 31, 2022, the Company recorded $32,941 of the upfront fees from the zanidatamab and zanidatamab zovodotin agreements as deferred revenue on the Company’s consolidated balance sheet (December 31, 2021: $32,941). Amounts not expected to be recognized as revenue within the next twelve months of the consolidated balance sheet date are classified as long-term deferred revenue. Research and Licensing Agreement for Azymetric and EFECT Platforms For the development and commercialization licenses of up to three bispecific antibody therapeutics using the Company’s Azymetric and EFECT platforms, the Company received an upfront payment of $20.0 million. The Company is also eligible to receive development and commercial milestone payments of up to $702.0 million. In addition, the Company is eligible to receive tiered royalties in the mid-single digits on product sales. No development or commercial milestone payments or royalties have been received to date. BeiGene is solely responsible for the research, development, manufacturing, and commercialization of the products. License Agreement with Iconic Therapeutics, Inc. (“Iconic”) On May 13, 2019, the Company entered into a license agreement with Iconic to develop and commercialize an antibody-drug conjugate (ICON-2) targeting tissue factor generated through the use of the Company’s ZymeLink platform. Under the terms of this agreement, the Company granted Iconic a worldwide, royalty-bearing, antibody sequence-specific, exclusive license to develop and commercialize certain products. Iconic is responsible for the development, manufacturing, and commercialization of the products. Pursuant to this agreement, the Company was initially eligible to receive development and commercial milestone payments and tiered royalties on worldwide net sales. From contract inception to December 31, 2022, the Company has received $1.0 million in milestone pay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Other Income, net Other income, net consists of the following: Year ended December 31, 2022 2021 2020 Foreign exchange gain $ 1,152 $ 1,191 $ 1,683 Other (42) 118 (35) $ 1,110 $ 1,309 $ 1,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 Income tax (expense) recovery is comprised of the following: Year Ended December 31, 2022 2021 2020 Current income tax expense $ (8,953) $ (437) $ (292) Deferred income tax (expense) recovery (1,940) 953 (137) Income tax (expense) recovery $ (10,893) $ 516 $ (429) Current income tax expense for the years ended December 31, 2022, 2021 and 2020 arose from the operations of the Company as well as its wholly owned subsidiaries in Canada and in the United States, as well as withholding taxes paid by the Company abroad in 2022, 2021 and 2020. b. Following the Redomicile Transactions, the applicable statutory tax rate is the U.S. federal income tax at the statutory rate. Income tax (expense) recovery varies from the amounts that would be computed by apply the expected U.S. statutory income tax rate of 21% (2021: 21% and 2020: 21%) to income (loss) before income taxes as shown in the following table: Year Ended December 31, 2022 2021 2020 Computed taxes at United States statutory income tax rate $ (28,429) $ 44,620 $ 37,821 Non-deductible expenses (9,745) (798) (7,149) Difference between domestic and foreign tax rate (8,365) 12,175 8,949 Adjustments to prior year (826) (33) (441) Change in valuation allowance 33,526 (60,260) (48,411) Share issuance costs in equity — 2 5,385 Changes due to SR&amp;ED and research credits 3,238 5,096 4,067 Other (292) (286) (650) Income tax (expense) recovery $ (10,893) $ 516 $ (429) c.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losses carried forward $ 84,948 $ 123,554 Deferred revenue 8,893 8,894 Share issue costs 4,549 6,058 Property and equipment 565 1,219 Intangible assets 5,930 2,911 Research and development deductions and credits 39,957 35,401 Contingent consideration 404 421 Stock options 4,344 4,330 Operating lease liability 7,008 7,871 Other 302 351 $ 156,900 $ 191,010 Deferred tax liabilities: Property and equipment (967) (1,085) IPR&amp;D (4,759) (4,760) Operating lease right-of-use assets (5,758) (6,685) Outside basis difference in foreign subsidiary (1,788) (1,573) $ (13,272) $ (14,103) 143,628 176,907 Less: valuation allowance (144,071) (175,410) Net deferred tax (liabilities) assets $ (443) $ 1,497 Deferred tax assets $ 1,345 $ 3,070 Deferred tax liabilities (1,788) (1,573) Net deferred tax (liabilities) assets $ (443) $ 1,497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on changes, the valuation allowance is adjusted accordingly. d. At December 31, 2022, the Company has net operating losses carried forward for tax purposes in Canada, which are available to reduce taxable income of future years of approximately $314.7 million (December 31, 2021: $457.6 million) expiring commencing 2040 through 2041. At December 31, 2022, the Company also has unclaimed tax deductions for scientific research and experimental development expenditures of approximately $89.0 million (December 31, 2021: $81.4 million) available to reduce taxable income of future years in Canada, with no expiry. At December 31, 2022, the Company has approximately $18.5 million (December 31, 2021: $15.8 million) of investment tax credits available to offset Canadian federal and provincial taxes payable expiring commencing in 2029 through 2042, and has approximately $1.2 million (December 31, 2021: $1.1 million) of research tax credit available to offset US federal taxes payable expiring commencing in 2041 through 2042. e. The investment tax credits and non-capital losses for income tax purposes expire as follows: Expiry date Investment tax credits Research tax Non-capital losses 2029 $ 1,169 $ — $ — 2030 1,242 — — 2031 1,424 — — 2032 1,357 — — 2033 — — — 2034 229 — — 2035 1,068 — — 2036 862 — — 2037 1,586 — — 2038 1,485 — — 2039 1,818 — — 2040 1,903 — 121,729 2041 2,222 1,057 192,924 2042 2,126 96 — $ 18,491 $ 1,153 $ 314,653 f. A reconciliation of total unrecognized tax benefits for the years ended December 31, 2022, 2021, and 2020 are as follows: Year Ended December 31, 2022 2021 2020 Balance, beginning of year $ 3,063 $ 3,063 $ 3,063 Increases related to prior year tax positions — — — Increases related to current year tax positions — — — Balance, end of year $ 3,063 $ 3,063 $ 3,063 Included in the balance of unrecognized tax benefits at December 31, 2022, 2021 and 2020 are potential benefits of nil that, if recognized, would affect the effective tax rate on income from continuing operations. Recognition of these potential benefits would result in a deferred tax asset in the form of net operating loss carry-forward, which would be subject to a valuation allowance based on conditions existing at the reporting date. The Company recognizes interest expense and penalties related to unrecognized tax benefits within the provision for income tax expense on the consolidated statements of income (loss) and comprehensive income (loss). The Company currently files income tax returns in Canada, the United States, the United Kingdom, and Ireland,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d separate office and laboratory spaces in Vancouver, British Columbia, which expired in February 2022. On January 25, 2019, the Company entered into a lease for a new building in Vancouver, including both office and laboratory space. This lease commenced for accounting purposes in May 2021 and construction of leasehold improvements was completed during the year ended December 31, 2022. This lease has an initial term of ten years,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December 31, December 31, Operating lease liabilities: Current portion $ 3,322 $ 1,310 Long-term portion 24,667 30,923 Total operating lease liabilities 27,989 $ 32,233 Finance lease liabilities: Current portion included in other current liabilities 16 22 Long-term portion included in other long-term liabilities 124 100 Total finance lease liabilities 140 122 Total lease liabilities $ 28,129 $ 32,355 Cash paid for amounts included in the measurement of operating lease liabilities for fixed lease payments for the year ended December 31, 2022 was $4,471 and was included in net cash used in operating activities in the consolidated statement of cash flows. As of December 31, 2022, the maturities of the Company’s operating lease liabilities were as follows: Operating Within 1 year $ 4,435 1 to 2 years 4,493 2 to 3 years 4,611 3 to 4 years 4,589 4 to 5 years 3,357 Thereafter 11,653 Total operating lease payments 33,138 Less: Imputed interest (5,149) Operating lease liabilities $ 27,989 As of December 31, 2022, the weighted average remaining lease term is 7.8 years and the discount rate used to determine the operating lease liability was 4.8% for leases in Canadian dollars and 2.8% for leases in U.S. dollars. During the year ended December 31, 2022, the Company incurred total operating lease expenses of $7,795 (2021 - $5,658, 2020 - $3,595), which included lease expenses associated with fixed lease payments of $6,609 (2021 - $5,323 and 2020 - $3,156), and variable payments associated with common area maintenance and similar expenses of $1,186 (2021 - $335 and 2020 - $439). During the year ended December 31, 2022, the Company did not recognize any impairment losses on its right-of-use assets (2021: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short-term investments in marketable securities, accounts receivable and accounts payable and accrued liabilities approximate their fair values due to the near-term maturities of these financial instruments. As at December 31, 2022,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assets and liabilities that are measured at fair value on a recurring basis, and indicate the fair value hierarchy of the valuation techniques used to determine such fair value: December 31, Level 1 Level 2 Level 3 Assets Cash equivalents: GICs $ 200,289 $ — $ 200,289 $ — Investments: GICs 91,320 — 91,320 — Total $ 291,609 $ — $ 291,609 $ — Liabilities Liability for contingent consideration 1,248 — — 1,248 Total $ 1,248 $ — $ — $ 1,248 December 31, Level 1 Level 2 Level 3 Assets Cash equivalents: Commercial paper $ 61,387 $ — $ 61,387 $ — Investments: GICs 50,741 — 50,741 — Total $ 112,128 $ — $ 112,128 $ — Liabilities Liability for contingent consideration 1,498 — — 1,498 Total $ 1,498 $ — $ — $ 1,498 The following table presents the changes in fair value of the Company’s liability for contingent consideration: Liability at Increase Amounts paid or transferred to payables Liability at end Year ended December 31, 2022 $ 1,498 $ — $ (250) $ 1,248 Year ended December 31, 2021 $ 1,285 $ 213 $ — $ 1,498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short-term investments and long-term investments with high credit quality financial institutions. At December 31, 2022, the maximum exposure to credit risk for accounts receivable was $33,400 (December 31, 2021: $15,614) and all accounts receivable are due within the next 12 months. As at December 31, 2022 and December 31, 2021,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and potentially beyond.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December 31, 2022, the Company’s net monetary liabilities denominated in Canadian dollars were $1,593 (C$2,144). The operating results and financial position of the Company are reported in U.S. dollars in the Company’s consolidated financial statements. The fluctuation of the U.S. dollar relative to the Canadian dollar and other foreign currencies will have 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Company’s 2016 Kairos acquisition, the Company may be required to make future payments of up to an aggregate of C$8.5 million, consisting of (i) a C$2.5 million payment when the first patient is dosed in the first Phase 2 trial and (ii) a C$6.0 million payment when the first patient is dosed in the first Phase 3 trial, to CDRD Ventures Inc. (“CVI”) upon the direct achievement of certain development milestones for products incorporating certain Kairos intellectual property. In addition, CVI is eligible to receive low single-digit royalty payments from the Company on the net sales of such products. For out-licensed products and technologies incorporating certain Kairos intellectual property, the Company may also be required to pay CVI a mid-single digit percentage of certain future revenue. As of December 31, 2022, the contingent consideration had an estimated fair value of $1,248, which has been recorded within other long-term liabilities on the Company’s consolidated balance sheet (December 31, 2021: $1,49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income (loss) and comprehensive incom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January 2022, the Company started implementing a restructuring program (the “Restructuring”) as part of its renewed focus on achieving its key strategic priorities and to help create a more cost-efficient organization in order to execute on its strategic priorities. In connection with the Restructuring, the Company made changes to its management team and reduced headcount by approximately 25% by the completion of the Restructuring during the three months period ended March 31, 2022. During the year ended December 31, 2022, the Company recorded the following costs for the Restructuring: • employee severance and termination benefits of $5,214; • an offsetting non-cash reversal of previously recognized stock-based compensation expenses for unvested stock and RSU awards of $10,381; and • other restructuring charges primarily related to accelerated depreciation and accelerated recognition of rent expense in relation to the shutdown of certain facilities of $2,435 and early termination of certain service contracts of $1,275. Of the net charges, $5,659 expense and $5,516 recovery of stock-based compensation were recorded in research and development expenses, and $3,265 expense and $4,865 stock-based compensation recovery were recorded in general and administrative expenses in the accompanying statements of income (los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C Inc., Zymeworks Biopharmaceuticals Inc., Zymeworks Pharmaceuticals Limited (Ireland), Zymeworks CallCo ULC, Zymeworks ExchangeCo Ltd., Zymeworks Management Inc. (including this entity's branch in the United Kingdom) and Zymeworks Zanidatamab Inc. Al 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t>
        </is>
      </c>
    </row>
    <row r="5">
      <c r="A5" s="4" t="inlineStr">
        <is>
          <t>Foreign Currency</t>
        </is>
      </c>
      <c r="B5" s="4" t="inlineStr">
        <is>
          <t>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Income (Loss) and Comprehensive Income (Loss).</t>
        </is>
      </c>
    </row>
    <row r="6">
      <c r="A6" s="4" t="inlineStr">
        <is>
          <t>Use of Estimates</t>
        </is>
      </c>
      <c r="B6" s="4" t="inlineStr">
        <is>
          <t>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t>
        </is>
      </c>
    </row>
    <row r="7">
      <c r="A7" s="4" t="inlineStr">
        <is>
          <t>Revenue Recognition</t>
        </is>
      </c>
      <c r="B7" s="4" t="inlineStr">
        <is>
          <t>Revenue Recognition Accounting Standards Codification Topic 606, Revenue from Contracts with Customers (“AS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development and other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including understanding the nature and significance of the contractual obligations and their standalone selling prices,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development and other payments Payments by the licensees in exchange for research and development activities performed by the Company on behalf of the licensee are recognized as revenue upon performance of such activities at rates consistent with prevailing market rates. Payments for research and development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t>
        </is>
      </c>
    </row>
    <row r="8">
      <c r="A8" s="4" t="inlineStr">
        <is>
          <t>Contract assets and liabilities</t>
        </is>
      </c>
      <c r="B8" s="4" t="inlineStr">
        <is>
          <t>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t>
        </is>
      </c>
    </row>
    <row r="9">
      <c r="A9" s="4" t="inlineStr">
        <is>
          <t>Cash and Cash Equivalents</t>
        </is>
      </c>
      <c r="B9" s="4" t="inlineStr">
        <is>
          <t>Cash and Cash EquivalentsThe Company considers all highly liquid investments purchased with original maturities of 90 days or less at the date of acquisition to be cash equivalents. Cash equivalents are recorded at cost plus accrued interest.</t>
        </is>
      </c>
    </row>
    <row r="10">
      <c r="A10" s="4" t="inlineStr">
        <is>
          <t>Investments</t>
        </is>
      </c>
      <c r="B10" s="4" t="inlineStr">
        <is>
          <t>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a limited number of equity securities in private entities which are accounted for as available for sale financial instruments with changes in fair value recorded through other comprehensive income or at cost subject to impairment (note 5).</t>
        </is>
      </c>
    </row>
    <row r="11">
      <c r="A11" s="4" t="inlineStr">
        <is>
          <t>Accounts Receivable and Expected Credit Losses</t>
        </is>
      </c>
      <c r="B11" s="4" t="inlineStr">
        <is>
          <t>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2 and 2021.</t>
        </is>
      </c>
    </row>
    <row r="12">
      <c r="A12" s="4" t="inlineStr">
        <is>
          <t>Deferred Financing Fees</t>
        </is>
      </c>
      <c r="B12" s="4" t="inlineStr">
        <is>
          <t>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t>
        </is>
      </c>
    </row>
    <row r="13">
      <c r="A13" s="4" t="inlineStr">
        <is>
          <t>Segment Information</t>
        </is>
      </c>
      <c r="B13" s="4" t="inlineStr">
        <is>
          <t>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t>
        </is>
      </c>
    </row>
    <row r="14">
      <c r="A14" s="4" t="inlineStr">
        <is>
          <t>Property and Equipment</t>
        </is>
      </c>
      <c r="B14" s="4" t="inlineStr">
        <is>
          <t>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t>
        </is>
      </c>
    </row>
    <row r="15">
      <c r="A15" s="4" t="inlineStr">
        <is>
          <t>Leases</t>
        </is>
      </c>
      <c r="B15" s="4" t="inlineStr">
        <is>
          <t>Leases The Company accounts for leases in accordance with ASC 842 "Leases" ("ASC 842").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t>
        </is>
      </c>
    </row>
    <row r="16">
      <c r="A16" s="4" t="inlineStr">
        <is>
          <t>Patents and Intellectual Property Costs</t>
        </is>
      </c>
      <c r="B16" s="4" t="inlineStr">
        <is>
          <t>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t>
        </is>
      </c>
    </row>
    <row r="17">
      <c r="A17" s="4" t="inlineStr">
        <is>
          <t>Impairment of Long-Lived Assets</t>
        </is>
      </c>
      <c r="B17" s="4" t="inlineStr">
        <is>
          <t>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2 and 2021, the Company determined that there were no indicators of impairment of long-lived assets.</t>
        </is>
      </c>
    </row>
    <row r="18">
      <c r="A18" s="4" t="inlineStr">
        <is>
          <t>Government Grants and Credits</t>
        </is>
      </c>
      <c r="B18" s="4" t="inlineStr">
        <is>
          <t>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 The Company also participated in the Canada Emergency Wage Subsidy (“CEWS”) and Canada Emergency Rent Subsidy (“CERS”) programs announced by the Government of Canada in April 2020, in order to help employers keep and/or return Canadian-based employees to payrolls in response to challenges posed by the COVID-19 pandemic. The Company recognized CEWS and CERS grants when it is probable that it complied with relevant eligibility requirements and conditions of the grant and that the grant would be received. These grants are recorded as reductions to wage and rent expenditures.</t>
        </is>
      </c>
    </row>
    <row r="19">
      <c r="A19" s="4" t="inlineStr">
        <is>
          <t>Research and Development Costs</t>
        </is>
      </c>
      <c r="B19" s="4" t="inlineStr">
        <is>
          <t>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t>
        </is>
      </c>
    </row>
    <row r="20">
      <c r="A20" s="4" t="inlineStr">
        <is>
          <t>Clinical Trial Expense Accruals</t>
        </is>
      </c>
      <c r="B20" s="4" t="inlineStr">
        <is>
          <t>Clinical Trial Expense Accruals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t>
        </is>
      </c>
    </row>
    <row r="21">
      <c r="A21" s="4" t="inlineStr">
        <is>
          <t>Income Taxes</t>
        </is>
      </c>
      <c r="B21" s="4" t="inlineStr">
        <is>
          <t>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t>
        </is>
      </c>
    </row>
    <row r="22">
      <c r="A22" s="4" t="inlineStr">
        <is>
          <t>Stock-Based Compensation</t>
        </is>
      </c>
      <c r="B22" s="4" t="inlineStr">
        <is>
          <t>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income (loss) and comprehensive incom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tock at the grant date, expected term, estimated volatility, risk-free interest rate and expected dividend yields of the Company’s common stock.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the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is>
      </c>
    </row>
    <row r="23">
      <c r="A23" s="4" t="inlineStr">
        <is>
          <t>Business Combination and Goodwill</t>
        </is>
      </c>
      <c r="B23"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t>
        </is>
      </c>
    </row>
    <row r="24">
      <c r="A24" s="4" t="inlineStr">
        <is>
          <t>Acquired In-Process Research and Development (IPR&amp;D) and Definite-lived Intangible Assets</t>
        </is>
      </c>
      <c r="B24" s="4" t="inlineStr">
        <is>
          <t>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The Company records amortization using the straight-line method over the estimated useful lives of the definite-lived intangible assets as follows: Asset Class Rate Software 3 years Licensing agreements Shorter of the licensing term or useful life</t>
        </is>
      </c>
    </row>
    <row r="25">
      <c r="A25" s="4" t="inlineStr">
        <is>
          <t>Net income (loss) per share</t>
        </is>
      </c>
      <c r="B25" s="4" t="inlineStr">
        <is>
          <t xml:space="preserve">Net income (loss) per share Basic net income (loss) per share attributable to common stockholders is computed by dividing the net income (loss) attributable to common stockholders by the weighted average number of shares of common stock outstanding for the year. Diluted net income (loss) per share attributable to common stockholders is computed by adjusting net income (loss) attributable </t>
        </is>
      </c>
    </row>
    <row r="26">
      <c r="A26" s="4" t="inlineStr">
        <is>
          <t>Initial adoption of new accounting pronouncements</t>
        </is>
      </c>
      <c r="B26" s="4" t="inlineStr">
        <is>
          <t>Recent accounting pronouncements not yet adopted The Company has reviewed recent accounting pronouncements and concluded that they are either not applicable,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t>
        </is>
      </c>
    </row>
    <row r="5">
      <c r="A5" s="4" t="inlineStr">
        <is>
          <t>Schedule of Intangible Assets</t>
        </is>
      </c>
      <c r="B5" s="4" t="inlineStr">
        <is>
          <t xml:space="preserve">The Company records amortization using the straight-line method over the estimated useful lives of the definite-lived intangible assets as follows: Asset Class Rate Software 3 years Licensing agreements Shorter of the licensing term or useful life Intangible assets consist of the following: December 31, 2022 2021 Research licenses $ 14,936 $ 14,936 Computer software 7,522 1,494 Software implementation costs 469 1,289 Intangible assets 22,927 17,719 Less accumulated amortization (14,172) (13,881) Intangible assets, net $ 8,755 $ 3,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Diluted Income (Loss) Per Share</t>
        </is>
      </c>
      <c r="B4" s="4" t="inlineStr">
        <is>
          <t>Net income (loss) per share for the years ended December 31, 2022, 2021 and 2020 was as follows: Year Ended December 31, 2022 2021 2020 Numerator : Net income (loss) attributable to common stockholders: Basic $ 124,341 $ (211,843) $ (180,552) Adjustment for change in fair value of liability classified stock options (231) (28,534) — Diluted $ 124,110 $ (240,377) $ (180,552) Denominator: Weighted-average common stock outstanding: Basic 65,194,775 51,553,869 50,382,497 Adjustment for dilutive effect of equity classified stock options and RSUs 53,535 — — Adjustment for dilutive effect of liability classified stock options 874 577,727 — Diluted 65,249,184 52,131,596 50,382,497 Net income (loss) per common share – basic $ 1.91 $ (4.11) $ (3.58) Net income (loss) per common share – diluted $ 1.90 $ (4.61) $ (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PR&amp;D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rrying Value of IPR&amp;D, Net of Impairment</t>
        </is>
      </c>
      <c r="B4" s="4" t="inlineStr">
        <is>
          <t xml:space="preserve">The following table summarizes the carrying value of IPR&amp;D, net of impairment: Acquired Accumulated Net Balance at December 31, 2019 $ 20,700 $ (3,072) $ 17,628 Change during the period — — — Balance at December 31, 2020 $ 20,700 $ (3,072) $ 17,628 Change during the period — — — Balance at December 31, 2021 $ 20,700 $ (3,072) $ 17,628 Change during the period — — — Balance at December 31, 2022 $ 20,700 $ (3,072) $ 17,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00912000</v>
      </c>
      <c r="C3" s="5" t="n">
        <v>201867000</v>
      </c>
    </row>
    <row r="4">
      <c r="A4" s="4" t="inlineStr">
        <is>
          <t>Short-term investments (note 5)</t>
        </is>
      </c>
      <c r="B4" s="6" t="n">
        <v>91320000</v>
      </c>
      <c r="C4" s="6" t="n">
        <v>50741000</v>
      </c>
    </row>
    <row r="5">
      <c r="A5" s="4" t="inlineStr">
        <is>
          <t>Accounts receivable</t>
        </is>
      </c>
      <c r="B5" s="6" t="n">
        <v>33400000</v>
      </c>
      <c r="C5" s="6" t="n">
        <v>15614000</v>
      </c>
    </row>
    <row r="6">
      <c r="A6" s="4" t="inlineStr">
        <is>
          <t>Prepaid expenses and other current assets</t>
        </is>
      </c>
      <c r="B6" s="6" t="n">
        <v>19074000</v>
      </c>
      <c r="C6" s="6" t="n">
        <v>19998000</v>
      </c>
    </row>
    <row r="7">
      <c r="A7" s="4" t="inlineStr">
        <is>
          <t>Total current assets</t>
        </is>
      </c>
      <c r="B7" s="6" t="n">
        <v>544706000</v>
      </c>
      <c r="C7" s="6" t="n">
        <v>288220000</v>
      </c>
    </row>
    <row r="8">
      <c r="A8" s="4" t="inlineStr">
        <is>
          <t>Deferred financing fees</t>
        </is>
      </c>
      <c r="B8" s="6" t="n">
        <v>10000</v>
      </c>
      <c r="C8" s="6" t="n">
        <v>1214000</v>
      </c>
    </row>
    <row r="9">
      <c r="A9" s="4" t="inlineStr">
        <is>
          <t>Long-term investments (note 5)</t>
        </is>
      </c>
      <c r="B9" s="6" t="n">
        <v>886000</v>
      </c>
      <c r="C9" s="6" t="n">
        <v>886000</v>
      </c>
    </row>
    <row r="10">
      <c r="A10" s="4" t="inlineStr">
        <is>
          <t>Long-term prepaid assets</t>
        </is>
      </c>
      <c r="B10" s="6" t="n">
        <v>15729000</v>
      </c>
      <c r="C10" s="6" t="n">
        <v>12490000</v>
      </c>
    </row>
    <row r="11">
      <c r="A11" s="4" t="inlineStr">
        <is>
          <t>Deferred tax asset (note 14)</t>
        </is>
      </c>
      <c r="B11" s="6" t="n">
        <v>1345000</v>
      </c>
      <c r="C11" s="6" t="n">
        <v>3070000</v>
      </c>
    </row>
    <row r="12">
      <c r="A12" s="4" t="inlineStr">
        <is>
          <t>Property and equipment, net (note 7)</t>
        </is>
      </c>
      <c r="B12" s="6" t="n">
        <v>24713000</v>
      </c>
      <c r="C12" s="6" t="n">
        <v>22783000</v>
      </c>
    </row>
    <row r="13">
      <c r="A13" s="4" t="inlineStr">
        <is>
          <t>Operating lease right-of-use assets (note 15)</t>
        </is>
      </c>
      <c r="B13" s="6" t="n">
        <v>22937000</v>
      </c>
      <c r="C13" s="6" t="n">
        <v>26987000</v>
      </c>
    </row>
    <row r="14">
      <c r="A14" s="4" t="inlineStr">
        <is>
          <t>Intangible assets, net (note 8)</t>
        </is>
      </c>
      <c r="B14" s="6" t="n">
        <v>8755000</v>
      </c>
      <c r="C14" s="6" t="n">
        <v>3838000</v>
      </c>
    </row>
    <row r="15">
      <c r="A15" s="4" t="inlineStr">
        <is>
          <t>Acquired in-process research and development (note 6)</t>
        </is>
      </c>
      <c r="B15" s="6" t="n">
        <v>17628000</v>
      </c>
      <c r="C15" s="6" t="n">
        <v>17628000</v>
      </c>
    </row>
    <row r="16">
      <c r="A16" s="4" t="inlineStr">
        <is>
          <t>Goodwill (note 6)</t>
        </is>
      </c>
      <c r="B16" s="6" t="n">
        <v>12016000</v>
      </c>
      <c r="C16" s="6" t="n">
        <v>12016000</v>
      </c>
    </row>
    <row r="17">
      <c r="A17" s="4" t="inlineStr">
        <is>
          <t>Total assets</t>
        </is>
      </c>
      <c r="B17" s="6" t="n">
        <v>648725000</v>
      </c>
      <c r="C17" s="6" t="n">
        <v>389132000</v>
      </c>
    </row>
    <row r="18">
      <c r="A18" s="3" t="inlineStr">
        <is>
          <t>Current liabilities:</t>
        </is>
      </c>
      <c r="B18" s="4" t="inlineStr">
        <is>
          <t xml:space="preserve"> </t>
        </is>
      </c>
      <c r="C18" s="4" t="inlineStr">
        <is>
          <t xml:space="preserve"> </t>
        </is>
      </c>
    </row>
    <row r="19">
      <c r="A19" s="4" t="inlineStr">
        <is>
          <t>Accounts payable and accrued liabilities (note 9)</t>
        </is>
      </c>
      <c r="B19" s="6" t="n">
        <v>87468000</v>
      </c>
      <c r="C19" s="6" t="n">
        <v>62789000</v>
      </c>
    </row>
    <row r="20">
      <c r="A20" s="4" t="inlineStr">
        <is>
          <t>Income tax payable (note 14)</t>
        </is>
      </c>
      <c r="B20" s="6" t="n">
        <v>840000</v>
      </c>
      <c r="C20" s="6" t="n">
        <v>0</v>
      </c>
    </row>
    <row r="21">
      <c r="A21" s="4" t="inlineStr">
        <is>
          <t>Fair value of liability-classified stock options</t>
        </is>
      </c>
      <c r="B21" s="6" t="n">
        <v>1642000</v>
      </c>
      <c r="C21" s="6" t="n">
        <v>7754000</v>
      </c>
    </row>
    <row r="22">
      <c r="A22" s="4" t="inlineStr">
        <is>
          <t>Current portion of operating lease liability (note 15)</t>
        </is>
      </c>
      <c r="B22" s="6" t="n">
        <v>3322000</v>
      </c>
      <c r="C22" s="6" t="n">
        <v>1310000</v>
      </c>
    </row>
    <row r="23">
      <c r="A23" s="4" t="inlineStr">
        <is>
          <t>Deferred revenue (note 12)</t>
        </is>
      </c>
      <c r="B23" s="6" t="n">
        <v>2353000</v>
      </c>
      <c r="C23" s="6" t="n">
        <v>0</v>
      </c>
    </row>
    <row r="24">
      <c r="A24" s="4" t="inlineStr">
        <is>
          <t>Total current liabilities</t>
        </is>
      </c>
      <c r="B24" s="6" t="n">
        <v>95625000</v>
      </c>
      <c r="C24" s="6" t="n">
        <v>71853000</v>
      </c>
    </row>
    <row r="25">
      <c r="A25" s="4" t="inlineStr">
        <is>
          <t>Long-term portion of operating lease liability (note 15)</t>
        </is>
      </c>
      <c r="B25" s="6" t="n">
        <v>24667000</v>
      </c>
      <c r="C25" s="6" t="n">
        <v>30923000</v>
      </c>
    </row>
    <row r="26">
      <c r="A26" s="4" t="inlineStr">
        <is>
          <t>Deferred revenue (note 12)</t>
        </is>
      </c>
      <c r="B26" s="6" t="n">
        <v>30588000</v>
      </c>
      <c r="C26" s="6" t="n">
        <v>32941000</v>
      </c>
    </row>
    <row r="27">
      <c r="A27" s="4" t="inlineStr">
        <is>
          <t>Other long-term liabilities (note 9)</t>
        </is>
      </c>
      <c r="B27" s="6" t="n">
        <v>3101000</v>
      </c>
      <c r="C27" s="6" t="n">
        <v>2748000</v>
      </c>
    </row>
    <row r="28">
      <c r="A28" s="4" t="inlineStr">
        <is>
          <t xml:space="preserve">Deferred tax liability (note 14) </t>
        </is>
      </c>
      <c r="B28" s="6" t="n">
        <v>1788000</v>
      </c>
      <c r="C28" s="6" t="n">
        <v>1573000</v>
      </c>
    </row>
    <row r="29">
      <c r="A29" s="4" t="inlineStr">
        <is>
          <t>Total liabilities</t>
        </is>
      </c>
      <c r="B29" s="6" t="n">
        <v>155769000</v>
      </c>
      <c r="C29" s="6" t="n">
        <v>140038000</v>
      </c>
    </row>
    <row r="30">
      <c r="A30" s="3" t="inlineStr">
        <is>
          <t>Stockholders’ equity:</t>
        </is>
      </c>
      <c r="B30" s="4" t="inlineStr">
        <is>
          <t xml:space="preserve"> </t>
        </is>
      </c>
      <c r="C30" s="4" t="inlineStr">
        <is>
          <t xml:space="preserve"> </t>
        </is>
      </c>
    </row>
    <row r="31">
      <c r="A31" s="4" t="inlineStr">
        <is>
          <t>Common shares, $0.00001 par value; 900,000,000 authorized shares of common stock at December 31, 2022 (no par value, unlimited shares at December 31, 2021; 63,059,501 and 46,633,935 shares issued and outstanding at December 31, 2022 and 2021, respectively (note 10b).</t>
        </is>
      </c>
      <c r="B31" s="6" t="n">
        <v>886322000</v>
      </c>
      <c r="C31" s="6" t="n">
        <v>741147000</v>
      </c>
    </row>
    <row r="32">
      <c r="A32" s="4" t="inlineStr">
        <is>
          <t>Preferred shares, $0.00001 par value; 100,000,000 authorized shares of preferred stock, out of which, one share of preferred stock is a share of Special Voting Preferred Stock and outstanding as of December 31, 2022 (December 31, 2021: nil) (note 10b).</t>
        </is>
      </c>
      <c r="B32" s="6" t="n">
        <v>0</v>
      </c>
      <c r="C32" s="6" t="n">
        <v>0</v>
      </c>
    </row>
    <row r="33">
      <c r="A33" s="4" t="inlineStr">
        <is>
          <t>Exchangeable shares, no par value, 1,424,533 issued and outstanding shares at December 31, 2022 (December 31, 2021: nil) (note 10b).</t>
        </is>
      </c>
      <c r="B33" s="6" t="n">
        <v>20442000</v>
      </c>
      <c r="C33" s="6" t="n">
        <v>0</v>
      </c>
    </row>
    <row r="34">
      <c r="A34" s="4" t="inlineStr">
        <is>
          <t>Additional paid-in capital</t>
        </is>
      </c>
      <c r="B34" s="6" t="n">
        <v>151614000</v>
      </c>
      <c r="C34" s="6" t="n">
        <v>197710000</v>
      </c>
    </row>
    <row r="35">
      <c r="A35" s="4" t="inlineStr">
        <is>
          <t>Accumulated other comprehensive loss</t>
        </is>
      </c>
      <c r="B35" s="6" t="n">
        <v>-6659000</v>
      </c>
      <c r="C35" s="6" t="n">
        <v>-6659000</v>
      </c>
    </row>
    <row r="36">
      <c r="A36" s="4" t="inlineStr">
        <is>
          <t>Accumulated deficit</t>
        </is>
      </c>
      <c r="B36" s="6" t="n">
        <v>-558763000</v>
      </c>
      <c r="C36" s="6" t="n">
        <v>-683104000</v>
      </c>
    </row>
    <row r="37">
      <c r="A37" s="4" t="inlineStr">
        <is>
          <t>Total stockholders’ equity</t>
        </is>
      </c>
      <c r="B37" s="6" t="n">
        <v>492956000</v>
      </c>
      <c r="C37" s="6" t="n">
        <v>249094000</v>
      </c>
    </row>
    <row r="38">
      <c r="A38" s="4" t="inlineStr">
        <is>
          <t>Total liabilities and stockholders’ equity</t>
        </is>
      </c>
      <c r="B38" s="6" t="n">
        <v>648725000</v>
      </c>
      <c r="C38" s="6" t="n">
        <v>389132000</v>
      </c>
    </row>
    <row r="39">
      <c r="A39" s="4" t="inlineStr">
        <is>
          <t>Commitments and contingencies (note 17)</t>
        </is>
      </c>
      <c r="B39" s="4" t="inlineStr">
        <is>
          <t xml:space="preserve"> </t>
        </is>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 of the following: December 31, 2022 2021 Computer hardware $ 2,235 $ 3,554 Furniture and fixtures 2,976 1,558 Office equipment 2,067 1,045 Laboratory equipment 9,698 8,326 Leasehold improvements 20,960 9,104 Construction in progress 76 13,257 Property and equipment $ 38,012 $ 36,844 Less accumulated depreciation (13,299) (14,061) Property and equipment, net $ 24,713 $ 22,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Company records amortization using the straight-line method over the estimated useful lives of the definite-lived intangible assets as follows: Asset Class Rate Software 3 years Licensing agreements Shorter of the licensing term or useful life Intangible assets consist of the following: December 31, 2022 2021 Research licenses $ 14,936 $ 14,936 Computer software 7,522 1,494 Software implementation costs 469 1,289 Intangible assets 22,927 17,719 Less accumulated amortization (14,172) (13,881) Intangible assets, net $ 8,755 $ 3,838 </t>
        </is>
      </c>
    </row>
    <row r="5">
      <c r="A5" s="4" t="inlineStr">
        <is>
          <t>Schedule of Finite-Lived Intangible Assets, Future Amortization Expense</t>
        </is>
      </c>
      <c r="B5" s="4" t="inlineStr">
        <is>
          <t xml:space="preserve">At December 31, 2022, amortization expense on capitalized intangible assets is estimated to be as follows for each of the next five years: Amortization expense 2023 $ 2,702 2024 2,683 2025 2,259 2026 427 2027 213 $ 8,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ecember 31, 2022 2021 Trade payables $ 7,863 $ 5,174 Accrued research and development expenses 39,358 50,963 Goods and services tax payable 16,244 — Employee compensation and vacation accruals 14,365 3,346 Accrued legal and professional fees 7,799 1,064 Other 1,839 2,242 Total $ 87,468 $ 62,789 </t>
        </is>
      </c>
    </row>
    <row r="5">
      <c r="A5" s="4" t="inlineStr">
        <is>
          <t>Schedule of Other Long-term Liabilities</t>
        </is>
      </c>
      <c r="B5" s="4" t="inlineStr">
        <is>
          <t xml:space="preserve">Other long-term liabilities consisted of the following: December 31, 2022 2021 Liability for contingent consideration (note 17) $ 1,248 $ 1,498 Liability from in-licensing agreements 1,047 1,150 Finance lease liabilities 124 100 Other 682 — Total 3,101 2,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hare-based Payment Arrangement, Restricted Stock Unit, Activity</t>
        </is>
      </c>
      <c r="B4" s="4" t="inlineStr">
        <is>
          <t xml:space="preserve">Number of RSUs Weighted- Outstanding, December 31, 2021 354,269 25.85 Granted 110,400 8.67 Vested and settled (93,966) 25.01 Forfeited (143,480) 26.63 Outstanding, December 31, 2022 227,223 17.36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20 2,285,569 22.00 17.27 6.46 87,545 68,664 Granted 480,117 42.83 34.12 Expired — — — Exercised (212,817) 14.77 11.69 Forfeited (64,214) 40.69 32.48 Outstanding, December 31, 2021 2,488,655 26.15 20.70 6.24 7,919 6,224 Granted 917,035 8.67 6.76 Expired (54,221) 17.30 13.08 Exercised (30,163) 7.60 5.79 Forfeited (1,174,165) 26.43 20.60 Outstanding, December 31, 2022 2,147,141 19.02 14.03 6.29 1,460 1,078 December 31, 2022 Exercisable 1,374,601 20.23 14.93 4.79 193 143 Vested and expected to vest 2,076,607 19.18 14.15 6.19 1,333 984 The following table summarizes the Company’s stock options granted in U.S. dollars under the New Plan and the Inducement Plan: Number Weighted- Weighted- Aggregate Outstanding, December 31, 2020 3,790,326 22.85 8.20 92,705 Granted 1,726,421 33.61 Expired — — Exercised (289,202) 13.66 Forfeited (310,631) 31.95 Outstanding, December 31, 2021 4,916,914 26.59 7.93 5,555 Granted 2,996,898 8.32 Expired — — Exercised (9,057) 7.17 Forfeited (2,339,610) 25.84 Outstanding, December 31, 2022 5,565,145 17.10 7.86 1,928 December 31, 2022 Exercisable 2,553,862 20.86 6.51 148 Vested and expected to vest 5,320,561 17.31 7.81 1,750 </t>
        </is>
      </c>
    </row>
    <row r="6">
      <c r="A6" s="4" t="inlineStr">
        <is>
          <t>Schedule of Non-Vested Stock Option Activity</t>
        </is>
      </c>
      <c r="B6" s="4" t="inlineStr">
        <is>
          <t xml:space="preserve">A summary of the non-vested stock option activity and related information of the Company’s stock options granted in Canadian dollars is as follows: Number of Weighted-average grant Weighted- Non-vested, December 31, 2021 773,593 27.97 21.98 Options granted 917,035 5.80 4.28 Options vested (355,428) 19.61 14.47 Options forfeited and cancelled (562,660) 19.83 14.64 Non-vested, December 31, 2022 772,540 11.40 8.41 A summary of the non-vested stock option activity and related information of the Company’s stock options granted in U.S. dollars is as follows: Number of Weighted- Non-vested, December 31, 2021 2,601,916 21.85 Options granted 2,996,898 5.61 Options vested (997,572) 17.63 Options forfeited and cancelled (1,589,959) 17.45 Non-vested, December 31, 2022 3,011,283 9.41 </t>
        </is>
      </c>
    </row>
    <row r="7">
      <c r="A7" s="4" t="inlineStr">
        <is>
          <t>Schedule of Stock-based Compensation Expense for Equity Classified Instruments</t>
        </is>
      </c>
      <c r="B7" s="4" t="inlineStr">
        <is>
          <t>Stock-based compensation expense for equity classified instruments, as well as the financial statement impact of the amortization and periodic revaluation of liability classified instruments (note 2), are recorded in research and development expense, general and administration expense and finance expense as follows: Year Ended December 31, 2022 2021 2020 Research and development expense: Stock-based compensation for equity classified instruments $ 3,174 $ 20,090 $ 12,299 Change in fair value of liability classified instruments (781) (4,646) (6) $ 2,393 $ 15,444 $ 12,293 General and administrative expense: Stock-based compensation for equity classified instruments $ 4,102 $ 18,184 $ 14,645 Change in fair value of liability classified instruments (2,893) (23,758) 1,416 $ 1,209 $ (5,574) $ 16,061 Other expense (income): Change in fair value of liability classified instruments (11) (129) (41) $ (11) $ (129) $ (41)</t>
        </is>
      </c>
    </row>
    <row r="8">
      <c r="A8" s="4" t="inlineStr">
        <is>
          <t>Schedule of Estimated Fair Value of Stock Options Assumptions</t>
        </is>
      </c>
      <c r="B8" s="4" t="inlineStr">
        <is>
          <t xml:space="preserve">The estimated fair value of stock options granted under the New Plan was determined using the Black-Scholes option pricing model with the following weighted-average assumptions: Year ended December 31, 2022 2021 2020 Dividend yield 0 % 0 % 0 % Expected volatility 77.2 % 80.3 % 76.8 % Risk-free interest rate 2.12 % 1.02 % 0.66 % Expected average life of options 5.93 years 6.05 years 6.04 years The weighted-average Black-Scholes option pricing assumptions for liability classified stock options outstanding at December 31, 2022 and 2021 are as follows: December 31, December 31, Dividend yield 0 % 0 % Expected volatility 78.6 % 74.3 % Risk-free interest rate 4.00 % 0.99 % Expected average option term 1.90 years 2.35 years Number of liability classified stock options outstanding 721,985 911,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Credits (Tables)</t>
        </is>
      </c>
      <c r="B1" s="2" t="inlineStr">
        <is>
          <t>12 Months Ended</t>
        </is>
      </c>
    </row>
    <row r="2">
      <c r="B2" s="2" t="inlineStr">
        <is>
          <t>Dec. 31, 2022</t>
        </is>
      </c>
    </row>
    <row r="3">
      <c r="A3" s="3" t="inlineStr">
        <is>
          <t>Government Grants and Credits [Abstract]</t>
        </is>
      </c>
      <c r="B3" s="4" t="inlineStr">
        <is>
          <t xml:space="preserve"> </t>
        </is>
      </c>
    </row>
    <row r="4">
      <c r="A4" s="4" t="inlineStr">
        <is>
          <t>Component of Government Grants and Credits</t>
        </is>
      </c>
      <c r="B4" s="4" t="inlineStr">
        <is>
          <t xml:space="preserve">Year Ended December 31, 2022 2021 2020 CEWS and CERS subsidies $ 130 $ 3,402 $ 3,031 SR&amp;ED credits, net — 78 142 Total $ 130 $ 3,480 $ 3,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enue Recognized from Strategic Partnerships</t>
        </is>
      </c>
      <c r="B4" s="4" t="inlineStr">
        <is>
          <t xml:space="preserve">Revenue recognized from the Company’s strategic partnerships is summarized as follows: Year ended December 31, 2022 2021 2020 Jazz: Recognition of licensing and technology transfer fee $ 375,000 $ — $ — Development support payments 24,281 — — Atreca: Recognition of licensing fee 5,000 — — BeiGene: Milestone revenue — 8,000 15,000 Janssen: Milestone revenue — 8,000 — Iconic: Partner revenue — 5,000 4,000 BMS: Upfront fee relating to amendment — — 12,000 Research and development support and other payments 8,201 5,680 7,951 $ 412,482 $ 26,680 $ 38,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t>
        </is>
      </c>
      <c r="B4" s="4" t="inlineStr">
        <is>
          <t xml:space="preserve">Other income, net consists of the following: Year ended December 31, 2022 2021 2020 Foreign exchange gain $ 1,152 $ 1,191 $ 1,683 Other (42) 118 (35) $ 1,110 $ 1,309 $ 1,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Recovery)</t>
        </is>
      </c>
      <c r="B4" s="4" t="inlineStr">
        <is>
          <t>Income tax (expense) recovery is comprised of the following: Year Ended December 31, 2022 2021 2020 Current income tax expense $ (8,953) $ (437) $ (292) Deferred income tax (expense) recovery (1,940) 953 (137) Income tax (expense) recovery $ (10,893) $ 516 $ (429)</t>
        </is>
      </c>
    </row>
    <row r="5">
      <c r="A5" s="4" t="inlineStr">
        <is>
          <t>Schedule of Effective Income Tax Rate Reconciliation</t>
        </is>
      </c>
      <c r="B5" s="4" t="inlineStr">
        <is>
          <t>Income tax (expense) recovery varies from the amounts that would be computed by apply the expected U.S. statutory income tax rate of 21% (2021: 21% and 2020: 21%) to income (loss) before income taxes as shown in the following table: Year Ended December 31, 2022 2021 2020 Computed taxes at United States statutory income tax rate $ (28,429) $ 44,620 $ 37,821 Non-deductible expenses (9,745) (798) (7,149) Difference between domestic and foreign tax rate (8,365) 12,175 8,949 Adjustments to prior year (826) (33) (441) Change in valuation allowance 33,526 (60,260) (48,411) Share issuance costs in equity — 2 5,385 Changes due to SR&amp;ED and research credits 3,238 5,096 4,067 Other (292) (286) (650) Income tax (expense) recovery $ (10,893) $ 516 $ (429)</t>
        </is>
      </c>
    </row>
    <row r="6">
      <c r="A6" s="4" t="inlineStr">
        <is>
          <t>Schedule of Significant Components of the Deferred Income Tax Assets and Liabilities</t>
        </is>
      </c>
      <c r="B6" s="4" t="inlineStr">
        <is>
          <t xml:space="preserve">The significant components of the deferred income tax assets and liabilities are as follows: December 31, December 31, Deferred tax assets: Non-capital losses carried forward $ 84,948 $ 123,554 Deferred revenue 8,893 8,894 Share issue costs 4,549 6,058 Property and equipment 565 1,219 Intangible assets 5,930 2,911 Research and development deductions and credits 39,957 35,401 Contingent consideration 404 421 Stock options 4,344 4,330 Operating lease liability 7,008 7,871 Other 302 351 $ 156,900 $ 191,010 Deferred tax liabilities: Property and equipment (967) (1,085) IPR&amp;D (4,759) (4,760) Operating lease right-of-use assets (5,758) (6,685) Outside basis difference in foreign subsidiary (1,788) (1,573) $ (13,272) $ (14,103) 143,628 176,907 Less: valuation allowance (144,071) (175,410) Net deferred tax (liabilities) assets $ (443) $ 1,497 Deferred tax assets $ 1,345 $ 3,070 Deferred tax liabilities (1,788) (1,573) Net deferred tax (liabilities) assets $ (443) $ 1,497 </t>
        </is>
      </c>
    </row>
    <row r="7">
      <c r="A7" s="4" t="inlineStr">
        <is>
          <t>Schedule of Expiry Details of Investment Tax Credits, Non-Capital Losses and Net Operating Losses for Income Tax Purposes</t>
        </is>
      </c>
      <c r="B7" s="4" t="inlineStr">
        <is>
          <t xml:space="preserve">The investment tax credits and non-capital losses for income tax purposes expire as follows: Expiry date Investment tax credits Research tax Non-capital losses 2029 $ 1,169 $ — $ — 2030 1,242 — — 2031 1,424 — — 2032 1,357 — — 2033 — — — 2034 229 — — 2035 1,068 — — 2036 862 — — 2037 1,586 — — 2038 1,485 — — 2039 1,818 — — 2040 1,903 — 121,729 2041 2,222 1,057 192,924 2042 2,126 96 — $ 18,491 $ 1,153 $ 314,653 </t>
        </is>
      </c>
    </row>
    <row r="8">
      <c r="A8" s="4" t="inlineStr">
        <is>
          <t>Schedule of Reconciliation of Beginning and Ending Amounts of Unrecognized Tax Benefits</t>
        </is>
      </c>
      <c r="B8" s="4" t="inlineStr">
        <is>
          <t xml:space="preserve">A reconciliation of total unrecognized tax benefits for the years ended December 31, 2022, 2021, and 2020 are as follows: Year Ended December 31, 2022 2021 2020 Balance, beginning of year $ 3,063 $ 3,063 $ 3,063 Increases related to prior year tax positions — — — Increases related to current year tax positions — — — Balance, end of year $ 3,063 $ 3,063 $ 3,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 of Lease Liabilities</t>
        </is>
      </c>
      <c r="B4" s="4" t="inlineStr">
        <is>
          <t xml:space="preserve">The balance sheet classification of the Company’s lease liabilities was as follows: December 31, December 31, Operating lease liabilities: Current portion $ 3,322 $ 1,310 Long-term portion 24,667 30,923 Total operating lease liabilities 27,989 $ 32,233 Finance lease liabilities: Current portion included in other current liabilities 16 22 Long-term portion included in other long-term liabilities 124 100 Total finance lease liabilities 140 122 Total lease liabilities $ 28,129 $ 32,355 </t>
        </is>
      </c>
    </row>
    <row r="5">
      <c r="A5" s="4" t="inlineStr">
        <is>
          <t>Schedule of Maturities of Operating Lease Liabilities</t>
        </is>
      </c>
      <c r="B5" s="4" t="inlineStr">
        <is>
          <t xml:space="preserve">As of December 31, 2022, the maturities of the Company’s operating lease liabilities were as follows: Operating Within 1 year $ 4,435 1 to 2 years 4,493 2 to 3 years 4,611 3 to 4 years 4,589 4 to 5 years 3,357 Thereafter 11,653 Total operating lease payments 33,138 Less: Imputed interest (5,149) Operating lease liabilities $ 27,9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Financial Liabilities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used to determine such fair value: December 31, Level 1 Level 2 Level 3 Assets Cash equivalents: GICs $ 200,289 $ — $ 200,289 $ — Investments: GICs 91,320 — 91,320 — Total $ 291,609 $ — $ 291,609 $ — Liabilities Liability for contingent consideration 1,248 — — 1,248 Total $ 1,248 $ — $ — $ 1,248 December 31, Level 1 Level 2 Level 3 Assets Cash equivalents: Commercial paper $ 61,387 $ — $ 61,387 $ — Investments: GICs 50,741 — 50,741 — Total $ 112,128 $ — $ 112,128 $ — Liabilities Liability for contingent consideration 1,498 — — 1,498 Total $ 1,498 $ — $ — $ 1,498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Amounts paid or transferred to payables Liability at end Year ended December 31, 2022 $ 1,498 $ — $ (250) $ 1,248 Year ended December 31, 2021 $ 1,285 $ 213 $ — $ 1,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 per share (in dollars per share)</t>
        </is>
      </c>
      <c r="B2" s="7" t="n">
        <v>1e-05</v>
      </c>
      <c r="C2" s="7" t="n">
        <v>1e-05</v>
      </c>
    </row>
    <row r="3">
      <c r="A3" s="4" t="inlineStr">
        <is>
          <t>Common stock, shares authorized (in shares)</t>
        </is>
      </c>
      <c r="B3" s="6" t="n">
        <v>900000000</v>
      </c>
      <c r="C3" s="6" t="n">
        <v>900000000</v>
      </c>
    </row>
    <row r="4">
      <c r="A4" s="4" t="inlineStr">
        <is>
          <t>Common shares, issued (in shares)</t>
        </is>
      </c>
      <c r="B4" s="6" t="n">
        <v>63059501</v>
      </c>
      <c r="C4" s="6" t="n">
        <v>46633935</v>
      </c>
    </row>
    <row r="5">
      <c r="A5" s="4" t="inlineStr">
        <is>
          <t>Common shares, outstanding (in shares)</t>
        </is>
      </c>
      <c r="B5" s="6" t="n">
        <v>63059501</v>
      </c>
      <c r="C5" s="6" t="n">
        <v>46633935</v>
      </c>
    </row>
    <row r="6">
      <c r="A6" s="4" t="inlineStr">
        <is>
          <t>Preferred stock, par value (in dollars per share)</t>
        </is>
      </c>
      <c r="B6" s="7" t="n">
        <v>1e-05</v>
      </c>
      <c r="C6" s="7" t="n">
        <v>1e-05</v>
      </c>
    </row>
    <row r="7">
      <c r="A7" s="4" t="inlineStr">
        <is>
          <t>Preferred stock, shares authorized (in shares)</t>
        </is>
      </c>
      <c r="B7" s="6" t="n">
        <v>100000000</v>
      </c>
      <c r="C7" s="6" t="n">
        <v>100000000</v>
      </c>
    </row>
    <row r="8">
      <c r="A8" s="4" t="inlineStr">
        <is>
          <t>Preferred stock, shares issued (in shares)</t>
        </is>
      </c>
      <c r="B8" s="6" t="n">
        <v>1</v>
      </c>
      <c r="C8" s="6" t="n">
        <v>0</v>
      </c>
    </row>
    <row r="9">
      <c r="A9" s="4" t="inlineStr">
        <is>
          <t>Preferred stock, shares outstanding (in shares)</t>
        </is>
      </c>
      <c r="B9" s="6" t="n">
        <v>1</v>
      </c>
      <c r="C9" s="6" t="n">
        <v>0</v>
      </c>
    </row>
    <row r="10">
      <c r="A10" s="4" t="inlineStr">
        <is>
          <t>Exchangeable stock, shares issued (in shares)</t>
        </is>
      </c>
      <c r="B10" s="6" t="n">
        <v>1424533</v>
      </c>
      <c r="C10" s="6" t="n">
        <v>0</v>
      </c>
    </row>
    <row r="11">
      <c r="A11" s="4" t="inlineStr">
        <is>
          <t>Exchangeable shares, shares outstanding (in shares)</t>
        </is>
      </c>
      <c r="B11" s="6" t="n">
        <v>1424533</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Additional Information (Details)</t>
        </is>
      </c>
      <c r="B1" s="2" t="inlineStr">
        <is>
          <t>12 Months Ended</t>
        </is>
      </c>
    </row>
    <row r="2">
      <c r="B2" s="2" t="inlineStr">
        <is>
          <t>Dec. 31, 2022 segment program</t>
        </is>
      </c>
    </row>
    <row r="3">
      <c r="A3" s="3" t="inlineStr">
        <is>
          <t>Schedule Of Accounting Policies [Line Items]</t>
        </is>
      </c>
      <c r="B3" s="4" t="inlineStr">
        <is>
          <t xml:space="preserve"> </t>
        </is>
      </c>
    </row>
    <row r="4">
      <c r="A4" s="4" t="inlineStr">
        <is>
          <t>Number of operating segments | segment</t>
        </is>
      </c>
      <c r="B4" s="6" t="n">
        <v>1</v>
      </c>
    </row>
    <row r="5">
      <c r="A5" s="4" t="inlineStr">
        <is>
          <t>Federal Tax Incentive</t>
        </is>
      </c>
      <c r="B5" s="4" t="inlineStr">
        <is>
          <t xml:space="preserve"> </t>
        </is>
      </c>
    </row>
    <row r="6">
      <c r="A6" s="3" t="inlineStr">
        <is>
          <t>Schedule Of Accounting Policies [Line Items]</t>
        </is>
      </c>
      <c r="B6" s="4" t="inlineStr">
        <is>
          <t xml:space="preserve"> </t>
        </is>
      </c>
    </row>
    <row r="7">
      <c r="A7" s="4" t="inlineStr">
        <is>
          <t>Number of operating programs | program</t>
        </is>
      </c>
      <c r="B7"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t>
        </is>
      </c>
      <c r="B1" s="2" t="inlineStr">
        <is>
          <t>12 Months Ended</t>
        </is>
      </c>
    </row>
    <row r="2">
      <c r="B2" s="2" t="inlineStr">
        <is>
          <t>Dec. 31, 2022</t>
        </is>
      </c>
    </row>
    <row r="3">
      <c r="A3" s="4" t="inlineStr">
        <is>
          <t>Computer hardware</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Laboratory equipment</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finite-lived Intangible Assets, Estimated Useful Lives (Details)</t>
        </is>
      </c>
      <c r="B1" s="2" t="inlineStr">
        <is>
          <t>12 Months Ended</t>
        </is>
      </c>
    </row>
    <row r="2">
      <c r="B2" s="2" t="inlineStr">
        <is>
          <t>Dec. 31, 2022</t>
        </is>
      </c>
    </row>
    <row r="3">
      <c r="A3" s="4" t="inlineStr">
        <is>
          <t>Software</t>
        </is>
      </c>
      <c r="B3" s="4" t="inlineStr">
        <is>
          <t xml:space="preserve"> </t>
        </is>
      </c>
    </row>
    <row r="4">
      <c r="A4" s="3" t="inlineStr">
        <is>
          <t>Finite-Lived Intangible Assets [Line Items]</t>
        </is>
      </c>
      <c r="B4" s="4" t="inlineStr">
        <is>
          <t xml:space="preserve"> </t>
        </is>
      </c>
    </row>
    <row r="5">
      <c r="A5" s="4" t="inlineStr">
        <is>
          <t>Definite-lived intangible assets, useful life</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alculation of Diluted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Basic</t>
        </is>
      </c>
      <c r="B4" s="5" t="n">
        <v>124341</v>
      </c>
      <c r="C4" s="5" t="n">
        <v>-211843</v>
      </c>
      <c r="D4" s="5" t="n">
        <v>-180552</v>
      </c>
    </row>
    <row r="5">
      <c r="A5" s="4" t="inlineStr">
        <is>
          <t>Adjustment for change in fair value of liability classified stock options</t>
        </is>
      </c>
      <c r="B5" s="6" t="n">
        <v>-231</v>
      </c>
      <c r="C5" s="6" t="n">
        <v>-28534</v>
      </c>
      <c r="D5" s="6" t="n">
        <v>0</v>
      </c>
    </row>
    <row r="6">
      <c r="A6" s="4" t="inlineStr">
        <is>
          <t>Diluted</t>
        </is>
      </c>
      <c r="B6" s="5" t="n">
        <v>124110</v>
      </c>
      <c r="C6" s="5" t="n">
        <v>-240377</v>
      </c>
      <c r="D6" s="5" t="n">
        <v>-180552</v>
      </c>
    </row>
    <row r="7">
      <c r="A7" s="3" t="inlineStr">
        <is>
          <t>Weighted-average common stock outstanding:</t>
        </is>
      </c>
      <c r="B7" s="4" t="inlineStr">
        <is>
          <t xml:space="preserve"> </t>
        </is>
      </c>
      <c r="C7" s="4" t="inlineStr">
        <is>
          <t xml:space="preserve"> </t>
        </is>
      </c>
      <c r="D7" s="4" t="inlineStr">
        <is>
          <t xml:space="preserve"> </t>
        </is>
      </c>
    </row>
    <row r="8">
      <c r="A8" s="4" t="inlineStr">
        <is>
          <t>Basic (in shares)</t>
        </is>
      </c>
      <c r="B8" s="6" t="n">
        <v>65194775</v>
      </c>
      <c r="C8" s="6" t="n">
        <v>51553869</v>
      </c>
      <c r="D8" s="6" t="n">
        <v>50382497</v>
      </c>
    </row>
    <row r="9">
      <c r="A9" s="4" t="inlineStr">
        <is>
          <t>Adjustment for dilutive effect of equity classified stock options and RSUs (in shares)</t>
        </is>
      </c>
      <c r="B9" s="6" t="n">
        <v>53535</v>
      </c>
      <c r="C9" s="6" t="n">
        <v>0</v>
      </c>
      <c r="D9" s="6" t="n">
        <v>0</v>
      </c>
    </row>
    <row r="10">
      <c r="A10" s="4" t="inlineStr">
        <is>
          <t>Adjustment for dilutive effect of liability classified stock options (in shares)</t>
        </is>
      </c>
      <c r="B10" s="6" t="n">
        <v>874</v>
      </c>
      <c r="C10" s="6" t="n">
        <v>577727</v>
      </c>
      <c r="D10" s="6" t="n">
        <v>0</v>
      </c>
    </row>
    <row r="11">
      <c r="A11" s="4" t="inlineStr">
        <is>
          <t>Diluted (in shares)</t>
        </is>
      </c>
      <c r="B11" s="6" t="n">
        <v>65249184</v>
      </c>
      <c r="C11" s="6" t="n">
        <v>52131596</v>
      </c>
      <c r="D11" s="6" t="n">
        <v>50382497</v>
      </c>
    </row>
    <row r="12">
      <c r="A12" s="4" t="inlineStr">
        <is>
          <t>Net income (loss) per common share – basic (in dollars per share)</t>
        </is>
      </c>
      <c r="B12" s="8" t="n">
        <v>1.91</v>
      </c>
      <c r="C12" s="8" t="n">
        <v>-4.11</v>
      </c>
      <c r="D12" s="8" t="n">
        <v>-3.58</v>
      </c>
    </row>
    <row r="13">
      <c r="A13" s="4" t="inlineStr">
        <is>
          <t>Net income (loss) per common share – diluted (in dollars per share)</t>
        </is>
      </c>
      <c r="B13" s="8" t="n">
        <v>1.9</v>
      </c>
      <c r="C13" s="8" t="n">
        <v>-4.61</v>
      </c>
      <c r="D13" s="8" t="n">
        <v>-3.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 - USD ($) $ in Thousands</t>
        </is>
      </c>
      <c r="B1" s="2" t="inlineStr">
        <is>
          <t>Dec. 31, 2022</t>
        </is>
      </c>
      <c r="C1" s="2" t="inlineStr">
        <is>
          <t>Dec. 31, 2021</t>
        </is>
      </c>
    </row>
    <row r="2">
      <c r="A2" s="3" t="inlineStr">
        <is>
          <t>Investments [Line Items]</t>
        </is>
      </c>
      <c r="B2" s="4" t="inlineStr">
        <is>
          <t xml:space="preserve"> </t>
        </is>
      </c>
      <c r="C2" s="4" t="inlineStr">
        <is>
          <t xml:space="preserve"> </t>
        </is>
      </c>
    </row>
    <row r="3">
      <c r="A3" s="4" t="inlineStr">
        <is>
          <t>Long-term investments</t>
        </is>
      </c>
      <c r="B3" s="5" t="n">
        <v>886</v>
      </c>
      <c r="C3" s="5" t="n">
        <v>886</v>
      </c>
    </row>
    <row r="4">
      <c r="A4" s="4" t="inlineStr">
        <is>
          <t>Investments</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Long-term investments</t>
        </is>
      </c>
      <c r="B6" s="5" t="n">
        <v>886</v>
      </c>
      <c r="C6" s="5" t="n">
        <v>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PR&amp;D and Goodwill - Summary of Carrying Value of IPR&amp;D, Net of Impairment (Detail) - USD ($) $ in Thousands</t>
        </is>
      </c>
      <c r="B1" s="2" t="inlineStr">
        <is>
          <t>12 Months Ended</t>
        </is>
      </c>
    </row>
    <row r="2">
      <c r="B2" s="2" t="inlineStr">
        <is>
          <t>Dec. 31, 2022</t>
        </is>
      </c>
      <c r="C2" s="2" t="inlineStr">
        <is>
          <t>Dec. 31, 2021</t>
        </is>
      </c>
      <c r="D2" s="2" t="inlineStr">
        <is>
          <t>Dec. 31, 2020</t>
        </is>
      </c>
    </row>
    <row r="3">
      <c r="A3" s="3" t="inlineStr">
        <is>
          <t>Net</t>
        </is>
      </c>
      <c r="B3" s="4" t="inlineStr">
        <is>
          <t xml:space="preserve"> </t>
        </is>
      </c>
      <c r="C3" s="4" t="inlineStr">
        <is>
          <t xml:space="preserve"> </t>
        </is>
      </c>
      <c r="D3" s="4" t="inlineStr">
        <is>
          <t xml:space="preserve"> </t>
        </is>
      </c>
    </row>
    <row r="4">
      <c r="A4" s="4" t="inlineStr">
        <is>
          <t>Beginning balance</t>
        </is>
      </c>
      <c r="B4" s="5" t="n">
        <v>17628</v>
      </c>
      <c r="C4" s="4" t="inlineStr">
        <is>
          <t xml:space="preserve"> </t>
        </is>
      </c>
      <c r="D4" s="4" t="inlineStr">
        <is>
          <t xml:space="preserve"> </t>
        </is>
      </c>
    </row>
    <row r="5">
      <c r="A5" s="4" t="inlineStr">
        <is>
          <t>Ending balance</t>
        </is>
      </c>
      <c r="B5" s="6" t="n">
        <v>17628</v>
      </c>
      <c r="C5" s="5" t="n">
        <v>17628</v>
      </c>
      <c r="D5" s="4" t="inlineStr">
        <is>
          <t xml:space="preserve"> </t>
        </is>
      </c>
    </row>
    <row r="6">
      <c r="A6" s="4" t="inlineStr">
        <is>
          <t>IPR&amp;D</t>
        </is>
      </c>
      <c r="B6" s="4" t="inlineStr">
        <is>
          <t xml:space="preserve"> </t>
        </is>
      </c>
      <c r="C6" s="4" t="inlineStr">
        <is>
          <t xml:space="preserve"> </t>
        </is>
      </c>
      <c r="D6" s="4" t="inlineStr">
        <is>
          <t xml:space="preserve"> </t>
        </is>
      </c>
    </row>
    <row r="7">
      <c r="A7" s="3" t="inlineStr">
        <is>
          <t>Acquired IPR&amp;D</t>
        </is>
      </c>
      <c r="B7" s="4" t="inlineStr">
        <is>
          <t xml:space="preserve"> </t>
        </is>
      </c>
      <c r="C7" s="4" t="inlineStr">
        <is>
          <t xml:space="preserve"> </t>
        </is>
      </c>
      <c r="D7" s="4" t="inlineStr">
        <is>
          <t xml:space="preserve"> </t>
        </is>
      </c>
    </row>
    <row r="8">
      <c r="A8" s="4" t="inlineStr">
        <is>
          <t>Acquired IPR&amp;D, beginning balance</t>
        </is>
      </c>
      <c r="B8" s="6" t="n">
        <v>20700</v>
      </c>
      <c r="C8" s="6" t="n">
        <v>20700</v>
      </c>
      <c r="D8" s="5" t="n">
        <v>20700</v>
      </c>
    </row>
    <row r="9">
      <c r="A9" s="4" t="inlineStr">
        <is>
          <t>Acquired IPR&amp;D, Change during the period</t>
        </is>
      </c>
      <c r="B9" s="6" t="n">
        <v>0</v>
      </c>
      <c r="C9" s="6" t="n">
        <v>0</v>
      </c>
      <c r="D9" s="6" t="n">
        <v>0</v>
      </c>
    </row>
    <row r="10">
      <c r="A10" s="4" t="inlineStr">
        <is>
          <t>Acquired IPR&amp;D, ending balance</t>
        </is>
      </c>
      <c r="B10" s="6" t="n">
        <v>20700</v>
      </c>
      <c r="C10" s="6" t="n">
        <v>20700</v>
      </c>
      <c r="D10" s="6" t="n">
        <v>20700</v>
      </c>
    </row>
    <row r="11">
      <c r="A11" s="3" t="inlineStr">
        <is>
          <t>Accumulated Impairment</t>
        </is>
      </c>
      <c r="B11" s="4" t="inlineStr">
        <is>
          <t xml:space="preserve"> </t>
        </is>
      </c>
      <c r="C11" s="4" t="inlineStr">
        <is>
          <t xml:space="preserve"> </t>
        </is>
      </c>
      <c r="D11" s="4" t="inlineStr">
        <is>
          <t xml:space="preserve"> </t>
        </is>
      </c>
    </row>
    <row r="12">
      <c r="A12" s="4" t="inlineStr">
        <is>
          <t>Beginning balance</t>
        </is>
      </c>
      <c r="B12" s="6" t="n">
        <v>-3072</v>
      </c>
      <c r="C12" s="6" t="n">
        <v>-3072</v>
      </c>
      <c r="D12" s="6" t="n">
        <v>-3072</v>
      </c>
    </row>
    <row r="13">
      <c r="A13" s="4" t="inlineStr">
        <is>
          <t>Change during the period</t>
        </is>
      </c>
      <c r="B13" s="6" t="n">
        <v>0</v>
      </c>
      <c r="C13" s="6" t="n">
        <v>0</v>
      </c>
      <c r="D13" s="6" t="n">
        <v>0</v>
      </c>
    </row>
    <row r="14">
      <c r="A14" s="4" t="inlineStr">
        <is>
          <t>Ending balance</t>
        </is>
      </c>
      <c r="B14" s="6" t="n">
        <v>-3072</v>
      </c>
      <c r="C14" s="6" t="n">
        <v>-3072</v>
      </c>
      <c r="D14" s="6" t="n">
        <v>-3072</v>
      </c>
    </row>
    <row r="15">
      <c r="A15" s="3" t="inlineStr">
        <is>
          <t>Net</t>
        </is>
      </c>
      <c r="B15" s="4" t="inlineStr">
        <is>
          <t xml:space="preserve"> </t>
        </is>
      </c>
      <c r="C15" s="4" t="inlineStr">
        <is>
          <t xml:space="preserve"> </t>
        </is>
      </c>
      <c r="D15" s="4" t="inlineStr">
        <is>
          <t xml:space="preserve"> </t>
        </is>
      </c>
    </row>
    <row r="16">
      <c r="A16" s="4" t="inlineStr">
        <is>
          <t>Beginning balance</t>
        </is>
      </c>
      <c r="B16" s="6" t="n">
        <v>17628</v>
      </c>
      <c r="C16" s="6" t="n">
        <v>17628</v>
      </c>
      <c r="D16" s="6" t="n">
        <v>17628</v>
      </c>
    </row>
    <row r="17">
      <c r="A17" s="4" t="inlineStr">
        <is>
          <t>Change during the period</t>
        </is>
      </c>
      <c r="B17" s="6" t="n">
        <v>0</v>
      </c>
      <c r="C17" s="6" t="n">
        <v>0</v>
      </c>
      <c r="D17" s="6" t="n">
        <v>0</v>
      </c>
    </row>
    <row r="18">
      <c r="A18" s="4" t="inlineStr">
        <is>
          <t>Ending balance</t>
        </is>
      </c>
      <c r="B18" s="5" t="n">
        <v>17628</v>
      </c>
      <c r="C18" s="5" t="n">
        <v>17628</v>
      </c>
      <c r="D18" s="5" t="n">
        <v>176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IPR&amp;D and Goodwill - Additional Information (Detail)</t>
        </is>
      </c>
      <c r="B1" s="2" t="inlineStr">
        <is>
          <t>12 Months Ended</t>
        </is>
      </c>
    </row>
    <row r="2">
      <c r="B2" s="2" t="inlineStr">
        <is>
          <t>Dec. 31, 2022 USD ($) reporting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Excluding Goodwill)</t>
        </is>
      </c>
      <c r="B4" s="5" t="n">
        <v>0</v>
      </c>
      <c r="C4" s="5" t="n">
        <v>0</v>
      </c>
      <c r="D4" s="5" t="n">
        <v>0</v>
      </c>
    </row>
    <row r="5">
      <c r="A5" s="4" t="inlineStr">
        <is>
          <t>Goodwill, impairment loss</t>
        </is>
      </c>
      <c r="B5" s="5" t="n">
        <v>0</v>
      </c>
      <c r="C5" s="4" t="inlineStr">
        <is>
          <t xml:space="preserve"> </t>
        </is>
      </c>
      <c r="D5" s="4" t="inlineStr">
        <is>
          <t xml:space="preserve"> </t>
        </is>
      </c>
    </row>
    <row r="6">
      <c r="A6" s="4" t="inlineStr">
        <is>
          <t>Number of reporting units | reportingUnit</t>
        </is>
      </c>
      <c r="B6" s="6"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38012</v>
      </c>
      <c r="C3" s="5" t="n">
        <v>36844</v>
      </c>
    </row>
    <row r="4">
      <c r="A4" s="4" t="inlineStr">
        <is>
          <t>Less accumulated depreciation</t>
        </is>
      </c>
      <c r="B4" s="6" t="n">
        <v>-13299</v>
      </c>
      <c r="C4" s="6" t="n">
        <v>-14061</v>
      </c>
    </row>
    <row r="5">
      <c r="A5" s="4" t="inlineStr">
        <is>
          <t>Property and equipment, net</t>
        </is>
      </c>
      <c r="B5" s="6" t="n">
        <v>24713</v>
      </c>
      <c r="C5" s="6" t="n">
        <v>22783</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235</v>
      </c>
      <c r="C8" s="6" t="n">
        <v>355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976</v>
      </c>
      <c r="C11" s="6" t="n">
        <v>155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067</v>
      </c>
      <c r="C14" s="6" t="n">
        <v>1045</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698</v>
      </c>
      <c r="C17" s="6" t="n">
        <v>832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20960</v>
      </c>
      <c r="C20" s="6" t="n">
        <v>910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76</v>
      </c>
      <c r="C23" s="5" t="n">
        <v>13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220</v>
      </c>
      <c r="C4" s="5" t="n">
        <v>3739</v>
      </c>
      <c r="D4" s="5" t="n">
        <v>33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22927</v>
      </c>
      <c r="C3" s="5" t="n">
        <v>17719</v>
      </c>
    </row>
    <row r="4">
      <c r="A4" s="4" t="inlineStr">
        <is>
          <t>Less accumulated amortization</t>
        </is>
      </c>
      <c r="B4" s="6" t="n">
        <v>-14172</v>
      </c>
      <c r="C4" s="6" t="n">
        <v>-13881</v>
      </c>
    </row>
    <row r="5">
      <c r="A5" s="4" t="inlineStr">
        <is>
          <t>Intangible assets, net</t>
        </is>
      </c>
      <c r="B5" s="6" t="n">
        <v>8755</v>
      </c>
      <c r="C5" s="6" t="n">
        <v>3838</v>
      </c>
    </row>
    <row r="6">
      <c r="A6" s="4" t="inlineStr">
        <is>
          <t>Research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14936</v>
      </c>
      <c r="C8" s="6" t="n">
        <v>14936</v>
      </c>
    </row>
    <row r="9">
      <c r="A9" s="4" t="inlineStr">
        <is>
          <t>Computer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7522</v>
      </c>
      <c r="C11" s="6" t="n">
        <v>1494</v>
      </c>
    </row>
    <row r="12">
      <c r="A12" s="4" t="inlineStr">
        <is>
          <t>Software implementation co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469</v>
      </c>
      <c r="C14" s="5" t="n">
        <v>1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search and development collaborations (note 12)</t>
        </is>
      </c>
      <c r="B4" s="5" t="n">
        <v>412482</v>
      </c>
      <c r="C4" s="5" t="n">
        <v>26680</v>
      </c>
      <c r="D4" s="5" t="n">
        <v>38951</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08596</v>
      </c>
      <c r="C6" s="6" t="n">
        <v>199752</v>
      </c>
      <c r="D6" s="6" t="n">
        <v>171203</v>
      </c>
    </row>
    <row r="7">
      <c r="A7" s="4" t="inlineStr">
        <is>
          <t>General and administrative</t>
        </is>
      </c>
      <c r="B7" s="6" t="n">
        <v>73358</v>
      </c>
      <c r="C7" s="6" t="n">
        <v>42561</v>
      </c>
      <c r="D7" s="6" t="n">
        <v>55216</v>
      </c>
    </row>
    <row r="8">
      <c r="A8" s="4" t="inlineStr">
        <is>
          <t>Total operating expenses</t>
        </is>
      </c>
      <c r="B8" s="6" t="n">
        <v>281954</v>
      </c>
      <c r="C8" s="6" t="n">
        <v>242313</v>
      </c>
      <c r="D8" s="6" t="n">
        <v>226419</v>
      </c>
    </row>
    <row r="9">
      <c r="A9" s="4" t="inlineStr">
        <is>
          <t>Income (loss) from operations</t>
        </is>
      </c>
      <c r="B9" s="6" t="n">
        <v>130528</v>
      </c>
      <c r="C9" s="6" t="n">
        <v>-215633</v>
      </c>
      <c r="D9" s="6" t="n">
        <v>-187468</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3596</v>
      </c>
      <c r="C11" s="6" t="n">
        <v>1965</v>
      </c>
      <c r="D11" s="6" t="n">
        <v>5697</v>
      </c>
    </row>
    <row r="12">
      <c r="A12" s="4" t="inlineStr">
        <is>
          <t>Other income, net (note 13)</t>
        </is>
      </c>
      <c r="B12" s="6" t="n">
        <v>1110</v>
      </c>
      <c r="C12" s="6" t="n">
        <v>1309</v>
      </c>
      <c r="D12" s="6" t="n">
        <v>1648</v>
      </c>
    </row>
    <row r="13">
      <c r="A13" s="4" t="inlineStr">
        <is>
          <t>Total other income, net</t>
        </is>
      </c>
      <c r="B13" s="6" t="n">
        <v>4706</v>
      </c>
      <c r="C13" s="6" t="n">
        <v>3274</v>
      </c>
      <c r="D13" s="6" t="n">
        <v>7345</v>
      </c>
    </row>
    <row r="14">
      <c r="A14" s="4" t="inlineStr">
        <is>
          <t>Income (loss) before income taxes</t>
        </is>
      </c>
      <c r="B14" s="6" t="n">
        <v>135234</v>
      </c>
      <c r="C14" s="6" t="n">
        <v>-212359</v>
      </c>
      <c r="D14" s="6" t="n">
        <v>-180123</v>
      </c>
    </row>
    <row r="15">
      <c r="A15" s="4" t="inlineStr">
        <is>
          <t>Income tax recovery (expense), net (note 14)</t>
        </is>
      </c>
      <c r="B15" s="6" t="n">
        <v>-10893</v>
      </c>
      <c r="C15" s="6" t="n">
        <v>516</v>
      </c>
      <c r="D15" s="6" t="n">
        <v>-429</v>
      </c>
    </row>
    <row r="16">
      <c r="A16" s="4" t="inlineStr">
        <is>
          <t>Net income (loss)</t>
        </is>
      </c>
      <c r="B16" s="6" t="n">
        <v>124341</v>
      </c>
      <c r="C16" s="6" t="n">
        <v>-211843</v>
      </c>
      <c r="D16" s="6" t="n">
        <v>-180552</v>
      </c>
    </row>
    <row r="17">
      <c r="A17" s="4" t="inlineStr">
        <is>
          <t>Comprehensive income (loss)</t>
        </is>
      </c>
      <c r="B17" s="5" t="n">
        <v>124341</v>
      </c>
      <c r="C17" s="5" t="n">
        <v>-211843</v>
      </c>
      <c r="D17" s="5" t="n">
        <v>-180552</v>
      </c>
    </row>
    <row r="18">
      <c r="A18" s="3" t="inlineStr">
        <is>
          <t>Net income (loss) per common share (note 4):</t>
        </is>
      </c>
      <c r="B18" s="4" t="inlineStr">
        <is>
          <t xml:space="preserve"> </t>
        </is>
      </c>
      <c r="C18" s="4" t="inlineStr">
        <is>
          <t xml:space="preserve"> </t>
        </is>
      </c>
      <c r="D18" s="4" t="inlineStr">
        <is>
          <t xml:space="preserve"> </t>
        </is>
      </c>
    </row>
    <row r="19">
      <c r="A19" s="4" t="inlineStr">
        <is>
          <t>Basic (in dollars per share)</t>
        </is>
      </c>
      <c r="B19" s="8" t="n">
        <v>1.91</v>
      </c>
      <c r="C19" s="8" t="n">
        <v>-4.11</v>
      </c>
      <c r="D19" s="8" t="n">
        <v>-3.58</v>
      </c>
    </row>
    <row r="20">
      <c r="A20" s="4" t="inlineStr">
        <is>
          <t>Diluted (in dollars per share)</t>
        </is>
      </c>
      <c r="B20" s="8" t="n">
        <v>1.9</v>
      </c>
      <c r="C20" s="8" t="n">
        <v>-4.61</v>
      </c>
      <c r="D20" s="8" t="n">
        <v>-3.58</v>
      </c>
    </row>
    <row r="21">
      <c r="A21" s="3" t="inlineStr">
        <is>
          <t>Weighted-average common stock outstanding (note 4):</t>
        </is>
      </c>
      <c r="B21" s="4" t="inlineStr">
        <is>
          <t xml:space="preserve"> </t>
        </is>
      </c>
      <c r="C21" s="4" t="inlineStr">
        <is>
          <t xml:space="preserve"> </t>
        </is>
      </c>
      <c r="D21" s="4" t="inlineStr">
        <is>
          <t xml:space="preserve"> </t>
        </is>
      </c>
    </row>
    <row r="22">
      <c r="A22" s="4" t="inlineStr">
        <is>
          <t>Basic (in shares)</t>
        </is>
      </c>
      <c r="B22" s="6" t="n">
        <v>65194775</v>
      </c>
      <c r="C22" s="6" t="n">
        <v>51553869</v>
      </c>
      <c r="D22" s="6" t="n">
        <v>50382497</v>
      </c>
    </row>
    <row r="23">
      <c r="A23" s="4" t="inlineStr">
        <is>
          <t>Diluted (in shares)</t>
        </is>
      </c>
      <c r="B23" s="6" t="n">
        <v>65249184</v>
      </c>
      <c r="C23" s="6" t="n">
        <v>52131596</v>
      </c>
      <c r="D23" s="6" t="n">
        <v>503824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1015</v>
      </c>
      <c r="C4" s="5" t="n">
        <v>2793</v>
      </c>
      <c r="D4" s="5" t="n">
        <v>41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702</v>
      </c>
    </row>
    <row r="4">
      <c r="A4" s="4" t="inlineStr">
        <is>
          <t>2024</t>
        </is>
      </c>
      <c r="B4" s="6" t="n">
        <v>2683</v>
      </c>
    </row>
    <row r="5">
      <c r="A5" s="4" t="inlineStr">
        <is>
          <t>2025</t>
        </is>
      </c>
      <c r="B5" s="6" t="n">
        <v>2259</v>
      </c>
    </row>
    <row r="6">
      <c r="A6" s="4" t="inlineStr">
        <is>
          <t>2026</t>
        </is>
      </c>
      <c r="B6" s="6" t="n">
        <v>427</v>
      </c>
    </row>
    <row r="7">
      <c r="A7" s="4" t="inlineStr">
        <is>
          <t>2027</t>
        </is>
      </c>
      <c r="B7" s="6" t="n">
        <v>213</v>
      </c>
    </row>
    <row r="8">
      <c r="A8" s="4" t="inlineStr">
        <is>
          <t>Intangible assets, net</t>
        </is>
      </c>
      <c r="B8" s="5" t="n">
        <v>82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7863</v>
      </c>
      <c r="C3" s="5" t="n">
        <v>5174</v>
      </c>
    </row>
    <row r="4">
      <c r="A4" s="4" t="inlineStr">
        <is>
          <t>Accrued research and development expenses</t>
        </is>
      </c>
      <c r="B4" s="6" t="n">
        <v>39358</v>
      </c>
      <c r="C4" s="6" t="n">
        <v>50963</v>
      </c>
    </row>
    <row r="5">
      <c r="A5" s="4" t="inlineStr">
        <is>
          <t>Goods and services tax payable</t>
        </is>
      </c>
      <c r="B5" s="6" t="n">
        <v>16244</v>
      </c>
      <c r="C5" s="6" t="n">
        <v>0</v>
      </c>
    </row>
    <row r="6">
      <c r="A6" s="4" t="inlineStr">
        <is>
          <t>Employee compensation and vacation accruals</t>
        </is>
      </c>
      <c r="B6" s="6" t="n">
        <v>14365</v>
      </c>
      <c r="C6" s="6" t="n">
        <v>3346</v>
      </c>
    </row>
    <row r="7">
      <c r="A7" s="4" t="inlineStr">
        <is>
          <t>Accrued legal and professional fees</t>
        </is>
      </c>
      <c r="B7" s="6" t="n">
        <v>7799</v>
      </c>
      <c r="C7" s="6" t="n">
        <v>1064</v>
      </c>
    </row>
    <row r="8">
      <c r="A8" s="4" t="inlineStr">
        <is>
          <t>Other</t>
        </is>
      </c>
      <c r="B8" s="6" t="n">
        <v>1839</v>
      </c>
      <c r="C8" s="6" t="n">
        <v>2242</v>
      </c>
    </row>
    <row r="9">
      <c r="A9" s="4" t="inlineStr">
        <is>
          <t>Total</t>
        </is>
      </c>
      <c r="B9" s="5" t="n">
        <v>87468</v>
      </c>
      <c r="C9" s="5" t="n">
        <v>62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abilities - Schedule of Other Long-term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Finance Lease, Liability, Noncurrent, Statement of Financial Position [Extensible Enumeration]</t>
        </is>
      </c>
      <c r="B3" s="4" t="inlineStr">
        <is>
          <t>Other long-term liabilities (note 9)</t>
        </is>
      </c>
      <c r="C3" s="4" t="inlineStr">
        <is>
          <t>Other long-term liabilities (note 9)</t>
        </is>
      </c>
    </row>
    <row r="4">
      <c r="A4" s="4" t="inlineStr">
        <is>
          <t>Liability for contingent consideration (note 17)</t>
        </is>
      </c>
      <c r="B4" s="5" t="n">
        <v>1248</v>
      </c>
      <c r="C4" s="5" t="n">
        <v>1498</v>
      </c>
    </row>
    <row r="5">
      <c r="A5" s="4" t="inlineStr">
        <is>
          <t>Liability from in-licensing agreements</t>
        </is>
      </c>
      <c r="B5" s="6" t="n">
        <v>1047</v>
      </c>
      <c r="C5" s="6" t="n">
        <v>1150</v>
      </c>
    </row>
    <row r="6">
      <c r="A6" s="4" t="inlineStr">
        <is>
          <t>Finance lease liabilities</t>
        </is>
      </c>
      <c r="B6" s="6" t="n">
        <v>124</v>
      </c>
      <c r="C6" s="6" t="n">
        <v>100</v>
      </c>
    </row>
    <row r="7">
      <c r="A7" s="4" t="inlineStr">
        <is>
          <t>Other</t>
        </is>
      </c>
      <c r="B7" s="6" t="n">
        <v>682</v>
      </c>
      <c r="C7" s="6" t="n">
        <v>0</v>
      </c>
    </row>
    <row r="8">
      <c r="A8" s="4" t="inlineStr">
        <is>
          <t>Total</t>
        </is>
      </c>
      <c r="B8" s="5" t="n">
        <v>3101</v>
      </c>
      <c r="C8" s="5" t="n">
        <v>2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6" customWidth="1" min="12" max="12"/>
    <col width="16" customWidth="1" min="13" max="13"/>
    <col width="17" customWidth="1" min="14" max="14"/>
    <col width="14" customWidth="1" min="15" max="15"/>
    <col width="14" customWidth="1" min="16" max="16"/>
    <col width="14" customWidth="1" min="17" max="17"/>
    <col width="14" customWidth="1" min="18" max="18"/>
  </cols>
  <sheetData>
    <row r="1">
      <c r="A1" s="1" t="inlineStr">
        <is>
          <t>Stockholders' Equity - Additional Information (Detail) - USD ($) $ / shares in Units, $ in Thousands</t>
        </is>
      </c>
      <c r="K1" s="2" t="inlineStr">
        <is>
          <t>12 Months Ended</t>
        </is>
      </c>
      <c r="N1" s="2" t="inlineStr">
        <is>
          <t>120 Months Ended</t>
        </is>
      </c>
    </row>
    <row r="2">
      <c r="B2" s="2" t="inlineStr">
        <is>
          <t>Oct. 27, 2022</t>
        </is>
      </c>
      <c r="C2" s="2" t="inlineStr">
        <is>
          <t>Oct. 25, 2022</t>
        </is>
      </c>
      <c r="D2" s="2" t="inlineStr">
        <is>
          <t>Oct. 13, 2022</t>
        </is>
      </c>
      <c r="E2" s="2" t="inlineStr">
        <is>
          <t>Aug. 23, 2022</t>
        </is>
      </c>
      <c r="F2" s="2" t="inlineStr">
        <is>
          <t>Jan. 31, 2022</t>
        </is>
      </c>
      <c r="G2" s="2" t="inlineStr">
        <is>
          <t>Jan. 27, 2020</t>
        </is>
      </c>
      <c r="H2" s="2" t="inlineStr">
        <is>
          <t>Jun. 24, 2019</t>
        </is>
      </c>
      <c r="I2" s="2" t="inlineStr">
        <is>
          <t>Jun. 07, 2018</t>
        </is>
      </c>
      <c r="J2" s="2" t="inlineStr">
        <is>
          <t>Jul. 14, 2006</t>
        </is>
      </c>
      <c r="K2" s="2" t="inlineStr">
        <is>
          <t>Dec. 31, 2022</t>
        </is>
      </c>
      <c r="L2" s="2" t="inlineStr">
        <is>
          <t>Dec. 31, 2021</t>
        </is>
      </c>
      <c r="M2" s="2" t="inlineStr">
        <is>
          <t>Dec. 31, 2020</t>
        </is>
      </c>
      <c r="N2" s="2" t="inlineStr">
        <is>
          <t>Dec. 31, 2028</t>
        </is>
      </c>
      <c r="O2" s="2" t="inlineStr">
        <is>
          <t>Oct. 12, 2022</t>
        </is>
      </c>
      <c r="P2" s="2" t="inlineStr">
        <is>
          <t>Jun. 09, 2022</t>
        </is>
      </c>
      <c r="Q2" s="2" t="inlineStr">
        <is>
          <t>Jan. 05, 2022</t>
        </is>
      </c>
      <c r="R2" s="2" t="inlineStr">
        <is>
          <t>Mar. 31, 2018</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00000000</v>
      </c>
      <c r="L5" s="6" t="n">
        <v>9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e-05</v>
      </c>
      <c r="L6" s="7" t="n">
        <v>1e-0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0</v>
      </c>
      <c r="L7" s="6" t="n">
        <v>10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e-05</v>
      </c>
      <c r="L8" s="7" t="n">
        <v>1e-0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059501</v>
      </c>
      <c r="L9" s="6" t="n">
        <v>4663393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059501</v>
      </c>
      <c r="L10" s="6" t="n">
        <v>4663393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6"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changeable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245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4</v>
      </c>
      <c r="Q14" s="4" t="inlineStr">
        <is>
          <t xml:space="preserve"> </t>
        </is>
      </c>
      <c r="R14" s="4" t="inlineStr">
        <is>
          <t xml:space="preserve"> </t>
        </is>
      </c>
    </row>
    <row r="15">
      <c r="A15" s="4" t="inlineStr">
        <is>
          <t>Warrants exercised during period (in shares)</t>
        </is>
      </c>
      <c r="B15" s="4" t="inlineStr">
        <is>
          <t xml:space="preserve"> </t>
        </is>
      </c>
      <c r="C15" s="4" t="inlineStr">
        <is>
          <t xml:space="preserve"> </t>
        </is>
      </c>
      <c r="D15" s="4" t="inlineStr">
        <is>
          <t xml:space="preserve"> </t>
        </is>
      </c>
      <c r="E15" s="6" t="n">
        <v>378773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hares upon exercise of pre-funded warrants (in shares)</t>
        </is>
      </c>
      <c r="B16" s="4" t="inlineStr">
        <is>
          <t xml:space="preserve"> </t>
        </is>
      </c>
      <c r="C16" s="4" t="inlineStr">
        <is>
          <t xml:space="preserve"> </t>
        </is>
      </c>
      <c r="D16" s="4" t="inlineStr">
        <is>
          <t xml:space="preserve"> </t>
        </is>
      </c>
      <c r="E16" s="6" t="n">
        <v>37876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hares upon exercise of pre-funded warrants</t>
        </is>
      </c>
      <c r="B17" s="4" t="inlineStr">
        <is>
          <t xml:space="preserve"> </t>
        </is>
      </c>
      <c r="C17" s="4" t="inlineStr">
        <is>
          <t xml:space="preserve"> </t>
        </is>
      </c>
      <c r="D17" s="4" t="inlineStr">
        <is>
          <t xml:space="preserve"> </t>
        </is>
      </c>
      <c r="E17" s="5" t="n">
        <v>57858</v>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001</v>
      </c>
      <c r="Q18" s="4" t="inlineStr">
        <is>
          <t xml:space="preserve"> </t>
        </is>
      </c>
      <c r="R18" s="4" t="inlineStr">
        <is>
          <t xml:space="preserve"> </t>
        </is>
      </c>
    </row>
    <row r="19">
      <c r="A19" s="4" t="inlineStr">
        <is>
          <t>Individual penalty, threshol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stitutional investors penalty, threshol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granted with respect to maximum fixed amount equ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ximum number of common shares reserved for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6860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able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3686097</v>
      </c>
    </row>
    <row r="24">
      <c r="A24" s="4" t="inlineStr">
        <is>
          <t>Number of shares available for g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05132</v>
      </c>
      <c r="L24" s="6" t="n">
        <v>95263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ptions granted under original plan 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ceeds from stock 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5</v>
      </c>
      <c r="L26" s="5" t="n">
        <v>6428</v>
      </c>
      <c r="M26" s="5" t="n">
        <v>7111</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516</v>
      </c>
      <c r="L27" s="6" t="n">
        <v>38275</v>
      </c>
      <c r="M27" s="6" t="n">
        <v>2694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rivative liability, classified stock options and ESP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61</v>
      </c>
      <c r="L28" s="5" t="n">
        <v>27517</v>
      </c>
      <c r="M28" s="5" t="n">
        <v>2171</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pected average life of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5 years 11 months 4 days</t>
        </is>
      </c>
      <c r="L29" s="4" t="inlineStr">
        <is>
          <t>6 years 18 days</t>
        </is>
      </c>
      <c r="M29" s="4" t="inlineStr">
        <is>
          <t>6 years 14 days</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tion exercised intrinsic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3</v>
      </c>
      <c r="L30" s="5" t="n">
        <v>10998</v>
      </c>
      <c r="M30" s="5" t="n">
        <v>19446</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namortized compensation expense related to unveste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87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maining unamortized compensation expense, weighted-averag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 year 6 month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common shares issued (in shares)</t>
        </is>
      </c>
      <c r="B35" s="4" t="inlineStr">
        <is>
          <t xml:space="preserve"> </t>
        </is>
      </c>
      <c r="C35" s="4" t="inlineStr">
        <is>
          <t xml:space="preserve"> </t>
        </is>
      </c>
      <c r="D35" s="6" t="n">
        <v>602748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change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change of shares per the Redomiciliation (in shares)</t>
        </is>
      </c>
      <c r="B38" s="4" t="inlineStr">
        <is>
          <t xml:space="preserve"> </t>
        </is>
      </c>
      <c r="C38" s="4" t="inlineStr">
        <is>
          <t xml:space="preserve"> </t>
        </is>
      </c>
      <c r="D38" s="6" t="n">
        <v>14245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pected average life of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0 year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number of common shares reserved for issuance increas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0.04</v>
      </c>
      <c r="O44" s="4" t="inlineStr">
        <is>
          <t xml:space="preserve"> </t>
        </is>
      </c>
      <c r="P44" s="4" t="inlineStr">
        <is>
          <t xml:space="preserve"> </t>
        </is>
      </c>
      <c r="Q44" s="4" t="inlineStr">
        <is>
          <t xml:space="preserve"> </t>
        </is>
      </c>
      <c r="R44" s="4" t="inlineStr">
        <is>
          <t xml:space="preserve"> </t>
        </is>
      </c>
    </row>
    <row r="45">
      <c r="A45" s="4" t="inlineStr">
        <is>
          <t>Pre-Funded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 exercise price (in dollars per share)</t>
        </is>
      </c>
      <c r="B47" s="9"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issued upon exercise of warrants (in shares)</t>
        </is>
      </c>
      <c r="B48" s="6" t="n">
        <v>1340000</v>
      </c>
      <c r="C48" s="6" t="n">
        <v>13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ed (in shares)</t>
        </is>
      </c>
      <c r="B49" s="6" t="n">
        <v>1340000</v>
      </c>
      <c r="C49" s="6" t="n">
        <v>13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available for issuance,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3 years</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ward vesting right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3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nvested award, cost not yet recogniz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73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nvested award, cost not yet recognized, period for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pensation char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913</v>
      </c>
      <c r="L56" s="6" t="n">
        <v>3101</v>
      </c>
      <c r="M56" s="5" t="n">
        <v>1387</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riginal Stock Option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granted with respect to maximum fixed amount equal,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based compensation arrangement by share-based payment award, 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0 years</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ducement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hares available for gran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capital shares reserved for future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750000</v>
      </c>
      <c r="R64" s="4" t="inlineStr">
        <is>
          <t xml:space="preserve"> </t>
        </is>
      </c>
    </row>
    <row r="65">
      <c r="A65" s="4" t="inlineStr">
        <is>
          <t>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ercentage of discounted purchase price of average market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8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mployees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Temporary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pensation char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24</v>
      </c>
      <c r="L70" s="6" t="n">
        <v>1016</v>
      </c>
      <c r="M70" s="5" t="n">
        <v>803</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eligible employees contribution under ES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1" t="n">
        <v>0.1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urchase of shares under ESPP, maximum limit for each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otal amount contributed by ESPP particip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87</v>
      </c>
      <c r="L73" s="5" t="n">
        <v>1243</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Zymeworks BC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61699387</v>
      </c>
      <c r="P76" s="4" t="inlineStr">
        <is>
          <t xml:space="preserve"> </t>
        </is>
      </c>
      <c r="Q76" s="4" t="inlineStr">
        <is>
          <t xml:space="preserve"> </t>
        </is>
      </c>
      <c r="R76" s="4" t="inlineStr">
        <is>
          <t xml:space="preserve"> </t>
        </is>
      </c>
    </row>
    <row r="77">
      <c r="A77" s="4" t="inlineStr">
        <is>
          <t>Common shares, outstand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61699387</v>
      </c>
      <c r="P77" s="4" t="inlineStr">
        <is>
          <t xml:space="preserve"> </t>
        </is>
      </c>
      <c r="Q77" s="4" t="inlineStr">
        <is>
          <t xml:space="preserve"> </t>
        </is>
      </c>
      <c r="R77" s="4" t="inlineStr">
        <is>
          <t xml:space="preserve"> </t>
        </is>
      </c>
    </row>
    <row r="78">
      <c r="A78" s="4" t="inlineStr">
        <is>
          <t>Offer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common shares issued (in shares)</t>
        </is>
      </c>
      <c r="B80" s="4" t="inlineStr">
        <is>
          <t xml:space="preserve"> </t>
        </is>
      </c>
      <c r="C80" s="4" t="inlineStr">
        <is>
          <t xml:space="preserve"> </t>
        </is>
      </c>
      <c r="D80" s="4" t="inlineStr">
        <is>
          <t xml:space="preserve"> </t>
        </is>
      </c>
      <c r="E80" s="4" t="inlineStr">
        <is>
          <t xml:space="preserve"> </t>
        </is>
      </c>
      <c r="F80" s="6" t="n">
        <v>11035000</v>
      </c>
      <c r="G80" s="6" t="n">
        <v>582472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 issued price per share (in dollars per share)</t>
        </is>
      </c>
      <c r="B81" s="4" t="inlineStr">
        <is>
          <t xml:space="preserve"> </t>
        </is>
      </c>
      <c r="C81" s="4" t="inlineStr">
        <is>
          <t xml:space="preserve"> </t>
        </is>
      </c>
      <c r="D81" s="4" t="inlineStr">
        <is>
          <t xml:space="preserve"> </t>
        </is>
      </c>
      <c r="E81" s="4" t="inlineStr">
        <is>
          <t xml:space="preserve"> </t>
        </is>
      </c>
      <c r="F81" s="5" t="n">
        <v>8</v>
      </c>
      <c r="G81" s="8" t="n">
        <v>46.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issued price per pre funded warrant (in dollars per share)</t>
        </is>
      </c>
      <c r="B82" s="4" t="inlineStr">
        <is>
          <t xml:space="preserve"> </t>
        </is>
      </c>
      <c r="C82" s="4" t="inlineStr">
        <is>
          <t xml:space="preserve"> </t>
        </is>
      </c>
      <c r="D82" s="4" t="inlineStr">
        <is>
          <t xml:space="preserve"> </t>
        </is>
      </c>
      <c r="E82" s="4" t="inlineStr">
        <is>
          <t xml:space="preserve"> </t>
        </is>
      </c>
      <c r="F82" s="9" t="n">
        <v>7.9999</v>
      </c>
      <c r="G82" s="9" t="n">
        <v>46.4999</v>
      </c>
      <c r="H82" s="9" t="n">
        <v>17.999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t proceeds from issuance</t>
        </is>
      </c>
      <c r="B83" s="4" t="inlineStr">
        <is>
          <t xml:space="preserve"> </t>
        </is>
      </c>
      <c r="C83" s="4" t="inlineStr">
        <is>
          <t xml:space="preserve"> </t>
        </is>
      </c>
      <c r="D83" s="4" t="inlineStr">
        <is>
          <t xml:space="preserve"> </t>
        </is>
      </c>
      <c r="E83" s="4" t="inlineStr">
        <is>
          <t xml:space="preserve"> </t>
        </is>
      </c>
      <c r="F83" s="5" t="n">
        <v>107534</v>
      </c>
      <c r="G83" s="5" t="n">
        <v>30091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ayments of stock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5" t="n">
        <v>1994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exercise price (in dollars per share)</t>
        </is>
      </c>
      <c r="B85" s="4" t="inlineStr">
        <is>
          <t xml:space="preserve"> </t>
        </is>
      </c>
      <c r="C85" s="4" t="inlineStr">
        <is>
          <t xml:space="preserve"> </t>
        </is>
      </c>
      <c r="D85" s="4" t="inlineStr">
        <is>
          <t xml:space="preserve"> </t>
        </is>
      </c>
      <c r="E85" s="4" t="inlineStr">
        <is>
          <t xml:space="preserve"> </t>
        </is>
      </c>
      <c r="F85" s="9" t="n">
        <v>0.0001</v>
      </c>
      <c r="G85" s="9" t="n">
        <v>0.000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ver-Allotment O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shares issued to underwriters</t>
        </is>
      </c>
      <c r="B88" s="4" t="inlineStr">
        <is>
          <t xml:space="preserve"> </t>
        </is>
      </c>
      <c r="C88" s="4" t="inlineStr">
        <is>
          <t xml:space="preserve"> </t>
        </is>
      </c>
      <c r="D88" s="4" t="inlineStr">
        <is>
          <t xml:space="preserve"> </t>
        </is>
      </c>
      <c r="E88" s="4" t="inlineStr">
        <is>
          <t xml:space="preserve"> </t>
        </is>
      </c>
      <c r="F88" s="6" t="n">
        <v>1875000</v>
      </c>
      <c r="G88" s="6" t="n">
        <v>9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lass of warrant or right, pre-funded (in shares)</t>
        </is>
      </c>
      <c r="B89" s="4" t="inlineStr">
        <is>
          <t xml:space="preserve"> </t>
        </is>
      </c>
      <c r="C89" s="4" t="inlineStr">
        <is>
          <t xml:space="preserve"> </t>
        </is>
      </c>
      <c r="D89" s="4" t="inlineStr">
        <is>
          <t xml:space="preserve"> </t>
        </is>
      </c>
      <c r="E89" s="4" t="inlineStr">
        <is>
          <t xml:space="preserve"> </t>
        </is>
      </c>
      <c r="F89" s="6" t="n">
        <v>3340000</v>
      </c>
      <c r="G89" s="6" t="n">
        <v>1075271</v>
      </c>
      <c r="H89" s="6" t="n">
        <v>416669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2">
    <mergeCell ref="A1:A2"/>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s Outstanding (Details) - Restricted Stock Units (RSUs)</t>
        </is>
      </c>
      <c r="B1" s="2" t="inlineStr">
        <is>
          <t>12 Months Ended</t>
        </is>
      </c>
    </row>
    <row r="2">
      <c r="B2" s="2" t="inlineStr">
        <is>
          <t>Dec. 31, 2022 $ / shares shares</t>
        </is>
      </c>
    </row>
    <row r="3">
      <c r="A3" s="3" t="inlineStr">
        <is>
          <t>Number of RSUs</t>
        </is>
      </c>
      <c r="B3" s="4" t="inlineStr">
        <is>
          <t xml:space="preserve"> </t>
        </is>
      </c>
    </row>
    <row r="4">
      <c r="A4" s="4" t="inlineStr">
        <is>
          <t>Outstanding at beginning of period (in shares) | shares</t>
        </is>
      </c>
      <c r="B4" s="6" t="n">
        <v>354269</v>
      </c>
    </row>
    <row r="5">
      <c r="A5" s="4" t="inlineStr">
        <is>
          <t>Granted (in shares) | shares</t>
        </is>
      </c>
      <c r="B5" s="6" t="n">
        <v>110400</v>
      </c>
    </row>
    <row r="6">
      <c r="A6" s="4" t="inlineStr">
        <is>
          <t>Vested and settled (in shares) | shares</t>
        </is>
      </c>
      <c r="B6" s="6" t="n">
        <v>-93966</v>
      </c>
    </row>
    <row r="7">
      <c r="A7" s="4" t="inlineStr">
        <is>
          <t>Forfeited (in shares) | shares</t>
        </is>
      </c>
      <c r="B7" s="6" t="n">
        <v>-143480</v>
      </c>
    </row>
    <row r="8">
      <c r="A8" s="4" t="inlineStr">
        <is>
          <t>Outstanding, at end of period (in shares) | shares</t>
        </is>
      </c>
      <c r="B8" s="6" t="n">
        <v>227223</v>
      </c>
    </row>
    <row r="9">
      <c r="A9" s="3" t="inlineStr">
        <is>
          <t>Weighted- average grant date fair value ($)</t>
        </is>
      </c>
      <c r="B9" s="4" t="inlineStr">
        <is>
          <t xml:space="preserve"> </t>
        </is>
      </c>
    </row>
    <row r="10">
      <c r="A10" s="4" t="inlineStr">
        <is>
          <t>Outstanding, at beginning of period (in dollars per shares) | $ / shares</t>
        </is>
      </c>
      <c r="B10" s="8" t="n">
        <v>25.85</v>
      </c>
    </row>
    <row r="11">
      <c r="A11" s="4" t="inlineStr">
        <is>
          <t>Granted (in dollars per share) | $ / shares</t>
        </is>
      </c>
      <c r="B11" s="12" t="n">
        <v>8.67</v>
      </c>
    </row>
    <row r="12">
      <c r="A12" s="4" t="inlineStr">
        <is>
          <t>Vested and settled (in dollars per share) | $ / shares</t>
        </is>
      </c>
      <c r="B12" s="12" t="n">
        <v>25.01</v>
      </c>
    </row>
    <row r="13">
      <c r="A13" s="4" t="inlineStr">
        <is>
          <t>Forfeited (in dollars per share) | $ / shares</t>
        </is>
      </c>
      <c r="B13" s="12" t="n">
        <v>26.63</v>
      </c>
    </row>
    <row r="14">
      <c r="A14" s="4" t="inlineStr">
        <is>
          <t>Outstanding, at end of period (in dollars per shares) | $ / shares</t>
        </is>
      </c>
      <c r="B14" s="8" t="n">
        <v>17.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22" customWidth="1" min="9" max="9"/>
    <col width="22" customWidth="1" min="10" max="10"/>
  </cols>
  <sheetData>
    <row r="1">
      <c r="A1" s="1" t="inlineStr">
        <is>
          <t>Stockholders' Equity - Summary of Stock Options Granted (Detail) $ / shares in Units, $ / shares in Units, $ in Thousands, $ in Thousands</t>
        </is>
      </c>
      <c r="B1" s="2" t="inlineStr">
        <is>
          <t>12 Months Ended</t>
        </is>
      </c>
    </row>
    <row r="2">
      <c r="B2" s="2" t="inlineStr">
        <is>
          <t>Dec. 31, 2022 CAD ($) $ / shares shares</t>
        </is>
      </c>
      <c r="C2" s="2" t="inlineStr">
        <is>
          <t>Dec. 31, 2022 USD ($) $ / shares shares</t>
        </is>
      </c>
      <c r="D2" s="2" t="inlineStr">
        <is>
          <t>Dec. 31, 2021 CAD ($) $ / shares shares</t>
        </is>
      </c>
      <c r="E2" s="2" t="inlineStr">
        <is>
          <t>Dec. 31, 2021 CAD ($) $ / shares shares</t>
        </is>
      </c>
      <c r="F2" s="2" t="inlineStr">
        <is>
          <t>Dec. 31, 2020 CAD ($) $ / shares shares</t>
        </is>
      </c>
      <c r="G2" s="2" t="inlineStr">
        <is>
          <t>Dec. 31, 2020 CAD ($) $ / shares shares</t>
        </is>
      </c>
      <c r="H2" s="2" t="inlineStr">
        <is>
          <t>Dec. 31, 2022 USD ($) $ / shares shares</t>
        </is>
      </c>
      <c r="I2" s="2" t="inlineStr">
        <is>
          <t>Dec. 31, 2021 USD ($)</t>
        </is>
      </c>
      <c r="J2" s="2" t="inlineStr">
        <is>
          <t>Dec. 31, 2020 USD ($)</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6" t="n">
        <v>917035</v>
      </c>
      <c r="C4" s="6" t="n">
        <v>9170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Weighted- Average Contractual Term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contractual term, vested and expected to vest</t>
        </is>
      </c>
      <c r="B6" s="4" t="inlineStr">
        <is>
          <t>1 year 6 months</t>
        </is>
      </c>
      <c r="C6" s="4" t="inlineStr">
        <is>
          <t>1 year 6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nadian Dollar Under the New Option Stock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eginning balance (in shares)</t>
        </is>
      </c>
      <c r="B9" s="6" t="n">
        <v>2488655</v>
      </c>
      <c r="C9" s="6" t="n">
        <v>2488655</v>
      </c>
      <c r="D9" s="6" t="n">
        <v>2285569</v>
      </c>
      <c r="E9" s="6" t="n">
        <v>22855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6" t="n">
        <v>917035</v>
      </c>
      <c r="C10" s="6" t="n">
        <v>917035</v>
      </c>
      <c r="D10" s="6" t="n">
        <v>480117</v>
      </c>
      <c r="E10" s="6" t="n">
        <v>48011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ed (in shares)</t>
        </is>
      </c>
      <c r="B11" s="6" t="n">
        <v>-54221</v>
      </c>
      <c r="C11" s="6" t="n">
        <v>-54221</v>
      </c>
      <c r="D11" s="6" t="n">
        <v>0</v>
      </c>
      <c r="E11" s="6"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d (in shares)</t>
        </is>
      </c>
      <c r="B12" s="6" t="n">
        <v>-30163</v>
      </c>
      <c r="C12" s="6" t="n">
        <v>-30163</v>
      </c>
      <c r="D12" s="6" t="n">
        <v>-212817</v>
      </c>
      <c r="E12" s="6" t="n">
        <v>-21281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feited (in shares)</t>
        </is>
      </c>
      <c r="B13" s="6" t="n">
        <v>-1174165</v>
      </c>
      <c r="C13" s="6" t="n">
        <v>-1174165</v>
      </c>
      <c r="D13" s="6" t="n">
        <v>-64214</v>
      </c>
      <c r="E13" s="6" t="n">
        <v>-6421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ending balance (in shares)</t>
        </is>
      </c>
      <c r="B14" s="6" t="n">
        <v>2147141</v>
      </c>
      <c r="C14" s="6" t="n">
        <v>2147141</v>
      </c>
      <c r="D14" s="6" t="n">
        <v>2488655</v>
      </c>
      <c r="E14" s="6" t="n">
        <v>2488655</v>
      </c>
      <c r="F14" s="6" t="n">
        <v>2285569</v>
      </c>
      <c r="G14" s="6" t="n">
        <v>2285569</v>
      </c>
      <c r="H14" s="4" t="inlineStr">
        <is>
          <t xml:space="preserve"> </t>
        </is>
      </c>
      <c r="I14" s="4" t="inlineStr">
        <is>
          <t xml:space="preserve"> </t>
        </is>
      </c>
      <c r="J14" s="4" t="inlineStr">
        <is>
          <t xml:space="preserve"> </t>
        </is>
      </c>
    </row>
    <row r="15">
      <c r="A15" s="4" t="inlineStr">
        <is>
          <t>Exercisable (in shares)</t>
        </is>
      </c>
      <c r="B15" s="6" t="n">
        <v>1374601</v>
      </c>
      <c r="C15" s="4" t="inlineStr">
        <is>
          <t xml:space="preserve"> </t>
        </is>
      </c>
      <c r="D15" s="4" t="inlineStr">
        <is>
          <t xml:space="preserve"> </t>
        </is>
      </c>
      <c r="E15" s="4" t="inlineStr">
        <is>
          <t xml:space="preserve"> </t>
        </is>
      </c>
      <c r="F15" s="4" t="inlineStr">
        <is>
          <t xml:space="preserve"> </t>
        </is>
      </c>
      <c r="G15" s="4" t="inlineStr">
        <is>
          <t xml:space="preserve"> </t>
        </is>
      </c>
      <c r="H15" s="6" t="n">
        <v>1374601</v>
      </c>
      <c r="I15" s="4" t="inlineStr">
        <is>
          <t xml:space="preserve"> </t>
        </is>
      </c>
      <c r="J15" s="4" t="inlineStr">
        <is>
          <t xml:space="preserve"> </t>
        </is>
      </c>
    </row>
    <row r="16">
      <c r="A16" s="4" t="inlineStr">
        <is>
          <t>Vested and expected to vest (in shares)</t>
        </is>
      </c>
      <c r="B16" s="6" t="n">
        <v>2076607</v>
      </c>
      <c r="C16" s="4" t="inlineStr">
        <is>
          <t xml:space="preserve"> </t>
        </is>
      </c>
      <c r="D16" s="4" t="inlineStr">
        <is>
          <t xml:space="preserve"> </t>
        </is>
      </c>
      <c r="E16" s="4" t="inlineStr">
        <is>
          <t xml:space="preserve"> </t>
        </is>
      </c>
      <c r="F16" s="4" t="inlineStr">
        <is>
          <t xml:space="preserve"> </t>
        </is>
      </c>
      <c r="G16" s="4" t="inlineStr">
        <is>
          <t xml:space="preserve"> </t>
        </is>
      </c>
      <c r="H16" s="6" t="n">
        <v>2076607</v>
      </c>
      <c r="I16" s="4" t="inlineStr">
        <is>
          <t xml:space="preserve"> </t>
        </is>
      </c>
      <c r="J16" s="4" t="inlineStr">
        <is>
          <t xml:space="preserve"> </t>
        </is>
      </c>
    </row>
    <row r="17">
      <c r="A17" s="3" t="inlineStr">
        <is>
          <t>Weighted- Average Exercise Price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in dollars per share) | (per share)</t>
        </is>
      </c>
      <c r="B18" s="8" t="n">
        <v>26.15</v>
      </c>
      <c r="C18" s="8" t="n">
        <v>20.7</v>
      </c>
      <c r="D18" s="5" t="n">
        <v>22</v>
      </c>
      <c r="E18" s="8" t="n">
        <v>17.2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in dollars per share) | (per share)</t>
        </is>
      </c>
      <c r="B19" s="12" t="n">
        <v>8.67</v>
      </c>
      <c r="C19" s="12" t="n">
        <v>6.76</v>
      </c>
      <c r="D19" s="12" t="n">
        <v>42.83</v>
      </c>
      <c r="E19" s="12" t="n">
        <v>34.1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ired (in dollars per share) | (per share)</t>
        </is>
      </c>
      <c r="B20" s="12" t="n">
        <v>17.3</v>
      </c>
      <c r="C20" s="12" t="n">
        <v>13.08</v>
      </c>
      <c r="D20" s="6" t="n">
        <v>0</v>
      </c>
      <c r="E20" s="6"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d (in dollars per share) | (per share)</t>
        </is>
      </c>
      <c r="B21" s="12" t="n">
        <v>7.6</v>
      </c>
      <c r="C21" s="12" t="n">
        <v>5.79</v>
      </c>
      <c r="D21" s="12" t="n">
        <v>14.77</v>
      </c>
      <c r="E21" s="12" t="n">
        <v>11.6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ed (in dollars per share) | (per share)</t>
        </is>
      </c>
      <c r="B22" s="12" t="n">
        <v>26.43</v>
      </c>
      <c r="C22" s="12" t="n">
        <v>20.6</v>
      </c>
      <c r="D22" s="12" t="n">
        <v>40.69</v>
      </c>
      <c r="E22" s="12" t="n">
        <v>32.4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in dollars per share) | (per share)</t>
        </is>
      </c>
      <c r="B23" s="12" t="n">
        <v>19.02</v>
      </c>
      <c r="C23" s="12" t="n">
        <v>14.03</v>
      </c>
      <c r="D23" s="8" t="n">
        <v>26.15</v>
      </c>
      <c r="E23" s="8" t="n">
        <v>20.7</v>
      </c>
      <c r="F23" s="5" t="n">
        <v>22</v>
      </c>
      <c r="G23" s="8" t="n">
        <v>17.27</v>
      </c>
      <c r="H23" s="4" t="inlineStr">
        <is>
          <t xml:space="preserve"> </t>
        </is>
      </c>
      <c r="I23" s="4" t="inlineStr">
        <is>
          <t xml:space="preserve"> </t>
        </is>
      </c>
      <c r="J23" s="4" t="inlineStr">
        <is>
          <t xml:space="preserve"> </t>
        </is>
      </c>
    </row>
    <row r="24">
      <c r="A24" s="4" t="inlineStr">
        <is>
          <t>Exercisable (in dollars per share) | (per share)</t>
        </is>
      </c>
      <c r="B24" s="12" t="n">
        <v>20.23</v>
      </c>
      <c r="C24" s="8" t="n">
        <v>14.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ed and expected to vest (in dollars per share) | (per share)</t>
        </is>
      </c>
      <c r="B25" s="8" t="n">
        <v>19.18</v>
      </c>
      <c r="C25" s="4" t="inlineStr">
        <is>
          <t xml:space="preserve"> </t>
        </is>
      </c>
      <c r="D25" s="4" t="inlineStr">
        <is>
          <t xml:space="preserve"> </t>
        </is>
      </c>
      <c r="E25" s="4" t="inlineStr">
        <is>
          <t xml:space="preserve"> </t>
        </is>
      </c>
      <c r="F25" s="4" t="inlineStr">
        <is>
          <t xml:space="preserve"> </t>
        </is>
      </c>
      <c r="G25" s="4" t="inlineStr">
        <is>
          <t xml:space="preserve"> </t>
        </is>
      </c>
      <c r="H25" s="8" t="n">
        <v>14.15</v>
      </c>
      <c r="I25" s="4" t="inlineStr">
        <is>
          <t xml:space="preserve"> </t>
        </is>
      </c>
      <c r="J25" s="4" t="inlineStr">
        <is>
          <t xml:space="preserve"> </t>
        </is>
      </c>
    </row>
    <row r="26">
      <c r="A26" s="3" t="inlineStr">
        <is>
          <t>Weighted- Average Contractual Term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average contractual term, outstanding</t>
        </is>
      </c>
      <c r="B27" s="4" t="inlineStr">
        <is>
          <t>6 years 3 months 14 days</t>
        </is>
      </c>
      <c r="C27" s="4" t="inlineStr">
        <is>
          <t>6 years 3 months 14 days</t>
        </is>
      </c>
      <c r="D27" s="4" t="inlineStr">
        <is>
          <t>6 years 2 months 26 days</t>
        </is>
      </c>
      <c r="E27" s="4" t="inlineStr">
        <is>
          <t>6 years 2 months 26 days</t>
        </is>
      </c>
      <c r="F27" s="4" t="inlineStr">
        <is>
          <t>6 years 5 months 15 days</t>
        </is>
      </c>
      <c r="G27" s="4" t="inlineStr">
        <is>
          <t>6 years 5 months 15 days</t>
        </is>
      </c>
      <c r="H27" s="4" t="inlineStr">
        <is>
          <t xml:space="preserve"> </t>
        </is>
      </c>
      <c r="I27" s="4" t="inlineStr">
        <is>
          <t xml:space="preserve"> </t>
        </is>
      </c>
      <c r="J27" s="4" t="inlineStr">
        <is>
          <t xml:space="preserve"> </t>
        </is>
      </c>
    </row>
    <row r="28">
      <c r="A28" s="4" t="inlineStr">
        <is>
          <t>Weighted-average contractual term, exercisable</t>
        </is>
      </c>
      <c r="B28" s="4" t="inlineStr">
        <is>
          <t>4 years 9 months 14 days</t>
        </is>
      </c>
      <c r="C28" s="4" t="inlineStr">
        <is>
          <t>4 years 9 months 14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contractual term, vested and expected to vest</t>
        </is>
      </c>
      <c r="B29" s="4" t="inlineStr">
        <is>
          <t>6 years 2 months 8 days</t>
        </is>
      </c>
      <c r="C29" s="4" t="inlineStr">
        <is>
          <t>6 years 2 months 8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ggregate intrinsic value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intrinsic value outstanding</t>
        </is>
      </c>
      <c r="B31" s="5" t="n">
        <v>1460</v>
      </c>
      <c r="C31" s="4" t="inlineStr">
        <is>
          <t xml:space="preserve"> </t>
        </is>
      </c>
      <c r="D31" s="5" t="n">
        <v>7919</v>
      </c>
      <c r="E31" s="5" t="n">
        <v>7919</v>
      </c>
      <c r="F31" s="5" t="n">
        <v>87545</v>
      </c>
      <c r="G31" s="5" t="n">
        <v>87545</v>
      </c>
      <c r="H31" s="5" t="n">
        <v>1078</v>
      </c>
      <c r="I31" s="5" t="n">
        <v>6224</v>
      </c>
      <c r="J31" s="5" t="n">
        <v>68664</v>
      </c>
    </row>
    <row r="32">
      <c r="A32" s="4" t="inlineStr">
        <is>
          <t>Aggregate intrinsic value exercisable</t>
        </is>
      </c>
      <c r="B32" s="6" t="n">
        <v>193</v>
      </c>
      <c r="C32" s="5" t="n">
        <v>1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intrinsic vested and expected to vest</t>
        </is>
      </c>
      <c r="B33" s="5" t="n">
        <v>1333</v>
      </c>
      <c r="C33" s="4" t="inlineStr">
        <is>
          <t xml:space="preserve"> </t>
        </is>
      </c>
      <c r="D33" s="4" t="inlineStr">
        <is>
          <t xml:space="preserve"> </t>
        </is>
      </c>
      <c r="E33" s="4" t="inlineStr">
        <is>
          <t xml:space="preserve"> </t>
        </is>
      </c>
      <c r="F33" s="4" t="inlineStr">
        <is>
          <t xml:space="preserve"> </t>
        </is>
      </c>
      <c r="G33" s="4" t="inlineStr">
        <is>
          <t xml:space="preserve"> </t>
        </is>
      </c>
      <c r="H33" s="5" t="n">
        <v>984</v>
      </c>
      <c r="I33" s="4" t="inlineStr">
        <is>
          <t xml:space="preserve"> </t>
        </is>
      </c>
      <c r="J33" s="4" t="inlineStr">
        <is>
          <t xml:space="preserve"> </t>
        </is>
      </c>
    </row>
    <row r="34">
      <c r="A34" s="4" t="inlineStr">
        <is>
          <t>U.S Dollar Under the New Option Stock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umber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beginning balance (in shares)</t>
        </is>
      </c>
      <c r="B36" s="6" t="n">
        <v>4916914</v>
      </c>
      <c r="C36" s="6" t="n">
        <v>4916914</v>
      </c>
      <c r="D36" s="6" t="n">
        <v>3790326</v>
      </c>
      <c r="E36" s="6" t="n">
        <v>379032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6" t="n">
        <v>2996898</v>
      </c>
      <c r="C37" s="6" t="n">
        <v>2996898</v>
      </c>
      <c r="D37" s="6" t="n">
        <v>1726421</v>
      </c>
      <c r="E37" s="6" t="n">
        <v>17264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ired (in shares)</t>
        </is>
      </c>
      <c r="B38" s="6" t="n">
        <v>0</v>
      </c>
      <c r="C38" s="6" t="n">
        <v>0</v>
      </c>
      <c r="D38" s="6" t="n">
        <v>0</v>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d (in shares)</t>
        </is>
      </c>
      <c r="B39" s="6" t="n">
        <v>-9057</v>
      </c>
      <c r="C39" s="6" t="n">
        <v>-9057</v>
      </c>
      <c r="D39" s="6" t="n">
        <v>-289202</v>
      </c>
      <c r="E39" s="6" t="n">
        <v>-2892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ed (in shares)</t>
        </is>
      </c>
      <c r="B40" s="6" t="n">
        <v>-2339610</v>
      </c>
      <c r="C40" s="6" t="n">
        <v>-2339610</v>
      </c>
      <c r="D40" s="6" t="n">
        <v>-310631</v>
      </c>
      <c r="E40" s="6" t="n">
        <v>-31063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utstanding, ending balance (in shares)</t>
        </is>
      </c>
      <c r="B41" s="6" t="n">
        <v>5565145</v>
      </c>
      <c r="C41" s="6" t="n">
        <v>5565145</v>
      </c>
      <c r="D41" s="6" t="n">
        <v>4916914</v>
      </c>
      <c r="E41" s="6" t="n">
        <v>4916914</v>
      </c>
      <c r="F41" s="6" t="n">
        <v>3790326</v>
      </c>
      <c r="G41" s="6" t="n">
        <v>3790326</v>
      </c>
      <c r="H41" s="4" t="inlineStr">
        <is>
          <t xml:space="preserve"> </t>
        </is>
      </c>
      <c r="I41" s="4" t="inlineStr">
        <is>
          <t xml:space="preserve"> </t>
        </is>
      </c>
      <c r="J41" s="4" t="inlineStr">
        <is>
          <t xml:space="preserve"> </t>
        </is>
      </c>
    </row>
    <row r="42">
      <c r="A42" s="4" t="inlineStr">
        <is>
          <t>Exercisable (in shares)</t>
        </is>
      </c>
      <c r="B42" s="6" t="n">
        <v>2553862</v>
      </c>
      <c r="C42" s="4" t="inlineStr">
        <is>
          <t xml:space="preserve"> </t>
        </is>
      </c>
      <c r="D42" s="4" t="inlineStr">
        <is>
          <t xml:space="preserve"> </t>
        </is>
      </c>
      <c r="E42" s="4" t="inlineStr">
        <is>
          <t xml:space="preserve"> </t>
        </is>
      </c>
      <c r="F42" s="4" t="inlineStr">
        <is>
          <t xml:space="preserve"> </t>
        </is>
      </c>
      <c r="G42" s="4" t="inlineStr">
        <is>
          <t xml:space="preserve"> </t>
        </is>
      </c>
      <c r="H42" s="6" t="n">
        <v>2553862</v>
      </c>
      <c r="I42" s="4" t="inlineStr">
        <is>
          <t xml:space="preserve"> </t>
        </is>
      </c>
      <c r="J42" s="4" t="inlineStr">
        <is>
          <t xml:space="preserve"> </t>
        </is>
      </c>
    </row>
    <row r="43">
      <c r="A43" s="4" t="inlineStr">
        <is>
          <t>Vested and expected to vest (in shares)</t>
        </is>
      </c>
      <c r="B43" s="6" t="n">
        <v>5320561</v>
      </c>
      <c r="C43" s="4" t="inlineStr">
        <is>
          <t xml:space="preserve"> </t>
        </is>
      </c>
      <c r="D43" s="4" t="inlineStr">
        <is>
          <t xml:space="preserve"> </t>
        </is>
      </c>
      <c r="E43" s="4" t="inlineStr">
        <is>
          <t xml:space="preserve"> </t>
        </is>
      </c>
      <c r="F43" s="4" t="inlineStr">
        <is>
          <t xml:space="preserve"> </t>
        </is>
      </c>
      <c r="G43" s="4" t="inlineStr">
        <is>
          <t xml:space="preserve"> </t>
        </is>
      </c>
      <c r="H43" s="6" t="n">
        <v>5320561</v>
      </c>
      <c r="I43" s="4" t="inlineStr">
        <is>
          <t xml:space="preserve"> </t>
        </is>
      </c>
      <c r="J43" s="4" t="inlineStr">
        <is>
          <t xml:space="preserve"> </t>
        </is>
      </c>
    </row>
    <row r="44">
      <c r="A44" s="3" t="inlineStr">
        <is>
          <t>Weighted- Average Exercise Price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in dollars per share) | $ / shares</t>
        </is>
      </c>
      <c r="B45" s="4" t="inlineStr">
        <is>
          <t xml:space="preserve"> </t>
        </is>
      </c>
      <c r="C45" s="8" t="n">
        <v>26.59</v>
      </c>
      <c r="D45" s="4" t="inlineStr">
        <is>
          <t xml:space="preserve"> </t>
        </is>
      </c>
      <c r="E45" s="8" t="n">
        <v>22.8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dollars per share) | $ / shares</t>
        </is>
      </c>
      <c r="B46" s="4" t="inlineStr">
        <is>
          <t xml:space="preserve"> </t>
        </is>
      </c>
      <c r="C46" s="12" t="n">
        <v>8.32</v>
      </c>
      <c r="D46" s="4" t="inlineStr">
        <is>
          <t xml:space="preserve"> </t>
        </is>
      </c>
      <c r="E46" s="12" t="n">
        <v>33.6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ired (in dollars per share) | $ / shares</t>
        </is>
      </c>
      <c r="B47" s="4" t="inlineStr">
        <is>
          <t xml:space="preserve"> </t>
        </is>
      </c>
      <c r="C47" s="6" t="n">
        <v>0</v>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d (in dollars per share) | $ / shares</t>
        </is>
      </c>
      <c r="B48" s="4" t="inlineStr">
        <is>
          <t xml:space="preserve"> </t>
        </is>
      </c>
      <c r="C48" s="12" t="n">
        <v>7.17</v>
      </c>
      <c r="D48" s="4" t="inlineStr">
        <is>
          <t xml:space="preserve"> </t>
        </is>
      </c>
      <c r="E48" s="12" t="n">
        <v>13.6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ed (in dollars per share) | $ / shares</t>
        </is>
      </c>
      <c r="B49" s="4" t="inlineStr">
        <is>
          <t xml:space="preserve"> </t>
        </is>
      </c>
      <c r="C49" s="12" t="n">
        <v>25.84</v>
      </c>
      <c r="D49" s="4" t="inlineStr">
        <is>
          <t xml:space="preserve"> </t>
        </is>
      </c>
      <c r="E49" s="12" t="n">
        <v>31.9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in dollars per share) | $ / shares</t>
        </is>
      </c>
      <c r="B50" s="4" t="inlineStr">
        <is>
          <t xml:space="preserve"> </t>
        </is>
      </c>
      <c r="C50" s="12" t="n">
        <v>17.1</v>
      </c>
      <c r="D50" s="4" t="inlineStr">
        <is>
          <t xml:space="preserve"> </t>
        </is>
      </c>
      <c r="E50" s="8" t="n">
        <v>26.59</v>
      </c>
      <c r="F50" s="4" t="inlineStr">
        <is>
          <t xml:space="preserve"> </t>
        </is>
      </c>
      <c r="G50" s="8" t="n">
        <v>22.85</v>
      </c>
      <c r="H50" s="4" t="inlineStr">
        <is>
          <t xml:space="preserve"> </t>
        </is>
      </c>
      <c r="I50" s="4" t="inlineStr">
        <is>
          <t xml:space="preserve"> </t>
        </is>
      </c>
      <c r="J50" s="4" t="inlineStr">
        <is>
          <t xml:space="preserve"> </t>
        </is>
      </c>
    </row>
    <row r="51">
      <c r="A51" s="4" t="inlineStr">
        <is>
          <t>Exercisable (in dollars per share) | $ / shares</t>
        </is>
      </c>
      <c r="B51" s="4" t="inlineStr">
        <is>
          <t xml:space="preserve"> </t>
        </is>
      </c>
      <c r="C51" s="8" t="n">
        <v>20.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ed and expected to ves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7.31</v>
      </c>
      <c r="I52" s="4" t="inlineStr">
        <is>
          <t xml:space="preserve"> </t>
        </is>
      </c>
      <c r="J52" s="4" t="inlineStr">
        <is>
          <t xml:space="preserve"> </t>
        </is>
      </c>
    </row>
    <row r="53">
      <c r="A53" s="3" t="inlineStr">
        <is>
          <t>Weighted- Average Contractual Term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contractual term, outstanding</t>
        </is>
      </c>
      <c r="B54" s="4" t="inlineStr">
        <is>
          <t>7 years 10 months 9 days</t>
        </is>
      </c>
      <c r="C54" s="4" t="inlineStr">
        <is>
          <t>7 years 10 months 9 days</t>
        </is>
      </c>
      <c r="D54" s="4" t="inlineStr">
        <is>
          <t>7 years 11 months 4 days</t>
        </is>
      </c>
      <c r="E54" s="4" t="inlineStr">
        <is>
          <t>7 years 11 months 4 days</t>
        </is>
      </c>
      <c r="F54" s="4" t="inlineStr">
        <is>
          <t>8 years 2 months 12 days</t>
        </is>
      </c>
      <c r="G54" s="4" t="inlineStr">
        <is>
          <t>8 years 2 months 12 days</t>
        </is>
      </c>
      <c r="H54" s="4" t="inlineStr">
        <is>
          <t xml:space="preserve"> </t>
        </is>
      </c>
      <c r="I54" s="4" t="inlineStr">
        <is>
          <t xml:space="preserve"> </t>
        </is>
      </c>
      <c r="J54" s="4" t="inlineStr">
        <is>
          <t xml:space="preserve"> </t>
        </is>
      </c>
    </row>
    <row r="55">
      <c r="A55" s="4" t="inlineStr">
        <is>
          <t>Weighted-average contractual term, exercisable</t>
        </is>
      </c>
      <c r="B55" s="4" t="inlineStr">
        <is>
          <t>6 years 6 months 3 days</t>
        </is>
      </c>
      <c r="C55" s="4" t="inlineStr">
        <is>
          <t>6 years 6 months 3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average contractual term, vested and expected to vest</t>
        </is>
      </c>
      <c r="B56" s="4" t="inlineStr">
        <is>
          <t>7 years 9 months 21 days</t>
        </is>
      </c>
      <c r="C56" s="4" t="inlineStr">
        <is>
          <t>7 years 9 months 21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ggregate intrinsic value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ggregate intrinsic value outstanding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28</v>
      </c>
      <c r="I58" s="5" t="n">
        <v>5555</v>
      </c>
      <c r="J58" s="5" t="n">
        <v>92705</v>
      </c>
    </row>
    <row r="59">
      <c r="A59" s="4" t="inlineStr">
        <is>
          <t>Aggregate intrinsic value exercisable | $</t>
        </is>
      </c>
      <c r="B59" s="4" t="inlineStr">
        <is>
          <t xml:space="preserve"> </t>
        </is>
      </c>
      <c r="C59" s="5" t="n">
        <v>14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ggregate intrinsic vested and expected to ves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50</v>
      </c>
      <c r="I60" s="4" t="inlineStr">
        <is>
          <t xml:space="preserve"> </t>
        </is>
      </c>
      <c r="J60"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tockholders' Equity - Schedule of Non-Vested Stock Option Activity (Detail)</t>
        </is>
      </c>
      <c r="B1" s="2" t="inlineStr">
        <is>
          <t>12 Months Ended</t>
        </is>
      </c>
    </row>
    <row r="2">
      <c r="B2" s="2" t="inlineStr">
        <is>
          <t>Dec. 31, 2022 $ / shares shares</t>
        </is>
      </c>
      <c r="C2" s="2" t="inlineStr">
        <is>
          <t>Dec. 31, 2022 $ / shares shares</t>
        </is>
      </c>
    </row>
    <row r="3">
      <c r="A3" s="3" t="inlineStr">
        <is>
          <t>Number of options</t>
        </is>
      </c>
      <c r="B3" s="4" t="inlineStr">
        <is>
          <t xml:space="preserve"> </t>
        </is>
      </c>
      <c r="C3" s="4" t="inlineStr">
        <is>
          <t xml:space="preserve"> </t>
        </is>
      </c>
    </row>
    <row r="4">
      <c r="A4" s="4" t="inlineStr">
        <is>
          <t>Non-vested, beginning balance (in shares)</t>
        </is>
      </c>
      <c r="B4" s="6" t="n">
        <v>773593</v>
      </c>
      <c r="C4" s="6" t="n">
        <v>773593</v>
      </c>
    </row>
    <row r="5">
      <c r="A5" s="4" t="inlineStr">
        <is>
          <t>Options granted (in shares)</t>
        </is>
      </c>
      <c r="B5" s="6" t="n">
        <v>917035</v>
      </c>
      <c r="C5" s="6" t="n">
        <v>917035</v>
      </c>
    </row>
    <row r="6">
      <c r="A6" s="4" t="inlineStr">
        <is>
          <t>Options vested (in shares)</t>
        </is>
      </c>
      <c r="B6" s="6" t="n">
        <v>-355428</v>
      </c>
      <c r="C6" s="6" t="n">
        <v>-355428</v>
      </c>
    </row>
    <row r="7">
      <c r="A7" s="4" t="inlineStr">
        <is>
          <t>Options forfeited and cancelled (in shares)</t>
        </is>
      </c>
      <c r="B7" s="6" t="n">
        <v>-562660</v>
      </c>
      <c r="C7" s="6" t="n">
        <v>-562660</v>
      </c>
    </row>
    <row r="8">
      <c r="A8" s="4" t="inlineStr">
        <is>
          <t>Non-vested, ending balance (in shares)</t>
        </is>
      </c>
      <c r="B8" s="6" t="n">
        <v>772540</v>
      </c>
      <c r="C8" s="6" t="n">
        <v>772540</v>
      </c>
    </row>
    <row r="9">
      <c r="A9" s="3" t="inlineStr">
        <is>
          <t>Weighted-average grant date fair value</t>
        </is>
      </c>
      <c r="B9" s="4" t="inlineStr">
        <is>
          <t xml:space="preserve"> </t>
        </is>
      </c>
      <c r="C9" s="4" t="inlineStr">
        <is>
          <t xml:space="preserve"> </t>
        </is>
      </c>
    </row>
    <row r="10">
      <c r="A10" s="4" t="inlineStr">
        <is>
          <t>Non-vested, beginning balance (in dollars per share) | (per share)</t>
        </is>
      </c>
      <c r="B10" s="8" t="n">
        <v>27.97</v>
      </c>
      <c r="C10" s="8" t="n">
        <v>21.98</v>
      </c>
    </row>
    <row r="11">
      <c r="A11" s="4" t="inlineStr">
        <is>
          <t>Options granted (in dollars per share) | (per share)</t>
        </is>
      </c>
      <c r="B11" s="12" t="n">
        <v>5.8</v>
      </c>
      <c r="C11" s="12" t="n">
        <v>4.28</v>
      </c>
    </row>
    <row r="12">
      <c r="A12" s="4" t="inlineStr">
        <is>
          <t>Options vested (in dollars per share) | (per share)</t>
        </is>
      </c>
      <c r="B12" s="12" t="n">
        <v>19.61</v>
      </c>
      <c r="C12" s="12" t="n">
        <v>14.47</v>
      </c>
    </row>
    <row r="13">
      <c r="A13" s="4" t="inlineStr">
        <is>
          <t>Options forfeited and cancelled (in dollars per share) | (per share)</t>
        </is>
      </c>
      <c r="B13" s="12" t="n">
        <v>19.83</v>
      </c>
      <c r="C13" s="12" t="n">
        <v>14.64</v>
      </c>
    </row>
    <row r="14">
      <c r="A14" s="4" t="inlineStr">
        <is>
          <t>Non-vested, ending balance (in dollars per share) | (per share)</t>
        </is>
      </c>
      <c r="B14" s="8" t="n">
        <v>11.4</v>
      </c>
      <c r="C14" s="8" t="n">
        <v>8.41</v>
      </c>
    </row>
    <row r="15">
      <c r="A15" s="4" t="inlineStr">
        <is>
          <t>Share-based Payment Arrangement, Option</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Non-vested, beginning balance (in shares)</t>
        </is>
      </c>
      <c r="B17" s="6" t="n">
        <v>2601916</v>
      </c>
      <c r="C17" s="6" t="n">
        <v>2601916</v>
      </c>
    </row>
    <row r="18">
      <c r="A18" s="4" t="inlineStr">
        <is>
          <t>Options granted (in shares)</t>
        </is>
      </c>
      <c r="B18" s="6" t="n">
        <v>2996898</v>
      </c>
      <c r="C18" s="6" t="n">
        <v>2996898</v>
      </c>
    </row>
    <row r="19">
      <c r="A19" s="4" t="inlineStr">
        <is>
          <t>Options vested (in shares)</t>
        </is>
      </c>
      <c r="B19" s="6" t="n">
        <v>-997572</v>
      </c>
      <c r="C19" s="6" t="n">
        <v>-997572</v>
      </c>
    </row>
    <row r="20">
      <c r="A20" s="4" t="inlineStr">
        <is>
          <t>Options forfeited and cancelled (in shares)</t>
        </is>
      </c>
      <c r="B20" s="6" t="n">
        <v>-1589959</v>
      </c>
      <c r="C20" s="6" t="n">
        <v>-1589959</v>
      </c>
    </row>
    <row r="21">
      <c r="A21" s="4" t="inlineStr">
        <is>
          <t>Non-vested, ending balance (in shares)</t>
        </is>
      </c>
      <c r="B21" s="6" t="n">
        <v>3011283</v>
      </c>
      <c r="C21" s="6" t="n">
        <v>3011283</v>
      </c>
    </row>
    <row r="22">
      <c r="A22" s="3" t="inlineStr">
        <is>
          <t>Weighted-average grant date fair value</t>
        </is>
      </c>
      <c r="B22" s="4" t="inlineStr">
        <is>
          <t xml:space="preserve"> </t>
        </is>
      </c>
      <c r="C22" s="4" t="inlineStr">
        <is>
          <t xml:space="preserve"> </t>
        </is>
      </c>
    </row>
    <row r="23">
      <c r="A23" s="4" t="inlineStr">
        <is>
          <t>Non-vested, beginning balance (in dollars per share) | $ / shares</t>
        </is>
      </c>
      <c r="B23" s="4" t="inlineStr">
        <is>
          <t xml:space="preserve"> </t>
        </is>
      </c>
      <c r="C23" s="8" t="n">
        <v>21.85</v>
      </c>
    </row>
    <row r="24">
      <c r="A24" s="4" t="inlineStr">
        <is>
          <t>Options granted (in dollars per share) | $ / shares</t>
        </is>
      </c>
      <c r="B24" s="4" t="inlineStr">
        <is>
          <t xml:space="preserve"> </t>
        </is>
      </c>
      <c r="C24" s="12" t="n">
        <v>5.61</v>
      </c>
    </row>
    <row r="25">
      <c r="A25" s="4" t="inlineStr">
        <is>
          <t>Options vested (in dollars per share) | $ / shares</t>
        </is>
      </c>
      <c r="B25" s="4" t="inlineStr">
        <is>
          <t xml:space="preserve"> </t>
        </is>
      </c>
      <c r="C25" s="12" t="n">
        <v>17.63</v>
      </c>
    </row>
    <row r="26">
      <c r="A26" s="4" t="inlineStr">
        <is>
          <t>Options forfeited and cancelled (in dollars per share) | $ / shares</t>
        </is>
      </c>
      <c r="B26" s="4" t="inlineStr">
        <is>
          <t xml:space="preserve"> </t>
        </is>
      </c>
      <c r="C26" s="12" t="n">
        <v>17.45</v>
      </c>
    </row>
    <row r="27">
      <c r="A27" s="4" t="inlineStr">
        <is>
          <t>Non-vested, ending balance (in dollars per share) | $ / shares</t>
        </is>
      </c>
      <c r="B27" s="4" t="inlineStr">
        <is>
          <t xml:space="preserve"> </t>
        </is>
      </c>
      <c r="C27" s="8" t="n">
        <v>9.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for Equity Classified Instrument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earch and development expenses</t>
        </is>
      </c>
      <c r="B4" s="5" t="n">
        <v>208596</v>
      </c>
      <c r="C4" s="5" t="n">
        <v>199752</v>
      </c>
      <c r="D4" s="5" t="n">
        <v>171203</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charge</t>
        </is>
      </c>
      <c r="B7" s="6" t="n">
        <v>913</v>
      </c>
      <c r="C7" s="6" t="n">
        <v>3101</v>
      </c>
      <c r="D7" s="6" t="n">
        <v>1387</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for equity classified instruments</t>
        </is>
      </c>
      <c r="B10" s="6" t="n">
        <v>3174</v>
      </c>
      <c r="C10" s="6" t="n">
        <v>20090</v>
      </c>
      <c r="D10" s="6" t="n">
        <v>12299</v>
      </c>
    </row>
    <row r="11">
      <c r="A11" s="4" t="inlineStr">
        <is>
          <t>Change in fair value of liability classified instruments</t>
        </is>
      </c>
      <c r="B11" s="6" t="n">
        <v>-781</v>
      </c>
      <c r="C11" s="6" t="n">
        <v>-4646</v>
      </c>
      <c r="D11" s="6" t="n">
        <v>-6</v>
      </c>
    </row>
    <row r="12">
      <c r="A12" s="4" t="inlineStr">
        <is>
          <t>Research and development expenses</t>
        </is>
      </c>
      <c r="B12" s="6" t="n">
        <v>2393</v>
      </c>
      <c r="C12" s="6" t="n">
        <v>15444</v>
      </c>
      <c r="D12" s="6" t="n">
        <v>12293</v>
      </c>
    </row>
    <row r="13">
      <c r="A13" s="4" t="inlineStr">
        <is>
          <t>General and Administrative Expens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for equity classified instruments</t>
        </is>
      </c>
      <c r="B15" s="6" t="n">
        <v>4102</v>
      </c>
      <c r="C15" s="6" t="n">
        <v>18184</v>
      </c>
      <c r="D15" s="6" t="n">
        <v>14645</v>
      </c>
    </row>
    <row r="16">
      <c r="A16" s="4" t="inlineStr">
        <is>
          <t>Change in fair value of liability classified instruments</t>
        </is>
      </c>
      <c r="B16" s="6" t="n">
        <v>-2893</v>
      </c>
      <c r="C16" s="6" t="n">
        <v>-23758</v>
      </c>
      <c r="D16" s="6" t="n">
        <v>1416</v>
      </c>
    </row>
    <row r="17">
      <c r="A17" s="4" t="inlineStr">
        <is>
          <t>General and administrative expenses</t>
        </is>
      </c>
      <c r="B17" s="6" t="n">
        <v>1209</v>
      </c>
      <c r="C17" s="6" t="n">
        <v>-5574</v>
      </c>
      <c r="D17" s="6" t="n">
        <v>16061</v>
      </c>
    </row>
    <row r="18">
      <c r="A18" s="4" t="inlineStr">
        <is>
          <t>Compensation charge</t>
        </is>
      </c>
      <c r="B18" s="6" t="n">
        <v>-4865</v>
      </c>
      <c r="C18" s="4" t="inlineStr">
        <is>
          <t xml:space="preserve"> </t>
        </is>
      </c>
      <c r="D18" s="4" t="inlineStr">
        <is>
          <t xml:space="preserve"> </t>
        </is>
      </c>
    </row>
    <row r="19">
      <c r="A19" s="4" t="inlineStr">
        <is>
          <t>Other Expense (Incom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hange in fair value of liability classified instruments</t>
        </is>
      </c>
      <c r="B21" s="6" t="n">
        <v>-11</v>
      </c>
      <c r="C21" s="6" t="n">
        <v>-129</v>
      </c>
      <c r="D21" s="6" t="n">
        <v>-41</v>
      </c>
    </row>
    <row r="22">
      <c r="A22" s="4" t="inlineStr">
        <is>
          <t>Finance expenses</t>
        </is>
      </c>
      <c r="B22" s="5" t="n">
        <v>-11</v>
      </c>
      <c r="C22" s="5" t="n">
        <v>-129</v>
      </c>
      <c r="D22" s="5" t="n">
        <v>-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holders' Equity - Schedule of Estimated Fair Value of Stock Options Assumptions (Detail)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Expected volatility</t>
        </is>
      </c>
      <c r="B5" s="13" t="n">
        <v>0.772</v>
      </c>
      <c r="C5" s="13" t="n">
        <v>0.803</v>
      </c>
      <c r="D5" s="13" t="n">
        <v>0.768</v>
      </c>
    </row>
    <row r="6">
      <c r="A6" s="4" t="inlineStr">
        <is>
          <t>Risk-free interest rate</t>
        </is>
      </c>
      <c r="B6" s="13" t="n">
        <v>0.0212</v>
      </c>
      <c r="C6" s="13" t="n">
        <v>0.0102</v>
      </c>
      <c r="D6" s="13" t="n">
        <v>0.0066</v>
      </c>
    </row>
    <row r="7">
      <c r="A7" s="4" t="inlineStr">
        <is>
          <t>Expected average life of options</t>
        </is>
      </c>
      <c r="B7" s="4" t="inlineStr">
        <is>
          <t>5 years 11 months 4 days</t>
        </is>
      </c>
      <c r="C7" s="4" t="inlineStr">
        <is>
          <t>6 years 18 days</t>
        </is>
      </c>
      <c r="D7" s="4" t="inlineStr">
        <is>
          <t>6 years 14 days</t>
        </is>
      </c>
    </row>
    <row r="8">
      <c r="A8" s="4" t="inlineStr">
        <is>
          <t>Liability Class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11" t="n">
        <v>0</v>
      </c>
      <c r="C10" s="11" t="n">
        <v>0</v>
      </c>
      <c r="D10" s="4" t="inlineStr">
        <is>
          <t xml:space="preserve"> </t>
        </is>
      </c>
    </row>
    <row r="11">
      <c r="A11" s="4" t="inlineStr">
        <is>
          <t>Expected volatility</t>
        </is>
      </c>
      <c r="B11" s="13" t="n">
        <v>0.786</v>
      </c>
      <c r="C11" s="13" t="n">
        <v>0.743</v>
      </c>
      <c r="D11" s="4" t="inlineStr">
        <is>
          <t xml:space="preserve"> </t>
        </is>
      </c>
    </row>
    <row r="12">
      <c r="A12" s="4" t="inlineStr">
        <is>
          <t>Risk-free interest rate</t>
        </is>
      </c>
      <c r="B12" s="11" t="n">
        <v>0.04</v>
      </c>
      <c r="C12" s="13" t="n">
        <v>0.009900000000000001</v>
      </c>
      <c r="D12" s="4" t="inlineStr">
        <is>
          <t xml:space="preserve"> </t>
        </is>
      </c>
    </row>
    <row r="13">
      <c r="A13" s="4" t="inlineStr">
        <is>
          <t>Expected average life of options</t>
        </is>
      </c>
      <c r="B13" s="4" t="inlineStr">
        <is>
          <t>1 year 10 months 24 days</t>
        </is>
      </c>
      <c r="C13" s="4" t="inlineStr">
        <is>
          <t>2 years 4 months 6 days</t>
        </is>
      </c>
      <c r="D13" s="4" t="inlineStr">
        <is>
          <t xml:space="preserve"> </t>
        </is>
      </c>
    </row>
    <row r="14">
      <c r="A14" s="4" t="inlineStr">
        <is>
          <t>Number of liability classified stock options outstanding (in shares)</t>
        </is>
      </c>
      <c r="B14" s="6" t="n">
        <v>721985</v>
      </c>
      <c r="C14" s="6" t="n">
        <v>911400</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37" customWidth="1" min="7" max="7"/>
    <col width="27" customWidth="1" min="8" max="8"/>
  </cols>
  <sheetData>
    <row r="1">
      <c r="A1" s="1" t="inlineStr">
        <is>
          <t>Consolidated Statements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loss</t>
        </is>
      </c>
      <c r="H1" s="2" t="inlineStr">
        <is>
          <t>Additional paid-in capital</t>
        </is>
      </c>
    </row>
    <row r="2">
      <c r="A2" s="4" t="inlineStr">
        <is>
          <t>Beginning balance (in shares) at Dec. 31, 2019</t>
        </is>
      </c>
      <c r="B2" s="4" t="inlineStr">
        <is>
          <t xml:space="preserve"> </t>
        </is>
      </c>
      <c r="C2" s="6" t="n">
        <v>0</v>
      </c>
      <c r="D2" s="6" t="n">
        <v>0</v>
      </c>
      <c r="E2" s="6" t="n">
        <v>39564529</v>
      </c>
      <c r="F2" s="4" t="inlineStr">
        <is>
          <t xml:space="preserve"> </t>
        </is>
      </c>
      <c r="G2" s="4" t="inlineStr">
        <is>
          <t xml:space="preserve"> </t>
        </is>
      </c>
      <c r="H2" s="4" t="inlineStr">
        <is>
          <t xml:space="preserve"> </t>
        </is>
      </c>
    </row>
    <row r="3">
      <c r="A3" s="4" t="inlineStr">
        <is>
          <t>Beginning balance at Dec. 31, 2019</t>
        </is>
      </c>
      <c r="B3" s="5" t="n">
        <v>245681</v>
      </c>
      <c r="C3" s="5" t="n">
        <v>0</v>
      </c>
      <c r="D3" s="5" t="n">
        <v>0</v>
      </c>
      <c r="E3" s="5" t="n">
        <v>450210</v>
      </c>
      <c r="F3" s="5" t="n">
        <v>-290709</v>
      </c>
      <c r="G3" s="5" t="n">
        <v>-6659</v>
      </c>
      <c r="H3" s="5" t="n">
        <v>9283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on exercise of stock options (note 10e) (in shares)</t>
        </is>
      </c>
      <c r="B5" s="4" t="inlineStr">
        <is>
          <t xml:space="preserve"> </t>
        </is>
      </c>
      <c r="C5" s="4" t="inlineStr">
        <is>
          <t xml:space="preserve"> </t>
        </is>
      </c>
      <c r="D5" s="4" t="inlineStr">
        <is>
          <t xml:space="preserve"> </t>
        </is>
      </c>
      <c r="E5" s="6" t="n">
        <v>602158</v>
      </c>
      <c r="F5" s="4" t="inlineStr">
        <is>
          <t xml:space="preserve"> </t>
        </is>
      </c>
      <c r="G5" s="4" t="inlineStr">
        <is>
          <t xml:space="preserve"> </t>
        </is>
      </c>
      <c r="H5" s="4" t="inlineStr">
        <is>
          <t xml:space="preserve"> </t>
        </is>
      </c>
    </row>
    <row r="6">
      <c r="A6" s="4" t="inlineStr">
        <is>
          <t>Issuance of common stock on exercise of stock options (note 10e)</t>
        </is>
      </c>
      <c r="B6" s="6" t="n">
        <v>15430</v>
      </c>
      <c r="C6" s="4" t="inlineStr">
        <is>
          <t xml:space="preserve"> </t>
        </is>
      </c>
      <c r="D6" s="4" t="inlineStr">
        <is>
          <t xml:space="preserve"> </t>
        </is>
      </c>
      <c r="E6" s="5" t="n">
        <v>18373</v>
      </c>
      <c r="F6" s="4" t="inlineStr">
        <is>
          <t xml:space="preserve"> </t>
        </is>
      </c>
      <c r="G6" s="4" t="inlineStr">
        <is>
          <t xml:space="preserve"> </t>
        </is>
      </c>
      <c r="H6" s="6" t="n">
        <v>-2943</v>
      </c>
    </row>
    <row r="7">
      <c r="A7" s="4" t="inlineStr">
        <is>
          <t>Issuance of common shares through employee share purchase plan (note 10f) (in shares)</t>
        </is>
      </c>
      <c r="B7" s="4" t="inlineStr">
        <is>
          <t xml:space="preserve"> </t>
        </is>
      </c>
      <c r="C7" s="4" t="inlineStr">
        <is>
          <t xml:space="preserve"> </t>
        </is>
      </c>
      <c r="D7" s="4" t="inlineStr">
        <is>
          <t xml:space="preserve"> </t>
        </is>
      </c>
      <c r="E7" s="6" t="n">
        <v>43973</v>
      </c>
      <c r="F7" s="4" t="inlineStr">
        <is>
          <t xml:space="preserve"> </t>
        </is>
      </c>
      <c r="G7" s="4" t="inlineStr">
        <is>
          <t xml:space="preserve"> </t>
        </is>
      </c>
      <c r="H7" s="4" t="inlineStr">
        <is>
          <t xml:space="preserve"> </t>
        </is>
      </c>
    </row>
    <row r="8">
      <c r="A8" s="4" t="inlineStr">
        <is>
          <t>Issuance of common stock through employee stock purchase plan (note 10f)</t>
        </is>
      </c>
      <c r="B8" s="6" t="n">
        <v>1618</v>
      </c>
      <c r="C8" s="4" t="inlineStr">
        <is>
          <t xml:space="preserve"> </t>
        </is>
      </c>
      <c r="D8" s="4" t="inlineStr">
        <is>
          <t xml:space="preserve"> </t>
        </is>
      </c>
      <c r="E8" s="5" t="n">
        <v>1618</v>
      </c>
      <c r="F8" s="4" t="inlineStr">
        <is>
          <t xml:space="preserve"> </t>
        </is>
      </c>
      <c r="G8" s="4" t="inlineStr">
        <is>
          <t xml:space="preserve"> </t>
        </is>
      </c>
      <c r="H8" s="4" t="inlineStr">
        <is>
          <t xml:space="preserve"> </t>
        </is>
      </c>
    </row>
    <row r="9">
      <c r="A9" s="4" t="inlineStr">
        <is>
          <t>Fair value adjustments upon reclassification of stock options to liabilities</t>
        </is>
      </c>
      <c r="B9" s="6" t="n">
        <v>-110</v>
      </c>
      <c r="C9" s="4" t="inlineStr">
        <is>
          <t xml:space="preserve"> </t>
        </is>
      </c>
      <c r="D9" s="4" t="inlineStr">
        <is>
          <t xml:space="preserve"> </t>
        </is>
      </c>
      <c r="E9" s="4" t="inlineStr">
        <is>
          <t xml:space="preserve"> </t>
        </is>
      </c>
      <c r="F9" s="4" t="inlineStr">
        <is>
          <t xml:space="preserve"> </t>
        </is>
      </c>
      <c r="G9" s="4" t="inlineStr">
        <is>
          <t xml:space="preserve"> </t>
        </is>
      </c>
      <c r="H9" s="6" t="n">
        <v>-110</v>
      </c>
    </row>
    <row r="10">
      <c r="A10" s="4" t="inlineStr">
        <is>
          <t>Stock-based compensation</t>
        </is>
      </c>
      <c r="B10" s="6" t="n">
        <v>26945</v>
      </c>
      <c r="C10" s="4" t="inlineStr">
        <is>
          <t xml:space="preserve"> </t>
        </is>
      </c>
      <c r="D10" s="4" t="inlineStr">
        <is>
          <t xml:space="preserve"> </t>
        </is>
      </c>
      <c r="E10" s="4" t="inlineStr">
        <is>
          <t xml:space="preserve"> </t>
        </is>
      </c>
      <c r="F10" s="4" t="inlineStr">
        <is>
          <t xml:space="preserve"> </t>
        </is>
      </c>
      <c r="G10" s="4" t="inlineStr">
        <is>
          <t xml:space="preserve"> </t>
        </is>
      </c>
      <c r="H10" s="6" t="n">
        <v>26945</v>
      </c>
    </row>
    <row r="11">
      <c r="A11" s="4" t="inlineStr">
        <is>
          <t>Issuance of common shares and pre-funded warrants in connection with public offering, net of offering costs (notes 10a and 10d) (in shares)</t>
        </is>
      </c>
      <c r="B11" s="4" t="inlineStr">
        <is>
          <t xml:space="preserve"> </t>
        </is>
      </c>
      <c r="C11" s="4" t="inlineStr">
        <is>
          <t xml:space="preserve"> </t>
        </is>
      </c>
      <c r="D11" s="4" t="inlineStr">
        <is>
          <t xml:space="preserve"> </t>
        </is>
      </c>
      <c r="E11" s="6" t="n">
        <v>5824729</v>
      </c>
      <c r="F11" s="4" t="inlineStr">
        <is>
          <t xml:space="preserve"> </t>
        </is>
      </c>
      <c r="G11" s="4" t="inlineStr">
        <is>
          <t xml:space="preserve"> </t>
        </is>
      </c>
      <c r="H11" s="4" t="inlineStr">
        <is>
          <t xml:space="preserve"> </t>
        </is>
      </c>
    </row>
    <row r="12">
      <c r="A12" s="4" t="inlineStr">
        <is>
          <t>Issuance of common stock and pre-funded warrants in connection with public offering, net of offering costs (note 10a and 10c)</t>
        </is>
      </c>
      <c r="B12" s="6" t="n">
        <v>300910</v>
      </c>
      <c r="C12" s="4" t="inlineStr">
        <is>
          <t xml:space="preserve"> </t>
        </is>
      </c>
      <c r="D12" s="4" t="inlineStr">
        <is>
          <t xml:space="preserve"> </t>
        </is>
      </c>
      <c r="E12" s="5" t="n">
        <v>254018</v>
      </c>
      <c r="F12" s="4" t="inlineStr">
        <is>
          <t xml:space="preserve"> </t>
        </is>
      </c>
      <c r="G12" s="4" t="inlineStr">
        <is>
          <t xml:space="preserve"> </t>
        </is>
      </c>
      <c r="H12" s="6" t="n">
        <v>46892</v>
      </c>
    </row>
    <row r="13">
      <c r="A13" s="4" t="inlineStr">
        <is>
          <t>Net income (loss)</t>
        </is>
      </c>
      <c r="B13" s="6" t="n">
        <v>-180552</v>
      </c>
      <c r="C13" s="4" t="inlineStr">
        <is>
          <t xml:space="preserve"> </t>
        </is>
      </c>
      <c r="D13" s="4" t="inlineStr">
        <is>
          <t xml:space="preserve"> </t>
        </is>
      </c>
      <c r="E13" s="4" t="inlineStr">
        <is>
          <t xml:space="preserve"> </t>
        </is>
      </c>
      <c r="F13" s="6" t="n">
        <v>-180552</v>
      </c>
      <c r="G13" s="4" t="inlineStr">
        <is>
          <t xml:space="preserve"> </t>
        </is>
      </c>
      <c r="H13" s="4" t="inlineStr">
        <is>
          <t xml:space="preserve"> </t>
        </is>
      </c>
    </row>
    <row r="14">
      <c r="A14" s="4" t="inlineStr">
        <is>
          <t>Ending balance (in shares) at Dec. 31, 2020</t>
        </is>
      </c>
      <c r="B14" s="4" t="inlineStr">
        <is>
          <t xml:space="preserve"> </t>
        </is>
      </c>
      <c r="C14" s="6" t="n">
        <v>0</v>
      </c>
      <c r="D14" s="6" t="n">
        <v>0</v>
      </c>
      <c r="E14" s="6" t="n">
        <v>46035389</v>
      </c>
      <c r="F14" s="4" t="inlineStr">
        <is>
          <t xml:space="preserve"> </t>
        </is>
      </c>
      <c r="G14" s="4" t="inlineStr">
        <is>
          <t xml:space="preserve"> </t>
        </is>
      </c>
      <c r="H14" s="4" t="inlineStr">
        <is>
          <t xml:space="preserve"> </t>
        </is>
      </c>
    </row>
    <row r="15">
      <c r="A15" s="4" t="inlineStr">
        <is>
          <t>Ending balance at Dec. 31, 2020</t>
        </is>
      </c>
      <c r="B15" s="6" t="n">
        <v>409922</v>
      </c>
      <c r="C15" s="5" t="n">
        <v>0</v>
      </c>
      <c r="D15" s="5" t="n">
        <v>0</v>
      </c>
      <c r="E15" s="5" t="n">
        <v>724219</v>
      </c>
      <c r="F15" s="6" t="n">
        <v>-471261</v>
      </c>
      <c r="G15" s="6" t="n">
        <v>-6659</v>
      </c>
      <c r="H15" s="6" t="n">
        <v>163623</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on exercise of stock options (note 10e) (in shares)</t>
        </is>
      </c>
      <c r="B17" s="4" t="inlineStr">
        <is>
          <t xml:space="preserve"> </t>
        </is>
      </c>
      <c r="C17" s="4" t="inlineStr">
        <is>
          <t xml:space="preserve"> </t>
        </is>
      </c>
      <c r="D17" s="4" t="inlineStr">
        <is>
          <t xml:space="preserve"> </t>
        </is>
      </c>
      <c r="E17" s="6" t="n">
        <v>502019</v>
      </c>
      <c r="F17" s="4" t="inlineStr">
        <is>
          <t xml:space="preserve"> </t>
        </is>
      </c>
      <c r="G17" s="4" t="inlineStr">
        <is>
          <t xml:space="preserve"> </t>
        </is>
      </c>
      <c r="H17" s="4" t="inlineStr">
        <is>
          <t xml:space="preserve"> </t>
        </is>
      </c>
    </row>
    <row r="18">
      <c r="A18" s="4" t="inlineStr">
        <is>
          <t>Issuance of common stock on exercise of stock options (note 10e)</t>
        </is>
      </c>
      <c r="B18" s="6" t="n">
        <v>9660</v>
      </c>
      <c r="C18" s="4" t="inlineStr">
        <is>
          <t xml:space="preserve"> </t>
        </is>
      </c>
      <c r="D18" s="4" t="inlineStr">
        <is>
          <t xml:space="preserve"> </t>
        </is>
      </c>
      <c r="E18" s="5" t="n">
        <v>12878</v>
      </c>
      <c r="F18" s="4" t="inlineStr">
        <is>
          <t xml:space="preserve"> </t>
        </is>
      </c>
      <c r="G18" s="4" t="inlineStr">
        <is>
          <t xml:space="preserve"> </t>
        </is>
      </c>
      <c r="H18" s="6" t="n">
        <v>-3218</v>
      </c>
    </row>
    <row r="19">
      <c r="A19" s="4" t="inlineStr">
        <is>
          <t>Issuance of common shares through employee share purchase plan (note 10f) (in shares)</t>
        </is>
      </c>
      <c r="B19" s="4" t="inlineStr">
        <is>
          <t xml:space="preserve"> </t>
        </is>
      </c>
      <c r="C19" s="4" t="inlineStr">
        <is>
          <t xml:space="preserve"> </t>
        </is>
      </c>
      <c r="D19" s="4" t="inlineStr">
        <is>
          <t xml:space="preserve"> </t>
        </is>
      </c>
      <c r="E19" s="6" t="n">
        <v>68964</v>
      </c>
      <c r="F19" s="4" t="inlineStr">
        <is>
          <t xml:space="preserve"> </t>
        </is>
      </c>
      <c r="G19" s="4" t="inlineStr">
        <is>
          <t xml:space="preserve"> </t>
        </is>
      </c>
      <c r="H19" s="4" t="inlineStr">
        <is>
          <t xml:space="preserve"> </t>
        </is>
      </c>
    </row>
    <row r="20">
      <c r="A20" s="4" t="inlineStr">
        <is>
          <t>Issuance of common stock through employee stock purchase plan (note 10f)</t>
        </is>
      </c>
      <c r="B20" s="6" t="n">
        <v>3080</v>
      </c>
      <c r="C20" s="4" t="inlineStr">
        <is>
          <t xml:space="preserve"> </t>
        </is>
      </c>
      <c r="D20" s="4" t="inlineStr">
        <is>
          <t xml:space="preserve"> </t>
        </is>
      </c>
      <c r="E20" s="5" t="n">
        <v>3080</v>
      </c>
      <c r="F20" s="4" t="inlineStr">
        <is>
          <t xml:space="preserve"> </t>
        </is>
      </c>
      <c r="G20" s="4" t="inlineStr">
        <is>
          <t xml:space="preserve"> </t>
        </is>
      </c>
      <c r="H20" s="4" t="inlineStr">
        <is>
          <t xml:space="preserve"> </t>
        </is>
      </c>
    </row>
    <row r="21">
      <c r="A21" s="4" t="inlineStr">
        <is>
          <t>Issuance of common shares upon vesting of restricted stock units ("RSUs") (in shares)</t>
        </is>
      </c>
      <c r="B21" s="4" t="inlineStr">
        <is>
          <t xml:space="preserve"> </t>
        </is>
      </c>
      <c r="C21" s="4" t="inlineStr">
        <is>
          <t xml:space="preserve"> </t>
        </is>
      </c>
      <c r="D21" s="4" t="inlineStr">
        <is>
          <t xml:space="preserve"> </t>
        </is>
      </c>
      <c r="E21" s="6" t="n">
        <v>27563</v>
      </c>
      <c r="F21" s="4" t="inlineStr">
        <is>
          <t xml:space="preserve"> </t>
        </is>
      </c>
      <c r="G21" s="4" t="inlineStr">
        <is>
          <t xml:space="preserve"> </t>
        </is>
      </c>
      <c r="H21" s="4" t="inlineStr">
        <is>
          <t xml:space="preserve"> </t>
        </is>
      </c>
    </row>
    <row r="22">
      <c r="A22" s="4" t="inlineStr">
        <is>
          <t>Issuance of common stock upon vesting of restricted stock units ("RSUs") (note 10e)</t>
        </is>
      </c>
      <c r="B22" s="6" t="n">
        <v>0</v>
      </c>
      <c r="C22" s="4" t="inlineStr">
        <is>
          <t xml:space="preserve"> </t>
        </is>
      </c>
      <c r="D22" s="4" t="inlineStr">
        <is>
          <t xml:space="preserve"> </t>
        </is>
      </c>
      <c r="E22" s="5" t="n">
        <v>970</v>
      </c>
      <c r="F22" s="4" t="inlineStr">
        <is>
          <t xml:space="preserve"> </t>
        </is>
      </c>
      <c r="G22" s="4" t="inlineStr">
        <is>
          <t xml:space="preserve"> </t>
        </is>
      </c>
      <c r="H22" s="6" t="n">
        <v>-970</v>
      </c>
    </row>
    <row r="23">
      <c r="A23" s="4" t="inlineStr">
        <is>
          <t>Stock-based compensation</t>
        </is>
      </c>
      <c r="B23" s="6" t="n">
        <v>38275</v>
      </c>
      <c r="C23" s="4" t="inlineStr">
        <is>
          <t xml:space="preserve"> </t>
        </is>
      </c>
      <c r="D23" s="4" t="inlineStr">
        <is>
          <t xml:space="preserve"> </t>
        </is>
      </c>
      <c r="E23" s="4" t="inlineStr">
        <is>
          <t xml:space="preserve"> </t>
        </is>
      </c>
      <c r="F23" s="4" t="inlineStr">
        <is>
          <t xml:space="preserve"> </t>
        </is>
      </c>
      <c r="G23" s="4" t="inlineStr">
        <is>
          <t xml:space="preserve"> </t>
        </is>
      </c>
      <c r="H23" s="6" t="n">
        <v>38275</v>
      </c>
    </row>
    <row r="24">
      <c r="A24" s="4" t="inlineStr">
        <is>
          <t>Net income (loss)</t>
        </is>
      </c>
      <c r="B24" s="6" t="n">
        <v>-211843</v>
      </c>
      <c r="C24" s="4" t="inlineStr">
        <is>
          <t xml:space="preserve"> </t>
        </is>
      </c>
      <c r="D24" s="4" t="inlineStr">
        <is>
          <t xml:space="preserve"> </t>
        </is>
      </c>
      <c r="E24" s="4" t="inlineStr">
        <is>
          <t xml:space="preserve"> </t>
        </is>
      </c>
      <c r="F24" s="6" t="n">
        <v>-211843</v>
      </c>
      <c r="G24" s="4" t="inlineStr">
        <is>
          <t xml:space="preserve"> </t>
        </is>
      </c>
      <c r="H24" s="4" t="inlineStr">
        <is>
          <t xml:space="preserve"> </t>
        </is>
      </c>
    </row>
    <row r="25">
      <c r="A25" s="4" t="inlineStr">
        <is>
          <t>Ending balance (in shares) at Dec. 31, 2021</t>
        </is>
      </c>
      <c r="B25" s="4" t="inlineStr">
        <is>
          <t xml:space="preserve"> </t>
        </is>
      </c>
      <c r="C25" s="6" t="n">
        <v>0</v>
      </c>
      <c r="D25" s="6" t="n">
        <v>0</v>
      </c>
      <c r="E25" s="6" t="n">
        <v>46633935</v>
      </c>
      <c r="F25" s="4" t="inlineStr">
        <is>
          <t xml:space="preserve"> </t>
        </is>
      </c>
      <c r="G25" s="4" t="inlineStr">
        <is>
          <t xml:space="preserve"> </t>
        </is>
      </c>
      <c r="H25" s="4" t="inlineStr">
        <is>
          <t xml:space="preserve"> </t>
        </is>
      </c>
    </row>
    <row r="26">
      <c r="A26" s="4" t="inlineStr">
        <is>
          <t>Ending balance at Dec. 31, 2021</t>
        </is>
      </c>
      <c r="B26" s="6" t="n">
        <v>249094</v>
      </c>
      <c r="C26" s="5" t="n">
        <v>0</v>
      </c>
      <c r="D26" s="5" t="n">
        <v>0</v>
      </c>
      <c r="E26" s="5" t="n">
        <v>741147</v>
      </c>
      <c r="F26" s="6" t="n">
        <v>-683104</v>
      </c>
      <c r="G26" s="6" t="n">
        <v>-6659</v>
      </c>
      <c r="H26" s="6" t="n">
        <v>197710</v>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hares on exercise of stock options (note 10e) (in shares)</t>
        </is>
      </c>
      <c r="B28" s="4" t="inlineStr">
        <is>
          <t xml:space="preserve"> </t>
        </is>
      </c>
      <c r="C28" s="4" t="inlineStr">
        <is>
          <t xml:space="preserve"> </t>
        </is>
      </c>
      <c r="D28" s="4" t="inlineStr">
        <is>
          <t xml:space="preserve"> </t>
        </is>
      </c>
      <c r="E28" s="6" t="n">
        <v>39220</v>
      </c>
      <c r="F28" s="4" t="inlineStr">
        <is>
          <t xml:space="preserve"> </t>
        </is>
      </c>
      <c r="G28" s="4" t="inlineStr">
        <is>
          <t xml:space="preserve"> </t>
        </is>
      </c>
      <c r="H28" s="4" t="inlineStr">
        <is>
          <t xml:space="preserve"> </t>
        </is>
      </c>
    </row>
    <row r="29">
      <c r="A29" s="4" t="inlineStr">
        <is>
          <t>Issuance of common stock on exercise of stock options (note 10e)</t>
        </is>
      </c>
      <c r="B29" s="6" t="n">
        <v>280</v>
      </c>
      <c r="C29" s="4" t="inlineStr">
        <is>
          <t xml:space="preserve"> </t>
        </is>
      </c>
      <c r="D29" s="4" t="inlineStr">
        <is>
          <t xml:space="preserve"> </t>
        </is>
      </c>
      <c r="E29" s="5" t="n">
        <v>359</v>
      </c>
      <c r="F29" s="4" t="inlineStr">
        <is>
          <t xml:space="preserve"> </t>
        </is>
      </c>
      <c r="G29" s="4" t="inlineStr">
        <is>
          <t xml:space="preserve"> </t>
        </is>
      </c>
      <c r="H29" s="6" t="n">
        <v>-79</v>
      </c>
    </row>
    <row r="30">
      <c r="A30" s="4" t="inlineStr">
        <is>
          <t>Issuance of common shares through employee share purchase plan (note 10f) (in shares)</t>
        </is>
      </c>
      <c r="B30" s="4" t="inlineStr">
        <is>
          <t xml:space="preserve"> </t>
        </is>
      </c>
      <c r="C30" s="4" t="inlineStr">
        <is>
          <t xml:space="preserve"> </t>
        </is>
      </c>
      <c r="D30" s="4" t="inlineStr">
        <is>
          <t xml:space="preserve"> </t>
        </is>
      </c>
      <c r="E30" s="6" t="n">
        <v>179238</v>
      </c>
      <c r="F30" s="4" t="inlineStr">
        <is>
          <t xml:space="preserve"> </t>
        </is>
      </c>
      <c r="G30" s="4" t="inlineStr">
        <is>
          <t xml:space="preserve"> </t>
        </is>
      </c>
      <c r="H30" s="4" t="inlineStr">
        <is>
          <t xml:space="preserve"> </t>
        </is>
      </c>
    </row>
    <row r="31">
      <c r="A31" s="4" t="inlineStr">
        <is>
          <t>Issuance of common stock through employee stock purchase plan (note 10f)</t>
        </is>
      </c>
      <c r="B31" s="6" t="n">
        <v>2191</v>
      </c>
      <c r="C31" s="4" t="inlineStr">
        <is>
          <t xml:space="preserve"> </t>
        </is>
      </c>
      <c r="D31" s="4" t="inlineStr">
        <is>
          <t xml:space="preserve"> </t>
        </is>
      </c>
      <c r="E31" s="5" t="n">
        <v>2191</v>
      </c>
      <c r="F31" s="4" t="inlineStr">
        <is>
          <t xml:space="preserve"> </t>
        </is>
      </c>
      <c r="G31" s="4" t="inlineStr">
        <is>
          <t xml:space="preserve"> </t>
        </is>
      </c>
      <c r="H31" s="4" t="inlineStr">
        <is>
          <t xml:space="preserve"> </t>
        </is>
      </c>
    </row>
    <row r="32">
      <c r="A32" s="4" t="inlineStr">
        <is>
          <t>Issuance of common shares upon vesting of restricted stock units ("RSUs") (in shares)</t>
        </is>
      </c>
      <c r="B32" s="4" t="inlineStr">
        <is>
          <t xml:space="preserve"> </t>
        </is>
      </c>
      <c r="C32" s="4" t="inlineStr">
        <is>
          <t xml:space="preserve"> </t>
        </is>
      </c>
      <c r="D32" s="4" t="inlineStr">
        <is>
          <t xml:space="preserve"> </t>
        </is>
      </c>
      <c r="E32" s="6" t="n">
        <v>93966</v>
      </c>
      <c r="F32" s="4" t="inlineStr">
        <is>
          <t xml:space="preserve"> </t>
        </is>
      </c>
      <c r="G32" s="4" t="inlineStr">
        <is>
          <t xml:space="preserve"> </t>
        </is>
      </c>
      <c r="H32" s="4" t="inlineStr">
        <is>
          <t xml:space="preserve"> </t>
        </is>
      </c>
    </row>
    <row r="33">
      <c r="A33" s="4" t="inlineStr">
        <is>
          <t>Issuance of common stock upon vesting of restricted stock units ("RSUs") (note 10e)</t>
        </is>
      </c>
      <c r="B33" s="6" t="n">
        <v>0</v>
      </c>
      <c r="C33" s="4" t="inlineStr">
        <is>
          <t xml:space="preserve"> </t>
        </is>
      </c>
      <c r="D33" s="4" t="inlineStr">
        <is>
          <t xml:space="preserve"> </t>
        </is>
      </c>
      <c r="E33" s="5" t="n">
        <v>2350</v>
      </c>
      <c r="F33" s="4" t="inlineStr">
        <is>
          <t xml:space="preserve"> </t>
        </is>
      </c>
      <c r="G33" s="4" t="inlineStr">
        <is>
          <t xml:space="preserve"> </t>
        </is>
      </c>
      <c r="H33" s="6" t="n">
        <v>-2350</v>
      </c>
    </row>
    <row r="34">
      <c r="A34" s="4" t="inlineStr">
        <is>
          <t>Issuance of common shares upon exercise of pre-funded warrants (note 10) (in shares)</t>
        </is>
      </c>
      <c r="B34" s="4" t="inlineStr">
        <is>
          <t xml:space="preserve"> </t>
        </is>
      </c>
      <c r="C34" s="4" t="inlineStr">
        <is>
          <t xml:space="preserve"> </t>
        </is>
      </c>
      <c r="D34" s="4" t="inlineStr">
        <is>
          <t xml:space="preserve"> </t>
        </is>
      </c>
      <c r="E34" s="6" t="n">
        <v>6502675</v>
      </c>
      <c r="F34" s="4" t="inlineStr">
        <is>
          <t xml:space="preserve"> </t>
        </is>
      </c>
      <c r="G34" s="4" t="inlineStr">
        <is>
          <t xml:space="preserve"> </t>
        </is>
      </c>
      <c r="H34" s="4" t="inlineStr">
        <is>
          <t xml:space="preserve"> </t>
        </is>
      </c>
    </row>
    <row r="35">
      <c r="A35" s="4" t="inlineStr">
        <is>
          <t>Issuance of common stock upon exercise of pre-funded warrants (note 10c)</t>
        </is>
      </c>
      <c r="B35" s="6" t="n">
        <v>0</v>
      </c>
      <c r="C35" s="4" t="inlineStr">
        <is>
          <t xml:space="preserve"> </t>
        </is>
      </c>
      <c r="D35" s="4" t="inlineStr">
        <is>
          <t xml:space="preserve"> </t>
        </is>
      </c>
      <c r="E35" s="5" t="n">
        <v>78168</v>
      </c>
      <c r="F35" s="4" t="inlineStr">
        <is>
          <t xml:space="preserve"> </t>
        </is>
      </c>
      <c r="G35" s="4" t="inlineStr">
        <is>
          <t xml:space="preserve"> </t>
        </is>
      </c>
      <c r="H35" s="6" t="n">
        <v>-78168</v>
      </c>
    </row>
    <row r="36">
      <c r="A36" s="4" t="inlineStr">
        <is>
          <t>The Redomicile Transactions (note 1, note 10b) (in shares)</t>
        </is>
      </c>
      <c r="B36" s="4" t="inlineStr">
        <is>
          <t xml:space="preserve"> </t>
        </is>
      </c>
      <c r="C36" s="6" t="n">
        <v>-1</v>
      </c>
      <c r="D36" s="6" t="n">
        <v>-1424533</v>
      </c>
      <c r="E36" s="6" t="n">
        <v>-1424533</v>
      </c>
      <c r="F36" s="4" t="inlineStr">
        <is>
          <t xml:space="preserve"> </t>
        </is>
      </c>
      <c r="G36" s="4" t="inlineStr">
        <is>
          <t xml:space="preserve"> </t>
        </is>
      </c>
      <c r="H36" s="4" t="inlineStr">
        <is>
          <t xml:space="preserve"> </t>
        </is>
      </c>
    </row>
    <row r="37">
      <c r="A37" s="4" t="inlineStr">
        <is>
          <t>The Redomicile Transactions (note 1, note 10b)</t>
        </is>
      </c>
      <c r="B37" s="6" t="n">
        <v>0</v>
      </c>
      <c r="C37" s="5" t="n">
        <v>0</v>
      </c>
      <c r="D37" s="5" t="n">
        <v>20442</v>
      </c>
      <c r="E37" s="5" t="n">
        <v>-20442</v>
      </c>
      <c r="F37" s="4" t="inlineStr">
        <is>
          <t xml:space="preserve"> </t>
        </is>
      </c>
      <c r="G37" s="4" t="inlineStr">
        <is>
          <t xml:space="preserve"> </t>
        </is>
      </c>
      <c r="H37" s="4" t="inlineStr">
        <is>
          <t xml:space="preserve"> </t>
        </is>
      </c>
    </row>
    <row r="38">
      <c r="A38" s="4" t="inlineStr">
        <is>
          <t>Stock-based compensation</t>
        </is>
      </c>
      <c r="B38" s="6" t="n">
        <v>9516</v>
      </c>
      <c r="C38" s="4" t="inlineStr">
        <is>
          <t xml:space="preserve"> </t>
        </is>
      </c>
      <c r="D38" s="4" t="inlineStr">
        <is>
          <t xml:space="preserve"> </t>
        </is>
      </c>
      <c r="E38" s="4" t="inlineStr">
        <is>
          <t xml:space="preserve"> </t>
        </is>
      </c>
      <c r="F38" s="4" t="inlineStr">
        <is>
          <t xml:space="preserve"> </t>
        </is>
      </c>
      <c r="G38" s="4" t="inlineStr">
        <is>
          <t xml:space="preserve"> </t>
        </is>
      </c>
      <c r="H38" s="6" t="n">
        <v>9516</v>
      </c>
    </row>
    <row r="39">
      <c r="A39" s="4" t="inlineStr">
        <is>
          <t>Issuance of common shares and pre-funded warrants in connection with public offering, net of offering costs (notes 10a and 10d) (in shares)</t>
        </is>
      </c>
      <c r="B39" s="4" t="inlineStr">
        <is>
          <t xml:space="preserve"> </t>
        </is>
      </c>
      <c r="C39" s="4" t="inlineStr">
        <is>
          <t xml:space="preserve"> </t>
        </is>
      </c>
      <c r="D39" s="4" t="inlineStr">
        <is>
          <t xml:space="preserve"> </t>
        </is>
      </c>
      <c r="E39" s="6" t="n">
        <v>11035000</v>
      </c>
      <c r="F39" s="4" t="inlineStr">
        <is>
          <t xml:space="preserve"> </t>
        </is>
      </c>
      <c r="G39" s="4" t="inlineStr">
        <is>
          <t xml:space="preserve"> </t>
        </is>
      </c>
      <c r="H39" s="4" t="inlineStr">
        <is>
          <t xml:space="preserve"> </t>
        </is>
      </c>
    </row>
    <row r="40">
      <c r="A40" s="4" t="inlineStr">
        <is>
          <t>Issuance of common stock and pre-funded warrants in connection with public offering, net of offering costs (note 10a and 10c)</t>
        </is>
      </c>
      <c r="B40" s="6" t="n">
        <v>107534</v>
      </c>
      <c r="C40" s="4" t="inlineStr">
        <is>
          <t xml:space="preserve"> </t>
        </is>
      </c>
      <c r="D40" s="4" t="inlineStr">
        <is>
          <t xml:space="preserve"> </t>
        </is>
      </c>
      <c r="E40" s="5" t="n">
        <v>82549</v>
      </c>
      <c r="F40" s="4" t="inlineStr">
        <is>
          <t xml:space="preserve"> </t>
        </is>
      </c>
      <c r="G40" s="4" t="inlineStr">
        <is>
          <t xml:space="preserve"> </t>
        </is>
      </c>
      <c r="H40" s="6" t="n">
        <v>24985</v>
      </c>
    </row>
    <row r="41">
      <c r="A41" s="4" t="inlineStr">
        <is>
          <t>Net income (loss)</t>
        </is>
      </c>
      <c r="B41" s="6" t="n">
        <v>124341</v>
      </c>
      <c r="C41" s="4" t="inlineStr">
        <is>
          <t xml:space="preserve"> </t>
        </is>
      </c>
      <c r="D41" s="4" t="inlineStr">
        <is>
          <t xml:space="preserve"> </t>
        </is>
      </c>
      <c r="E41" s="4" t="inlineStr">
        <is>
          <t xml:space="preserve"> </t>
        </is>
      </c>
      <c r="F41" s="6" t="n">
        <v>124341</v>
      </c>
      <c r="G41" s="4" t="inlineStr">
        <is>
          <t xml:space="preserve"> </t>
        </is>
      </c>
      <c r="H41" s="4" t="inlineStr">
        <is>
          <t xml:space="preserve"> </t>
        </is>
      </c>
    </row>
    <row r="42">
      <c r="A42" s="4" t="inlineStr">
        <is>
          <t>Ending balance (in shares) at Dec. 31, 2022</t>
        </is>
      </c>
      <c r="B42" s="4" t="inlineStr">
        <is>
          <t xml:space="preserve"> </t>
        </is>
      </c>
      <c r="C42" s="6" t="n">
        <v>1</v>
      </c>
      <c r="D42" s="6" t="n">
        <v>1424533</v>
      </c>
      <c r="E42" s="6" t="n">
        <v>63059501</v>
      </c>
      <c r="F42" s="4" t="inlineStr">
        <is>
          <t xml:space="preserve"> </t>
        </is>
      </c>
      <c r="G42" s="4" t="inlineStr">
        <is>
          <t xml:space="preserve"> </t>
        </is>
      </c>
      <c r="H42" s="4" t="inlineStr">
        <is>
          <t xml:space="preserve"> </t>
        </is>
      </c>
    </row>
    <row r="43">
      <c r="A43" s="4" t="inlineStr">
        <is>
          <t>Ending balance at Dec. 31, 2022</t>
        </is>
      </c>
      <c r="B43" s="5" t="n">
        <v>492956</v>
      </c>
      <c r="C43" s="5" t="n">
        <v>0</v>
      </c>
      <c r="D43" s="5" t="n">
        <v>20442</v>
      </c>
      <c r="E43" s="5" t="n">
        <v>886322</v>
      </c>
      <c r="F43" s="5" t="n">
        <v>-558763</v>
      </c>
      <c r="G43" s="5" t="n">
        <v>-6659</v>
      </c>
      <c r="H43" s="5" t="n">
        <v>151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and Credits - Component of Government Grants and Credits (Detail) - USD ($) $ in Thousands</t>
        </is>
      </c>
      <c r="B1" s="2" t="inlineStr">
        <is>
          <t>12 Months Ended</t>
        </is>
      </c>
    </row>
    <row r="2">
      <c r="B2" s="2" t="inlineStr">
        <is>
          <t>Dec. 31, 2022</t>
        </is>
      </c>
      <c r="C2" s="2" t="inlineStr">
        <is>
          <t>Dec. 31, 2021</t>
        </is>
      </c>
      <c r="D2" s="2" t="inlineStr">
        <is>
          <t>Dec. 31, 2020</t>
        </is>
      </c>
    </row>
    <row r="3">
      <c r="A3" s="4" t="inlineStr">
        <is>
          <t>CEWS and CERS subsidies</t>
        </is>
      </c>
      <c r="B3" s="4" t="inlineStr">
        <is>
          <t xml:space="preserve"> </t>
        </is>
      </c>
      <c r="C3" s="4" t="inlineStr">
        <is>
          <t xml:space="preserve"> </t>
        </is>
      </c>
      <c r="D3" s="4" t="inlineStr">
        <is>
          <t xml:space="preserve"> </t>
        </is>
      </c>
    </row>
    <row r="4">
      <c r="A4" s="3" t="inlineStr">
        <is>
          <t>Government Grants And Credits [Line Items]</t>
        </is>
      </c>
      <c r="B4" s="4" t="inlineStr">
        <is>
          <t xml:space="preserve"> </t>
        </is>
      </c>
      <c r="C4" s="4" t="inlineStr">
        <is>
          <t xml:space="preserve"> </t>
        </is>
      </c>
      <c r="D4" s="4" t="inlineStr">
        <is>
          <t xml:space="preserve"> </t>
        </is>
      </c>
    </row>
    <row r="5">
      <c r="A5" s="4" t="inlineStr">
        <is>
          <t>Total</t>
        </is>
      </c>
      <c r="B5" s="5" t="n">
        <v>130</v>
      </c>
      <c r="C5" s="5" t="n">
        <v>3402</v>
      </c>
      <c r="D5" s="5" t="n">
        <v>3031</v>
      </c>
    </row>
    <row r="6">
      <c r="A6" s="4" t="inlineStr">
        <is>
          <t>SR&amp;ED credits, net</t>
        </is>
      </c>
      <c r="B6" s="4" t="inlineStr">
        <is>
          <t xml:space="preserve"> </t>
        </is>
      </c>
      <c r="C6" s="4" t="inlineStr">
        <is>
          <t xml:space="preserve"> </t>
        </is>
      </c>
      <c r="D6" s="4" t="inlineStr">
        <is>
          <t xml:space="preserve"> </t>
        </is>
      </c>
    </row>
    <row r="7">
      <c r="A7" s="3" t="inlineStr">
        <is>
          <t>Government Grants And Credits [Line Items]</t>
        </is>
      </c>
      <c r="B7" s="4" t="inlineStr">
        <is>
          <t xml:space="preserve"> </t>
        </is>
      </c>
      <c r="C7" s="4" t="inlineStr">
        <is>
          <t xml:space="preserve"> </t>
        </is>
      </c>
      <c r="D7" s="4" t="inlineStr">
        <is>
          <t xml:space="preserve"> </t>
        </is>
      </c>
    </row>
    <row r="8">
      <c r="A8" s="4" t="inlineStr">
        <is>
          <t>Total</t>
        </is>
      </c>
      <c r="B8" s="6" t="n">
        <v>0</v>
      </c>
      <c r="C8" s="6" t="n">
        <v>78</v>
      </c>
      <c r="D8" s="6" t="n">
        <v>142</v>
      </c>
    </row>
    <row r="9">
      <c r="A9" s="4" t="inlineStr">
        <is>
          <t>Grant</t>
        </is>
      </c>
      <c r="B9" s="4" t="inlineStr">
        <is>
          <t xml:space="preserve"> </t>
        </is>
      </c>
      <c r="C9" s="4" t="inlineStr">
        <is>
          <t xml:space="preserve"> </t>
        </is>
      </c>
      <c r="D9" s="4" t="inlineStr">
        <is>
          <t xml:space="preserve"> </t>
        </is>
      </c>
    </row>
    <row r="10">
      <c r="A10" s="3" t="inlineStr">
        <is>
          <t>Government Grants And Credits [Line Items]</t>
        </is>
      </c>
      <c r="B10" s="4" t="inlineStr">
        <is>
          <t xml:space="preserve"> </t>
        </is>
      </c>
      <c r="C10" s="4" t="inlineStr">
        <is>
          <t xml:space="preserve"> </t>
        </is>
      </c>
      <c r="D10" s="4" t="inlineStr">
        <is>
          <t xml:space="preserve"> </t>
        </is>
      </c>
    </row>
    <row r="11">
      <c r="A11" s="4" t="inlineStr">
        <is>
          <t>Total</t>
        </is>
      </c>
      <c r="B11" s="5" t="n">
        <v>130</v>
      </c>
      <c r="C11" s="5" t="n">
        <v>3480</v>
      </c>
      <c r="D11" s="5" t="n">
        <v>31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and Credits - Additional Information (Detail) - USD ($) $ in Thousands</t>
        </is>
      </c>
      <c r="B1" s="2" t="inlineStr">
        <is>
          <t>12 Months Ended</t>
        </is>
      </c>
    </row>
    <row r="2">
      <c r="B2" s="2" t="inlineStr">
        <is>
          <t>Dec. 31, 2022</t>
        </is>
      </c>
      <c r="C2" s="2" t="inlineStr">
        <is>
          <t>Dec. 31, 2021</t>
        </is>
      </c>
    </row>
    <row r="3">
      <c r="A3" s="3" t="inlineStr">
        <is>
          <t>Government Grants And Credits [Line Items]</t>
        </is>
      </c>
      <c r="B3" s="4" t="inlineStr">
        <is>
          <t xml:space="preserve"> </t>
        </is>
      </c>
      <c r="C3" s="4" t="inlineStr">
        <is>
          <t xml:space="preserve"> </t>
        </is>
      </c>
    </row>
    <row r="4">
      <c r="A4" s="4" t="inlineStr">
        <is>
          <t>Accrued refundable investment tax credits</t>
        </is>
      </c>
      <c r="B4" s="5" t="n">
        <v>0</v>
      </c>
      <c r="C4" s="4" t="inlineStr">
        <is>
          <t xml:space="preserve"> </t>
        </is>
      </c>
    </row>
    <row r="5">
      <c r="A5" s="4" t="inlineStr">
        <is>
          <t>Canada Emergency Wage Subsidy</t>
        </is>
      </c>
      <c r="B5" s="4" t="inlineStr">
        <is>
          <t xml:space="preserve"> </t>
        </is>
      </c>
      <c r="C5" s="4" t="inlineStr">
        <is>
          <t xml:space="preserve"> </t>
        </is>
      </c>
    </row>
    <row r="6">
      <c r="A6" s="3" t="inlineStr">
        <is>
          <t>Government Grants And Credits [Line Items]</t>
        </is>
      </c>
      <c r="B6" s="4" t="inlineStr">
        <is>
          <t xml:space="preserve"> </t>
        </is>
      </c>
      <c r="C6" s="4" t="inlineStr">
        <is>
          <t xml:space="preserve"> </t>
        </is>
      </c>
    </row>
    <row r="7">
      <c r="A7" s="4" t="inlineStr">
        <is>
          <t>Research and development collaborations</t>
        </is>
      </c>
      <c r="B7" s="6" t="n">
        <v>130</v>
      </c>
      <c r="C7" s="5" t="n">
        <v>2805</v>
      </c>
    </row>
    <row r="8">
      <c r="A8" s="4" t="inlineStr">
        <is>
          <t>Canada Emergency Rent Subsidy</t>
        </is>
      </c>
      <c r="B8" s="4" t="inlineStr">
        <is>
          <t xml:space="preserve"> </t>
        </is>
      </c>
      <c r="C8" s="4" t="inlineStr">
        <is>
          <t xml:space="preserve"> </t>
        </is>
      </c>
    </row>
    <row r="9">
      <c r="A9" s="3" t="inlineStr">
        <is>
          <t>Government Grants And Credits [Line Items]</t>
        </is>
      </c>
      <c r="B9" s="4" t="inlineStr">
        <is>
          <t xml:space="preserve"> </t>
        </is>
      </c>
      <c r="C9" s="4" t="inlineStr">
        <is>
          <t xml:space="preserve"> </t>
        </is>
      </c>
    </row>
    <row r="10">
      <c r="A10" s="4" t="inlineStr">
        <is>
          <t>Research and development collaborations</t>
        </is>
      </c>
      <c r="B10" s="5" t="n">
        <v>0</v>
      </c>
      <c r="C10" s="5" t="n">
        <v>5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earch, Collaboration and Licensing Agreements - Schedule Of Collaborative Arrangements and Noncollaborative Arrangement Transactions (Detail) - USD ($) $ in Thousands</t>
        </is>
      </c>
      <c r="B1" s="2" t="inlineStr">
        <is>
          <t>1 Months Ended</t>
        </is>
      </c>
      <c r="E1" s="2" t="inlineStr">
        <is>
          <t>12 Months Ended</t>
        </is>
      </c>
    </row>
    <row r="2">
      <c r="B2" s="2" t="inlineStr">
        <is>
          <t>Dec. 31, 2021</t>
        </is>
      </c>
      <c r="C2" s="2" t="inlineStr">
        <is>
          <t>Nov. 30, 2020</t>
        </is>
      </c>
      <c r="D2" s="2" t="inlineStr">
        <is>
          <t>Mar. 31, 2020</t>
        </is>
      </c>
      <c r="E2" s="2" t="inlineStr">
        <is>
          <t>Dec. 31, 2022</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collaborations</t>
        </is>
      </c>
      <c r="B4" s="4" t="inlineStr">
        <is>
          <t xml:space="preserve"> </t>
        </is>
      </c>
      <c r="C4" s="4" t="inlineStr">
        <is>
          <t xml:space="preserve"> </t>
        </is>
      </c>
      <c r="D4" s="4" t="inlineStr">
        <is>
          <t xml:space="preserve"> </t>
        </is>
      </c>
      <c r="E4" s="5" t="n">
        <v>412482</v>
      </c>
      <c r="F4" s="5" t="n">
        <v>26680</v>
      </c>
      <c r="G4" s="5" t="n">
        <v>38951</v>
      </c>
    </row>
    <row r="5">
      <c r="A5" s="4" t="inlineStr">
        <is>
          <t>Research support payments and othe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collaborations</t>
        </is>
      </c>
      <c r="B7" s="4" t="inlineStr">
        <is>
          <t xml:space="preserve"> </t>
        </is>
      </c>
      <c r="C7" s="4" t="inlineStr">
        <is>
          <t xml:space="preserve"> </t>
        </is>
      </c>
      <c r="D7" s="4" t="inlineStr">
        <is>
          <t xml:space="preserve"> </t>
        </is>
      </c>
      <c r="E7" s="6" t="n">
        <v>8201</v>
      </c>
      <c r="F7" s="6" t="n">
        <v>5680</v>
      </c>
      <c r="G7" s="6" t="n">
        <v>7951</v>
      </c>
    </row>
    <row r="8">
      <c r="A8" s="4" t="inlineStr">
        <is>
          <t>Jazz | Licensing and technology transfer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collaborations</t>
        </is>
      </c>
      <c r="B10" s="4" t="inlineStr">
        <is>
          <t xml:space="preserve"> </t>
        </is>
      </c>
      <c r="C10" s="4" t="inlineStr">
        <is>
          <t xml:space="preserve"> </t>
        </is>
      </c>
      <c r="D10" s="4" t="inlineStr">
        <is>
          <t xml:space="preserve"> </t>
        </is>
      </c>
      <c r="E10" s="6" t="n">
        <v>375000</v>
      </c>
      <c r="F10" s="6" t="n">
        <v>0</v>
      </c>
      <c r="G10" s="6" t="n">
        <v>0</v>
      </c>
    </row>
    <row r="11">
      <c r="A11" s="4" t="inlineStr">
        <is>
          <t>Jazz | Research support payments and other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collaborations</t>
        </is>
      </c>
      <c r="B13" s="4" t="inlineStr">
        <is>
          <t xml:space="preserve"> </t>
        </is>
      </c>
      <c r="C13" s="4" t="inlineStr">
        <is>
          <t xml:space="preserve"> </t>
        </is>
      </c>
      <c r="D13" s="4" t="inlineStr">
        <is>
          <t xml:space="preserve"> </t>
        </is>
      </c>
      <c r="E13" s="6" t="n">
        <v>24281</v>
      </c>
      <c r="F13" s="6" t="n">
        <v>0</v>
      </c>
      <c r="G13" s="6" t="n">
        <v>0</v>
      </c>
    </row>
    <row r="14">
      <c r="A14" s="4" t="inlineStr">
        <is>
          <t>Atreca | Licensing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collaborations</t>
        </is>
      </c>
      <c r="B16" s="4" t="inlineStr">
        <is>
          <t xml:space="preserve"> </t>
        </is>
      </c>
      <c r="C16" s="4" t="inlineStr">
        <is>
          <t xml:space="preserve"> </t>
        </is>
      </c>
      <c r="D16" s="4" t="inlineStr">
        <is>
          <t xml:space="preserve"> </t>
        </is>
      </c>
      <c r="E16" s="6" t="n">
        <v>5000</v>
      </c>
      <c r="F16" s="6" t="n">
        <v>0</v>
      </c>
      <c r="G16" s="6" t="n">
        <v>0</v>
      </c>
    </row>
    <row r="17">
      <c r="A17" s="4" t="inlineStr">
        <is>
          <t>BeiGene |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collaborations</t>
        </is>
      </c>
      <c r="B19" s="5" t="n">
        <v>8000</v>
      </c>
      <c r="C19" s="5" t="n">
        <v>10000</v>
      </c>
      <c r="D19" s="5" t="n">
        <v>5000</v>
      </c>
      <c r="E19" s="6" t="n">
        <v>0</v>
      </c>
      <c r="F19" s="6" t="n">
        <v>8000</v>
      </c>
      <c r="G19" s="6" t="n">
        <v>15000</v>
      </c>
    </row>
    <row r="20">
      <c r="A20" s="4" t="inlineStr">
        <is>
          <t>Janssen |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collaborations</t>
        </is>
      </c>
      <c r="B22" s="4" t="inlineStr">
        <is>
          <t xml:space="preserve"> </t>
        </is>
      </c>
      <c r="C22" s="4" t="inlineStr">
        <is>
          <t xml:space="preserve"> </t>
        </is>
      </c>
      <c r="D22" s="4" t="inlineStr">
        <is>
          <t xml:space="preserve"> </t>
        </is>
      </c>
      <c r="E22" s="6" t="n">
        <v>0</v>
      </c>
      <c r="F22" s="6" t="n">
        <v>8000</v>
      </c>
      <c r="G22" s="6" t="n">
        <v>0</v>
      </c>
    </row>
    <row r="23">
      <c r="A23" s="4" t="inlineStr">
        <is>
          <t>Iconic | Partn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collaborations</t>
        </is>
      </c>
      <c r="B25" s="4" t="inlineStr">
        <is>
          <t xml:space="preserve"> </t>
        </is>
      </c>
      <c r="C25" s="4" t="inlineStr">
        <is>
          <t xml:space="preserve"> </t>
        </is>
      </c>
      <c r="D25" s="4" t="inlineStr">
        <is>
          <t xml:space="preserve"> </t>
        </is>
      </c>
      <c r="E25" s="6" t="n">
        <v>0</v>
      </c>
      <c r="F25" s="6" t="n">
        <v>5000</v>
      </c>
      <c r="G25" s="6" t="n">
        <v>4000</v>
      </c>
    </row>
    <row r="26">
      <c r="A26" s="4" t="inlineStr">
        <is>
          <t>BMS | Upfro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earch and development collaborations</t>
        </is>
      </c>
      <c r="B28" s="4" t="inlineStr">
        <is>
          <t xml:space="preserve"> </t>
        </is>
      </c>
      <c r="C28" s="4" t="inlineStr">
        <is>
          <t xml:space="preserve"> </t>
        </is>
      </c>
      <c r="D28" s="4" t="inlineStr">
        <is>
          <t xml:space="preserve"> </t>
        </is>
      </c>
      <c r="E28" s="5" t="n">
        <v>0</v>
      </c>
      <c r="F28" s="5" t="n">
        <v>0</v>
      </c>
      <c r="G28" s="5" t="n">
        <v>12000</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232"/>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22" customWidth="1" min="5" max="5"/>
    <col width="30"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Research, Collaboration and Licensing Agreements - Additional Information (Details)</t>
        </is>
      </c>
      <c r="J1" s="2" t="inlineStr">
        <is>
          <t>1 Months Ended</t>
        </is>
      </c>
      <c r="R1" s="2" t="inlineStr">
        <is>
          <t>12 Months Ended</t>
        </is>
      </c>
      <c r="V1" s="2" t="inlineStr">
        <is>
          <t>49 Months Ended</t>
        </is>
      </c>
      <c r="W1" s="2" t="inlineStr">
        <is>
          <t>50 Months Ended</t>
        </is>
      </c>
      <c r="X1" s="2" t="inlineStr">
        <is>
          <t>55 Months Ended</t>
        </is>
      </c>
      <c r="Y1" s="2" t="inlineStr">
        <is>
          <t>62 Months Ended</t>
        </is>
      </c>
      <c r="Z1" s="2" t="inlineStr">
        <is>
          <t>75 Months Ended</t>
        </is>
      </c>
      <c r="AA1" s="2" t="inlineStr">
        <is>
          <t>80 Months Ended</t>
        </is>
      </c>
      <c r="AB1" s="2" t="inlineStr">
        <is>
          <t>96 Months Ended</t>
        </is>
      </c>
      <c r="AC1" s="2" t="inlineStr">
        <is>
          <t>98 Months Ended</t>
        </is>
      </c>
      <c r="AD1" s="2" t="inlineStr">
        <is>
          <t>108 Months Ended</t>
        </is>
      </c>
      <c r="AE1" s="2" t="inlineStr">
        <is>
          <t>136 Months Ended</t>
        </is>
      </c>
    </row>
    <row r="2">
      <c r="B2" s="2" t="inlineStr">
        <is>
          <t>Nov. 26, 2018 USD ($) Agreement</t>
        </is>
      </c>
      <c r="C2" s="2" t="inlineStr">
        <is>
          <t>Oct. 23, 2018 USD ($)</t>
        </is>
      </c>
      <c r="D2" s="2" t="inlineStr">
        <is>
          <t>May 30, 2018 USD ($)</t>
        </is>
      </c>
      <c r="E2" s="2" t="inlineStr">
        <is>
          <t>Nov. 13, 2017 USD ($)</t>
        </is>
      </c>
      <c r="F2" s="2" t="inlineStr">
        <is>
          <t>Sep. 26, 2016 USD ($) Product</t>
        </is>
      </c>
      <c r="G2" s="2" t="inlineStr">
        <is>
          <t>Apr. 21, 2016 USD ($)</t>
        </is>
      </c>
      <c r="H2" s="2" t="inlineStr">
        <is>
          <t>Dec. 01, 2015 USD ($)</t>
        </is>
      </c>
      <c r="I2" s="2" t="inlineStr">
        <is>
          <t>Dec. 23, 2014 USD ($) program</t>
        </is>
      </c>
      <c r="J2" s="2" t="inlineStr">
        <is>
          <t>Dec. 31, 2022 USD ($)</t>
        </is>
      </c>
      <c r="K2" s="2" t="inlineStr">
        <is>
          <t>Nov. 30, 2022 USD ($)</t>
        </is>
      </c>
      <c r="L2" s="2" t="inlineStr">
        <is>
          <t>Apr. 30, 2022 USD ($)</t>
        </is>
      </c>
      <c r="M2" s="2" t="inlineStr">
        <is>
          <t>Dec. 31, 2021 USD ($)</t>
        </is>
      </c>
      <c r="N2" s="2" t="inlineStr">
        <is>
          <t>Dec. 31, 2020 USD ($)</t>
        </is>
      </c>
      <c r="O2" s="2" t="inlineStr">
        <is>
          <t>Nov. 30, 2020 USD ($)</t>
        </is>
      </c>
      <c r="P2" s="2" t="inlineStr">
        <is>
          <t>Jun. 30, 2020 USD ($)</t>
        </is>
      </c>
      <c r="Q2" s="2" t="inlineStr">
        <is>
          <t>Mar. 31, 2020 USD ($)</t>
        </is>
      </c>
      <c r="R2" s="2" t="inlineStr">
        <is>
          <t>Dec. 31, 2022 USD ($)</t>
        </is>
      </c>
      <c r="S2" s="2" t="inlineStr">
        <is>
          <t>Dec. 31, 2021 USD ($)</t>
        </is>
      </c>
      <c r="T2" s="2" t="inlineStr">
        <is>
          <t>Dec. 31, 2020 USD ($)</t>
        </is>
      </c>
      <c r="U2" s="2" t="inlineStr">
        <is>
          <t>Dec. 31, 2018 USD ($)</t>
        </is>
      </c>
      <c r="V2" s="2" t="inlineStr">
        <is>
          <t>Dec. 31, 2022 USD ($)</t>
        </is>
      </c>
      <c r="W2" s="2" t="inlineStr">
        <is>
          <t>Dec. 31, 2022 USD ($)</t>
        </is>
      </c>
      <c r="X2" s="2" t="inlineStr">
        <is>
          <t>Dec. 31, 2022 USD ($)</t>
        </is>
      </c>
      <c r="Y2" s="2" t="inlineStr">
        <is>
          <t>Dec. 31, 2022 USD ($)</t>
        </is>
      </c>
      <c r="Z2" s="2" t="inlineStr">
        <is>
          <t>Dec. 31, 2022 USD ($)</t>
        </is>
      </c>
      <c r="AA2" s="2" t="inlineStr">
        <is>
          <t>Dec. 31, 2022 USD ($)</t>
        </is>
      </c>
      <c r="AB2" s="2" t="inlineStr">
        <is>
          <t>Dec. 31, 2022 USD ($)</t>
        </is>
      </c>
      <c r="AC2" s="2" t="inlineStr">
        <is>
          <t>Dec. 31, 2022 USD ($)</t>
        </is>
      </c>
      <c r="AD2" s="2" t="inlineStr">
        <is>
          <t>Dec. 31, 2022 USD ($)</t>
        </is>
      </c>
      <c r="AE2" s="2" t="inlineStr">
        <is>
          <t>Dec. 31, 2022 USD ($)</t>
        </is>
      </c>
      <c r="AF2" s="2" t="inlineStr">
        <is>
          <t>Oct. 18, 2022 USD ($)</t>
        </is>
      </c>
      <c r="AG2" s="2" t="inlineStr">
        <is>
          <t>Jul.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ntrac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0</v>
      </c>
      <c r="K4" s="4" t="inlineStr">
        <is>
          <t xml:space="preserve"> </t>
        </is>
      </c>
      <c r="L4" s="4" t="inlineStr">
        <is>
          <t xml:space="preserve"> </t>
        </is>
      </c>
      <c r="M4" s="5" t="n">
        <v>0</v>
      </c>
      <c r="N4" s="4" t="inlineStr">
        <is>
          <t xml:space="preserve"> </t>
        </is>
      </c>
      <c r="O4" s="4" t="inlineStr">
        <is>
          <t xml:space="preserve"> </t>
        </is>
      </c>
      <c r="P4" s="4" t="inlineStr">
        <is>
          <t xml:space="preserve"> </t>
        </is>
      </c>
      <c r="Q4" s="4" t="inlineStr">
        <is>
          <t xml:space="preserve"> </t>
        </is>
      </c>
      <c r="R4" s="5" t="n">
        <v>3000000</v>
      </c>
      <c r="S4" s="5" t="n">
        <v>0</v>
      </c>
      <c r="T4" s="4" t="inlineStr">
        <is>
          <t xml:space="preserve"> </t>
        </is>
      </c>
      <c r="U4" s="4" t="inlineStr">
        <is>
          <t xml:space="preserve"> </t>
        </is>
      </c>
      <c r="V4" s="5" t="n">
        <v>3000000</v>
      </c>
      <c r="W4" s="5" t="n">
        <v>3000000</v>
      </c>
      <c r="X4" s="5" t="n">
        <v>3000000</v>
      </c>
      <c r="Y4" s="5" t="n">
        <v>3000000</v>
      </c>
      <c r="Z4" s="5" t="n">
        <v>3000000</v>
      </c>
      <c r="AA4" s="5" t="n">
        <v>3000000</v>
      </c>
      <c r="AB4" s="5" t="n">
        <v>3000000</v>
      </c>
      <c r="AC4" s="5" t="n">
        <v>3000000</v>
      </c>
      <c r="AD4" s="5" t="n">
        <v>3000000</v>
      </c>
      <c r="AE4" s="5" t="n">
        <v>3000000</v>
      </c>
      <c r="AF4" s="4" t="inlineStr">
        <is>
          <t xml:space="preserve"> </t>
        </is>
      </c>
      <c r="AG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941000</v>
      </c>
      <c r="K5" s="4" t="inlineStr">
        <is>
          <t xml:space="preserve"> </t>
        </is>
      </c>
      <c r="L5" s="4" t="inlineStr">
        <is>
          <t xml:space="preserve"> </t>
        </is>
      </c>
      <c r="M5" s="6" t="n">
        <v>32941000</v>
      </c>
      <c r="N5" s="4" t="inlineStr">
        <is>
          <t xml:space="preserve"> </t>
        </is>
      </c>
      <c r="O5" s="4" t="inlineStr">
        <is>
          <t xml:space="preserve"> </t>
        </is>
      </c>
      <c r="P5" s="4" t="inlineStr">
        <is>
          <t xml:space="preserve"> </t>
        </is>
      </c>
      <c r="Q5" s="4" t="inlineStr">
        <is>
          <t xml:space="preserve"> </t>
        </is>
      </c>
      <c r="R5" s="6" t="n">
        <v>32941000</v>
      </c>
      <c r="S5" s="6" t="n">
        <v>32941000</v>
      </c>
      <c r="T5" s="4" t="inlineStr">
        <is>
          <t xml:space="preserve"> </t>
        </is>
      </c>
      <c r="U5" s="4" t="inlineStr">
        <is>
          <t xml:space="preserve"> </t>
        </is>
      </c>
      <c r="V5" s="6" t="n">
        <v>32941000</v>
      </c>
      <c r="W5" s="6" t="n">
        <v>32941000</v>
      </c>
      <c r="X5" s="6" t="n">
        <v>32941000</v>
      </c>
      <c r="Y5" s="6" t="n">
        <v>32941000</v>
      </c>
      <c r="Z5" s="6" t="n">
        <v>32941000</v>
      </c>
      <c r="AA5" s="6" t="n">
        <v>32941000</v>
      </c>
      <c r="AB5" s="6" t="n">
        <v>32941000</v>
      </c>
      <c r="AC5" s="6" t="n">
        <v>32941000</v>
      </c>
      <c r="AD5" s="6" t="n">
        <v>32941000</v>
      </c>
      <c r="AE5" s="6" t="n">
        <v>32941000</v>
      </c>
      <c r="AF5" s="4" t="inlineStr">
        <is>
          <t xml:space="preserve"> </t>
        </is>
      </c>
      <c r="AG5" s="4" t="inlineStr">
        <is>
          <t xml:space="preserve"> </t>
        </is>
      </c>
    </row>
    <row r="6">
      <c r="A6" s="4" t="inlineStr">
        <is>
          <t>Deferred revenue (note 1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53000</v>
      </c>
      <c r="K6" s="4" t="inlineStr">
        <is>
          <t xml:space="preserve"> </t>
        </is>
      </c>
      <c r="L6" s="4" t="inlineStr">
        <is>
          <t xml:space="preserve"> </t>
        </is>
      </c>
      <c r="M6" s="6" t="n">
        <v>0</v>
      </c>
      <c r="N6" s="4" t="inlineStr">
        <is>
          <t xml:space="preserve"> </t>
        </is>
      </c>
      <c r="O6" s="4" t="inlineStr">
        <is>
          <t xml:space="preserve"> </t>
        </is>
      </c>
      <c r="P6" s="4" t="inlineStr">
        <is>
          <t xml:space="preserve"> </t>
        </is>
      </c>
      <c r="Q6" s="4" t="inlineStr">
        <is>
          <t xml:space="preserve"> </t>
        </is>
      </c>
      <c r="R6" s="6" t="n">
        <v>2353000</v>
      </c>
      <c r="S6" s="6" t="n">
        <v>0</v>
      </c>
      <c r="T6" s="4" t="inlineStr">
        <is>
          <t xml:space="preserve"> </t>
        </is>
      </c>
      <c r="U6" s="4" t="inlineStr">
        <is>
          <t xml:space="preserve"> </t>
        </is>
      </c>
      <c r="V6" s="6" t="n">
        <v>2353000</v>
      </c>
      <c r="W6" s="6" t="n">
        <v>2353000</v>
      </c>
      <c r="X6" s="6" t="n">
        <v>2353000</v>
      </c>
      <c r="Y6" s="6" t="n">
        <v>2353000</v>
      </c>
      <c r="Z6" s="6" t="n">
        <v>2353000</v>
      </c>
      <c r="AA6" s="6" t="n">
        <v>2353000</v>
      </c>
      <c r="AB6" s="6" t="n">
        <v>2353000</v>
      </c>
      <c r="AC6" s="6" t="n">
        <v>2353000</v>
      </c>
      <c r="AD6" s="6" t="n">
        <v>2353000</v>
      </c>
      <c r="AE6" s="6" t="n">
        <v>2353000</v>
      </c>
      <c r="AF6" s="4" t="inlineStr">
        <is>
          <t xml:space="preserve"> </t>
        </is>
      </c>
      <c r="AG6" s="4" t="inlineStr">
        <is>
          <t xml:space="preserve"> </t>
        </is>
      </c>
    </row>
    <row r="7">
      <c r="A7" s="4" t="inlineStr">
        <is>
          <t>Research and development collabo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12482000</v>
      </c>
      <c r="S7" s="6" t="n">
        <v>26680000</v>
      </c>
      <c r="T7" s="5" t="n">
        <v>38951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tre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venue, remaining performance obligation, variable consideration option exercise fees and clinical development and regulatory approval milestone paymen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Revenue, remaining performance obligation, variable consideration commercial milestone payment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40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License Option | Atre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search and development collabo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Jaz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ollaborative arrangement, maximum regulatory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525000000</v>
      </c>
      <c r="AG17" s="4" t="inlineStr">
        <is>
          <t xml:space="preserve"> </t>
        </is>
      </c>
    </row>
    <row r="18">
      <c r="A18" s="4" t="inlineStr">
        <is>
          <t>Collaborative arrangement, maximum commercial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862500000</v>
      </c>
      <c r="AG18" s="4" t="inlineStr">
        <is>
          <t xml:space="preserve"> </t>
        </is>
      </c>
    </row>
    <row r="19">
      <c r="A19" s="4" t="inlineStr">
        <is>
          <t>Jazz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llaborative arrangement, royal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11" t="n">
        <v>0.2</v>
      </c>
      <c r="AG21" s="4" t="inlineStr">
        <is>
          <t xml:space="preserve"> </t>
        </is>
      </c>
    </row>
    <row r="22">
      <c r="A22" s="4" t="inlineStr">
        <is>
          <t>Jazz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llaborative arrangement, royal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11" t="n">
        <v>0.1</v>
      </c>
      <c r="AG24" s="4" t="inlineStr">
        <is>
          <t xml:space="preserve"> </t>
        </is>
      </c>
    </row>
    <row r="25">
      <c r="A25" s="4" t="inlineStr">
        <is>
          <t>Jazz | License And Collaboration Agreement | Delivery of Licenses, Initial Technology Transfer and BTC Data Trans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375000000</v>
      </c>
      <c r="AG27" s="4" t="inlineStr">
        <is>
          <t xml:space="preserve"> </t>
        </is>
      </c>
    </row>
    <row r="28">
      <c r="A28" s="4" t="inlineStr">
        <is>
          <t>Proceeds from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5000000</v>
      </c>
      <c r="K28" s="5" t="n">
        <v>50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Research and development 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25000000</v>
      </c>
      <c r="K29" s="5" t="n">
        <v>50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Jazz | License And Collaboration Agreement | Recovery of Cost of Development W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Research and development 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43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Jazz | License And Collaboration Agreement | Commercial and Development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Research and development 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Merck Sharp and Dohme Research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Maximum exercise fees and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419300000</v>
      </c>
    </row>
    <row r="39">
      <c r="A39" s="4" t="inlineStr">
        <is>
          <t>Maximum milestone payments and tiered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502500000</v>
      </c>
    </row>
    <row r="40">
      <c r="A40" s="4" t="inlineStr">
        <is>
          <t>Merck Sharp and Dohme Research Ltd. | Research Support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search and development collabo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5500000</v>
      </c>
      <c r="AF42" s="4" t="inlineStr">
        <is>
          <t xml:space="preserve"> </t>
        </is>
      </c>
      <c r="AG42" s="4" t="inlineStr">
        <is>
          <t xml:space="preserve"> </t>
        </is>
      </c>
    </row>
    <row r="43">
      <c r="A43" s="4" t="inlineStr">
        <is>
          <t>Eli Lilly and Company | Research Support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search and development collabo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3000000</v>
      </c>
      <c r="AE45" s="4" t="inlineStr">
        <is>
          <t xml:space="preserve"> </t>
        </is>
      </c>
      <c r="AF45" s="4" t="inlineStr">
        <is>
          <t xml:space="preserve"> </t>
        </is>
      </c>
      <c r="AG45" s="4" t="inlineStr">
        <is>
          <t xml:space="preserve"> </t>
        </is>
      </c>
    </row>
    <row r="46">
      <c r="A46" s="4" t="inlineStr">
        <is>
          <t>Bristol-Myers Squibb | Upfro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esearch and development collabo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Glaxo Smith Kline Intellectual Property Development Ltd | Research Development and Commercial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Research and development collabo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Glaxo Smith Kline Intellectual Property Development Ltd | Maximum | Milestone and Other Payments | Eligible to Rece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Research and development collaborations</t>
        </is>
      </c>
      <c r="B54" s="4" t="inlineStr">
        <is>
          <t xml:space="preserve"> </t>
        </is>
      </c>
      <c r="C54" s="4" t="inlineStr">
        <is>
          <t xml:space="preserve"> </t>
        </is>
      </c>
      <c r="D54" s="4" t="inlineStr">
        <is>
          <t xml:space="preserve"> </t>
        </is>
      </c>
      <c r="E54" s="4" t="inlineStr">
        <is>
          <t xml:space="preserve"> </t>
        </is>
      </c>
      <c r="F54" s="4" t="inlineStr">
        <is>
          <t xml:space="preserve"> </t>
        </is>
      </c>
      <c r="G54" s="5" t="n">
        <v>11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Daiichi Sankyo, Co., Ltd | Upfront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Research and development collabo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18000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Daiichi Sankyo, Co., Ltd | Commercial and Development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Research and development collabo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aiichi Sankyo, Co., Ltd | Cross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Collaborative arrangement, number of products | Product</t>
        </is>
      </c>
      <c r="B63" s="4" t="inlineStr">
        <is>
          <t xml:space="preserve"> </t>
        </is>
      </c>
      <c r="C63" s="4" t="inlineStr">
        <is>
          <t xml:space="preserve"> </t>
        </is>
      </c>
      <c r="D63" s="4" t="inlineStr">
        <is>
          <t xml:space="preserve"> </t>
        </is>
      </c>
      <c r="E63" s="4" t="inlineStr">
        <is>
          <t xml:space="preserve"> </t>
        </is>
      </c>
      <c r="F63" s="6" t="n">
        <v>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Janssen Biotech, Inc. | Commercial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Research and development collabo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Janssen Biotech, Inc. | Milest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Research and development collabo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0</v>
      </c>
      <c r="S69" s="6" t="n">
        <v>8000000</v>
      </c>
      <c r="T69" s="6" t="n">
        <v>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LEO Pharma | Commercial and Development Mileston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Research and development collabo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0</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Bei Gene | Commercial and Development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Research and development collabo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Bei Gene | Milest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Research and development collabo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8000000</v>
      </c>
      <c r="N78" s="4" t="inlineStr">
        <is>
          <t xml:space="preserve"> </t>
        </is>
      </c>
      <c r="O78" s="5" t="n">
        <v>10000000</v>
      </c>
      <c r="P78" s="4" t="inlineStr">
        <is>
          <t xml:space="preserve"> </t>
        </is>
      </c>
      <c r="Q78" s="5" t="n">
        <v>5000000</v>
      </c>
      <c r="R78" s="6" t="n">
        <v>0</v>
      </c>
      <c r="S78" s="6" t="n">
        <v>8000000</v>
      </c>
      <c r="T78" s="5" t="n">
        <v>1500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Iconic Therapeutics Inc | Milestone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Research and development collabo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6" t="n">
        <v>1000000</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Iconic Therapeutics Inc | Research and License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Portion of fee receiv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Option fee,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0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Option fee, one time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llaborative Arrangement | License Agreement | ZW25 and ZW49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Contrac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2941000</v>
      </c>
      <c r="K89" s="4" t="inlineStr">
        <is>
          <t xml:space="preserve"> </t>
        </is>
      </c>
      <c r="L89" s="4" t="inlineStr">
        <is>
          <t xml:space="preserve"> </t>
        </is>
      </c>
      <c r="M89" s="5" t="n">
        <v>32941000</v>
      </c>
      <c r="N89" s="4" t="inlineStr">
        <is>
          <t xml:space="preserve"> </t>
        </is>
      </c>
      <c r="O89" s="4" t="inlineStr">
        <is>
          <t xml:space="preserve"> </t>
        </is>
      </c>
      <c r="P89" s="4" t="inlineStr">
        <is>
          <t xml:space="preserve"> </t>
        </is>
      </c>
      <c r="Q89" s="4" t="inlineStr">
        <is>
          <t xml:space="preserve"> </t>
        </is>
      </c>
      <c r="R89" s="6" t="n">
        <v>32941000</v>
      </c>
      <c r="S89" s="5" t="n">
        <v>32941000</v>
      </c>
      <c r="T89" s="4" t="inlineStr">
        <is>
          <t xml:space="preserve"> </t>
        </is>
      </c>
      <c r="U89" s="4" t="inlineStr">
        <is>
          <t xml:space="preserve"> </t>
        </is>
      </c>
      <c r="V89" s="5" t="n">
        <v>32941000</v>
      </c>
      <c r="W89" s="5" t="n">
        <v>32941000</v>
      </c>
      <c r="X89" s="5" t="n">
        <v>32941000</v>
      </c>
      <c r="Y89" s="6" t="n">
        <v>32941000</v>
      </c>
      <c r="Z89" s="6" t="n">
        <v>32941000</v>
      </c>
      <c r="AA89" s="6" t="n">
        <v>32941000</v>
      </c>
      <c r="AB89" s="6" t="n">
        <v>32941000</v>
      </c>
      <c r="AC89" s="6" t="n">
        <v>32941000</v>
      </c>
      <c r="AD89" s="6" t="n">
        <v>32941000</v>
      </c>
      <c r="AE89" s="6" t="n">
        <v>32941000</v>
      </c>
      <c r="AF89" s="4" t="inlineStr">
        <is>
          <t xml:space="preserve"> </t>
        </is>
      </c>
      <c r="AG89" s="4" t="inlineStr">
        <is>
          <t xml:space="preserve"> </t>
        </is>
      </c>
    </row>
    <row r="90">
      <c r="A90" s="4" t="inlineStr">
        <is>
          <t>Collaborative Arrangement | Cross License Agreement | Maximum | Eligible to Rece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Royalty percentage earned from sales of product</t>
        </is>
      </c>
      <c r="B92" s="4" t="inlineStr">
        <is>
          <t xml:space="preserve"> </t>
        </is>
      </c>
      <c r="C92" s="4" t="inlineStr">
        <is>
          <t xml:space="preserve"> </t>
        </is>
      </c>
      <c r="D92" s="4" t="inlineStr">
        <is>
          <t xml:space="preserve"> </t>
        </is>
      </c>
      <c r="E92" s="4" t="inlineStr">
        <is>
          <t xml:space="preserve"> </t>
        </is>
      </c>
      <c r="F92" s="11"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Collaborative Arrangement | Eli Lilly and Company | Licen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Research and development collabo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5" t="n">
        <v>1000000</v>
      </c>
      <c r="AE95" s="4" t="inlineStr">
        <is>
          <t xml:space="preserve"> </t>
        </is>
      </c>
      <c r="AF95" s="4" t="inlineStr">
        <is>
          <t xml:space="preserve"> </t>
        </is>
      </c>
      <c r="AG95" s="4" t="inlineStr">
        <is>
          <t xml:space="preserve"> </t>
        </is>
      </c>
    </row>
    <row r="96">
      <c r="A96" s="4" t="inlineStr">
        <is>
          <t>Collaborative Arrangement | Eli Lilly and Company | License Agreement | Research and Development Milestone | Project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search and development collabo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5" t="n">
        <v>10000000</v>
      </c>
      <c r="AD98" s="4" t="inlineStr">
        <is>
          <t xml:space="preserve"> </t>
        </is>
      </c>
      <c r="AE98" s="4" t="inlineStr">
        <is>
          <t xml:space="preserve"> </t>
        </is>
      </c>
      <c r="AF98" s="4" t="inlineStr">
        <is>
          <t xml:space="preserve"> </t>
        </is>
      </c>
      <c r="AG98" s="4" t="inlineStr">
        <is>
          <t xml:space="preserve"> </t>
        </is>
      </c>
    </row>
    <row r="99">
      <c r="A99" s="4" t="inlineStr">
        <is>
          <t>Collaborative Arrangement | Celgene | Licens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Research and development collabo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llaborative agreement expansion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Number of potential products to developed and commercialized | progra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Collaborative Arrangement | Celgene | License Agreement | License Option | Eligible to Recei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Research and development collabo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75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Collaborative Arrangement | Celgene | License Agreement | Option Exercise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Research and development collabo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7500000</v>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ollaborative Arrangement | Celgene | License Agreement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esearch and development collabo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64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Collaborative Arrangement | Celgene | License Agreement | Maximum | Eligible to Receiv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Milestone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640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Collaborative Arrangement | Celgene | License Agreement | Maximum | Development Milestone | Eligible to Rece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Research and development collabo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015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Collaborative Arrangement | Celgene | License Agreement | Maximum | Commercial Milestones | Eligible to Receiv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Research and development collabo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55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Collaborative Arrangement | Glaxo Smith Kline Intellectual Property Development Ltd | License Agreement | Maximum | Eligible to Recei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Research and development collabo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100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Collaborative Arrangement | Glaxo Smith Kline Intellectual Property Development Ltd | License Agreement | Maximum | Research Development and Commercial Milestones | Eligible to Receiv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3" t="inlineStr">
        <is>
          <t>Collaborative Arrangement and Arrangement Other than Collaborati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Research and development collabo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1100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Collaborative Arrangement | Daiichi Sankyo, Co., Ltd | Cross License Agreement | Technology Access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3" t="inlineStr">
        <is>
          <t>Collaborative Arrangement and Arrangement Other than Collaborati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Research and development collabo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6" t="n">
        <v>200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Collaborative Arrangement | Daiichi Sankyo, Co., Ltd | Cross License Agreement | Research, Development, Commercial License Option Milest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Collaborative Arrangement and Arrangement Other than Collabor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Research and development collabo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45000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Collaborative Arrangement | Daiichi Sankyo, Co., Ltd | Cross License Agreement | Maximum | Development Milestone | Eligible to Recei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Collaborative Arrangement and Arrangement Other than Collaborativ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Milestone payment</t>
        </is>
      </c>
      <c r="B136" s="4" t="inlineStr">
        <is>
          <t xml:space="preserve"> </t>
        </is>
      </c>
      <c r="C136" s="4" t="inlineStr">
        <is>
          <t xml:space="preserve"> </t>
        </is>
      </c>
      <c r="D136" s="4" t="inlineStr">
        <is>
          <t xml:space="preserve"> </t>
        </is>
      </c>
      <c r="E136" s="4" t="inlineStr">
        <is>
          <t xml:space="preserve"> </t>
        </is>
      </c>
      <c r="F136" s="5" t="n">
        <v>634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Collaborative Arrangement | Daiichi Sankyo, Co., Ltd | Cross License Agreement | Maximum | Commercial Milestones | Eligible to Receiv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Collaborative Arrangement and Arrangement Other than Collaborativ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Research and development collaborations</t>
        </is>
      </c>
      <c r="B139" s="4" t="inlineStr">
        <is>
          <t xml:space="preserve"> </t>
        </is>
      </c>
      <c r="C139" s="4" t="inlineStr">
        <is>
          <t xml:space="preserve"> </t>
        </is>
      </c>
      <c r="D139" s="4" t="inlineStr">
        <is>
          <t xml:space="preserve"> </t>
        </is>
      </c>
      <c r="E139" s="4" t="inlineStr">
        <is>
          <t xml:space="preserve"> </t>
        </is>
      </c>
      <c r="F139" s="6" t="n">
        <v>800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Collaborative Arrangement | Daiichi Sankyo, Co., Ltd | Cross License Agreement | Maximum | Milestone and Other Payments | Eligible to Recei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Collaborative Arrangement and Arrangement Other than Collaborati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Milestone payment</t>
        </is>
      </c>
      <c r="B142" s="4" t="inlineStr">
        <is>
          <t xml:space="preserve"> </t>
        </is>
      </c>
      <c r="C142" s="4" t="inlineStr">
        <is>
          <t xml:space="preserve"> </t>
        </is>
      </c>
      <c r="D142" s="4" t="inlineStr">
        <is>
          <t xml:space="preserve"> </t>
        </is>
      </c>
      <c r="E142" s="4" t="inlineStr">
        <is>
          <t xml:space="preserve"> </t>
        </is>
      </c>
      <c r="F142" s="5" t="n">
        <v>1499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Collaborative Arrangement | Janssen Biotech, Inc. | License Agreement | Upfront Fe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Collaborative Arrangement and Arrangement Other than Collaborati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Research and development collabo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5000000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Collaborative Arrangement | Janssen Biotech, Inc. | License Agreement | Development Milesto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Collaborative Arrangement and Arrangement Other than Collabor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Research and development collabor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8000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Collaborative Arrangement | Janssen Biotech, Inc. | License Agreement | Royal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3" t="inlineStr">
        <is>
          <t>Collaborative Arrangement and Arrangement Other than Collaborativ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Royalty agreement term</t>
        </is>
      </c>
      <c r="B151" s="4" t="inlineStr">
        <is>
          <t xml:space="preserve"> </t>
        </is>
      </c>
      <c r="C151" s="4" t="inlineStr">
        <is>
          <t xml:space="preserve"> </t>
        </is>
      </c>
      <c r="D151" s="4" t="inlineStr">
        <is>
          <t xml:space="preserve"> </t>
        </is>
      </c>
      <c r="E151" s="4" t="inlineStr">
        <is>
          <t>10 years</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Payment for royalty</t>
        </is>
      </c>
      <c r="B152" s="4" t="inlineStr">
        <is>
          <t xml:space="preserve"> </t>
        </is>
      </c>
      <c r="C152" s="4" t="inlineStr">
        <is>
          <t xml:space="preserve"> </t>
        </is>
      </c>
      <c r="D152" s="4" t="inlineStr">
        <is>
          <t xml:space="preserve"> </t>
        </is>
      </c>
      <c r="E152" s="5" t="n">
        <v>10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ollaborative Arrangement | Janssen Biotech, Inc. | License Agreement | Maximum | Development Milestone | Eligible to Receiv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Collaborative Arrangement and Arrangement Other than Collaborati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Research and development collaborations</t>
        </is>
      </c>
      <c r="B155" s="4" t="inlineStr">
        <is>
          <t xml:space="preserve"> </t>
        </is>
      </c>
      <c r="C155" s="4" t="inlineStr">
        <is>
          <t xml:space="preserve"> </t>
        </is>
      </c>
      <c r="D155" s="4" t="inlineStr">
        <is>
          <t xml:space="preserve"> </t>
        </is>
      </c>
      <c r="E155" s="6" t="n">
        <v>2740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Collaborative Arrangement | Janssen Biotech, Inc. | License Agreement | Maximum | Commercial Milestones | Eligible to Receiv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Collaborative Arrangement and Arrangement Other than Collaborativ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Research and development collaborations</t>
        </is>
      </c>
      <c r="B158" s="4" t="inlineStr">
        <is>
          <t xml:space="preserve"> </t>
        </is>
      </c>
      <c r="C158" s="4" t="inlineStr">
        <is>
          <t xml:space="preserve"> </t>
        </is>
      </c>
      <c r="D158" s="4" t="inlineStr">
        <is>
          <t xml:space="preserve"> </t>
        </is>
      </c>
      <c r="E158" s="6" t="n">
        <v>11200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Collaborative Arrangement | Janssen Biotech, Inc. | License Agreement | Maximum | License and Milestone Payments | Eligible to Receiv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3" t="inlineStr">
        <is>
          <t>Collaborative Arrangement and Arrangement Other than Collaborativ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Research and development collaborations</t>
        </is>
      </c>
      <c r="B161" s="4" t="inlineStr">
        <is>
          <t xml:space="preserve"> </t>
        </is>
      </c>
      <c r="C161" s="4" t="inlineStr">
        <is>
          <t xml:space="preserve"> </t>
        </is>
      </c>
      <c r="D161" s="4" t="inlineStr">
        <is>
          <t xml:space="preserve"> </t>
        </is>
      </c>
      <c r="E161" s="5" t="n">
        <v>145000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Collaborative Arrangement | LEO Pharma | Research and License Agreement | First Therapeuti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Collaborative Arrangement and Arrangement Other than Collaborativ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Royalty payments on future global net sales</t>
        </is>
      </c>
      <c r="B164" s="4" t="inlineStr">
        <is>
          <t xml:space="preserve"> </t>
        </is>
      </c>
      <c r="C164" s="11" t="n">
        <v>0.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Collaborative Arrangement | LEO Pharma | Research and License Agreement | Upfront Fe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Collaborative Arrangement and Arrangement Other than Collaborativ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Research and development collabo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5000000</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Collaborative Arrangement | LEO Pharma | Research and License Agreement | Maximum | Development Milestone | First Therapeutic</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Collaborative Arrangement and Arrangement Other than Collaborativ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Research and development collaborations</t>
        </is>
      </c>
      <c r="B170" s="4" t="inlineStr">
        <is>
          <t xml:space="preserve"> </t>
        </is>
      </c>
      <c r="C170" s="5" t="n">
        <v>740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Collaborative Arrangement | LEO Pharma | Research and License Agreement | Maximum | Development Milestone | Second Therapeuti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Collaborative Arrangement and Arrangement Other than Collaborativ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Research and development collaborations</t>
        </is>
      </c>
      <c r="B173" s="4" t="inlineStr">
        <is>
          <t xml:space="preserve"> </t>
        </is>
      </c>
      <c r="C173" s="6" t="n">
        <v>865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Collaborative Arrangement | LEO Pharma | Research and License Agreement | Maximum | Commercial Milestones | First Therapeutic</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Collaborative Arrangement and Arrangement Other than Collaborati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Research and development collaborations</t>
        </is>
      </c>
      <c r="B176" s="4" t="inlineStr">
        <is>
          <t xml:space="preserve"> </t>
        </is>
      </c>
      <c r="C176" s="6" t="n">
        <v>157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Collaborative Arrangement | LEO Pharma | Research and License Agreement | Maximum | Commercial Milestones | Second Therapeuti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Collaborative Arrangement and Arrangement Other than Collaborativ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Research and development collaborations</t>
        </is>
      </c>
      <c r="B179" s="4" t="inlineStr">
        <is>
          <t xml:space="preserve"> </t>
        </is>
      </c>
      <c r="C179" s="5" t="n">
        <v>1570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Collaborative Arrangement | Bei Gene | License Agree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Collaborative Arrangement and Arrangement Other than Collaborativ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Proceeds from collaboration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60000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Fair value of consideration allocated to a group of contracts that were considered as a single con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40000000</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Number of agreements | Agreement</t>
        </is>
      </c>
      <c r="B184" s="6" t="n">
        <v>3</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Collaborative Arrangement | Bei Gene | License Agreement | ZW25 and ZW49 Agree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3" t="inlineStr">
        <is>
          <t>Collaborative Arrangement and Arrangement Other than Collaborativ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Royalty payments on future global net sales</t>
        </is>
      </c>
      <c r="B187" s="11" t="n">
        <v>0.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Collaborative Arrangement | Bei Gene | License Agreement | ZW25 Agre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3" t="inlineStr">
        <is>
          <t>Collaborative Arrangement and Arrangement Other than Collaborativ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Fair value of consideration allocated to a group of contracts that were considered as a single contract</t>
        </is>
      </c>
      <c r="B190" s="5" t="n">
        <v>71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Collaborative Arrangement | Bei Gene | License Agreement | Maximum | Commercial Milestones | ZW25 and ZW49 Agree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3" t="inlineStr">
        <is>
          <t>Collaborative Arrangement and Arrangement Other than Collaborativ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Research and development collaborations</t>
        </is>
      </c>
      <c r="B193" s="6" t="n">
        <v>3900000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Collaborative Arrangement | Bei Gene | Research and License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3" t="inlineStr">
        <is>
          <t>Collaborative Arrangement and Arrangement Other than Collaborativ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Fair value of consideration allocated to a group of contracts that were considered as a single con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5" t="n">
        <v>20000000</v>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Collaborative Arrangement | Bei Gene | Research and License Agreement | Bispecific Therapeutic</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3" t="inlineStr">
        <is>
          <t>Collaborative Arrangement and Arrangement Other than Collaborativ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Research and development collaborations</t>
        </is>
      </c>
      <c r="B199" s="6" t="n">
        <v>200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Collaborative Arrangement | Bei Gene | Research and License Agreement | Maximum | Commercial and Development Milestones | Bispecific Therapeutic</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Collaborative Arrangement and Arrangement Other than Collaborativ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Research and development collaborations</t>
        </is>
      </c>
      <c r="B202" s="5" t="n">
        <v>70200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Arrangement Other than Collaborative | Merck Sharp and Dohme Research Ltd. | Research and License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Collaborative Arrangement and Arrangement Other than Collaborativ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Research and development collabora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5" t="n">
        <v>1250000</v>
      </c>
      <c r="AF205" s="4" t="inlineStr">
        <is>
          <t xml:space="preserve"> </t>
        </is>
      </c>
      <c r="AG205" s="4" t="inlineStr">
        <is>
          <t xml:space="preserve"> </t>
        </is>
      </c>
    </row>
    <row r="206">
      <c r="A206" s="4" t="inlineStr">
        <is>
          <t>Arrangement Other than Collaborative | Glaxo Smith Kline Intellectual Property Development Ltd | Platform Technology Transfer and License Agreement | Technology Access Fe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3" t="inlineStr">
        <is>
          <t>Collaborative Arrangement and Arrangement Other than Collaborativ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Research and development collaboration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5" t="n">
        <v>6000000</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Arrangement Other than Collaborative | Glaxo Smith Kline Intellectual Property Development Ltd | Platform Technology Transfer and License Agreement | Maximum | Development Milestone | Eligible to Receiv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3" t="inlineStr">
        <is>
          <t>Collaborative Arrangement and Arrangement Other than Collaborativ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Research and development collaborations</t>
        </is>
      </c>
      <c r="B211" s="4" t="inlineStr">
        <is>
          <t xml:space="preserve"> </t>
        </is>
      </c>
      <c r="C211" s="4" t="inlineStr">
        <is>
          <t xml:space="preserve"> </t>
        </is>
      </c>
      <c r="D211" s="4" t="inlineStr">
        <is>
          <t xml:space="preserve"> </t>
        </is>
      </c>
      <c r="E211" s="4" t="inlineStr">
        <is>
          <t xml:space="preserve"> </t>
        </is>
      </c>
      <c r="F211" s="4" t="inlineStr">
        <is>
          <t xml:space="preserve"> </t>
        </is>
      </c>
      <c r="G211" s="6" t="n">
        <v>183500000</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Arrangement Other than Collaborative | Glaxo Smith Kline Intellectual Property Development Ltd | Platform Technology Transfer and License Agreement | Maximum | Research Milestone | Eligible to Receiv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3" t="inlineStr">
        <is>
          <t>Collaborative Arrangement and Arrangement Other than Collaborativ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Research and development collaborations</t>
        </is>
      </c>
      <c r="B214" s="4" t="inlineStr">
        <is>
          <t xml:space="preserve"> </t>
        </is>
      </c>
      <c r="C214" s="4" t="inlineStr">
        <is>
          <t xml:space="preserve"> </t>
        </is>
      </c>
      <c r="D214" s="4" t="inlineStr">
        <is>
          <t xml:space="preserve"> </t>
        </is>
      </c>
      <c r="E214" s="4" t="inlineStr">
        <is>
          <t xml:space="preserve"> </t>
        </is>
      </c>
      <c r="F214" s="4" t="inlineStr">
        <is>
          <t xml:space="preserve"> </t>
        </is>
      </c>
      <c r="G214" s="6" t="n">
        <v>3750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Arrangement Other than Collaborative | Glaxo Smith Kline Intellectual Property Development Ltd | Platform Technology Transfer and License Agreement | Maximum | Commercial Sales Milestones | Eligible to Receiv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Collaborative Arrangement and Arrangement Other than Collaborativ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Research and development collaborations</t>
        </is>
      </c>
      <c r="B217" s="4" t="inlineStr">
        <is>
          <t xml:space="preserve"> </t>
        </is>
      </c>
      <c r="C217" s="4" t="inlineStr">
        <is>
          <t xml:space="preserve"> </t>
        </is>
      </c>
      <c r="D217" s="4" t="inlineStr">
        <is>
          <t xml:space="preserve"> </t>
        </is>
      </c>
      <c r="E217" s="4" t="inlineStr">
        <is>
          <t xml:space="preserve"> </t>
        </is>
      </c>
      <c r="F217" s="4" t="inlineStr">
        <is>
          <t xml:space="preserve"> </t>
        </is>
      </c>
      <c r="G217" s="5" t="n">
        <v>86700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Arrangement Other than Collaborative | Daiichi Sankyo, Co., Ltd | License Agreement | Royalty | Eligible to Receiv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3" t="inlineStr">
        <is>
          <t>Collaborative Arrangement and Arrangement Other than Collaborativ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Royalty agreement term</t>
        </is>
      </c>
      <c r="B220" s="4" t="inlineStr">
        <is>
          <t xml:space="preserve"> </t>
        </is>
      </c>
      <c r="C220" s="4" t="inlineStr">
        <is>
          <t xml:space="preserve"> </t>
        </is>
      </c>
      <c r="D220" s="4" t="inlineStr">
        <is>
          <t>10 years</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Arrangement Other than Collaborative | Daiichi Sankyo, Co., Ltd | License Agreement | Maximum | Eligible to Receiv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3" t="inlineStr">
        <is>
          <t>Collaborative Arrangement and Arrangement Other than Collaborativ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Research and development collaborations</t>
        </is>
      </c>
      <c r="B223" s="4" t="inlineStr">
        <is>
          <t xml:space="preserve"> </t>
        </is>
      </c>
      <c r="C223" s="4" t="inlineStr">
        <is>
          <t xml:space="preserve"> </t>
        </is>
      </c>
      <c r="D223" s="5" t="n">
        <v>48470000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Arrangement Other than Collaborative | Daiichi Sankyo, Co., Ltd | License Agreement | Maximum | Development Milestone | Eligible to Receiv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3" t="inlineStr">
        <is>
          <t>Collaborative Arrangement and Arrangement Other than Collaborativ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Research and development collaborations</t>
        </is>
      </c>
      <c r="B226" s="4" t="inlineStr">
        <is>
          <t xml:space="preserve"> </t>
        </is>
      </c>
      <c r="C226" s="4" t="inlineStr">
        <is>
          <t xml:space="preserve"> </t>
        </is>
      </c>
      <c r="D226" s="6" t="n">
        <v>126700000</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Arrangement Other than Collaborative | Daiichi Sankyo, Co., Ltd | License Agreement | Maximum | Commercial Milestones | Eligible to Receiv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3" t="inlineStr">
        <is>
          <t>Collaborative Arrangement and Arrangement Other than Collaborativ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Research and development collaborations</t>
        </is>
      </c>
      <c r="B229" s="4" t="inlineStr">
        <is>
          <t xml:space="preserve"> </t>
        </is>
      </c>
      <c r="C229" s="4" t="inlineStr">
        <is>
          <t xml:space="preserve"> </t>
        </is>
      </c>
      <c r="D229" s="5" t="n">
        <v>340000000</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Arrangement Other than Collaborative | Daiichi Sankyo, Co., Ltd | License Agreement | Maximum | Royalty | Eligible to Receiv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3" t="inlineStr">
        <is>
          <t>Collaborative Arrangement and Arrangement Other than Collaborativ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Royalty percentage earned from sales of product</t>
        </is>
      </c>
      <c r="B232" s="4" t="inlineStr">
        <is>
          <t xml:space="preserve"> </t>
        </is>
      </c>
      <c r="C232" s="4" t="inlineStr">
        <is>
          <t xml:space="preserve"> </t>
        </is>
      </c>
      <c r="D232" s="11" t="n">
        <v>0.1</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sheetData>
  <mergeCells count="3">
    <mergeCell ref="A1:A2"/>
    <mergeCell ref="J1:Q1"/>
    <mergeCell ref="R1:U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Schedule Of Other Non operating Income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5" t="n">
        <v>1152</v>
      </c>
      <c r="C4" s="5" t="n">
        <v>1191</v>
      </c>
      <c r="D4" s="5" t="n">
        <v>1683</v>
      </c>
    </row>
    <row r="5">
      <c r="A5" s="4" t="inlineStr">
        <is>
          <t>Other</t>
        </is>
      </c>
      <c r="B5" s="6" t="n">
        <v>-42</v>
      </c>
      <c r="C5" s="6" t="n">
        <v>118</v>
      </c>
      <c r="D5" s="6" t="n">
        <v>-35</v>
      </c>
    </row>
    <row r="6">
      <c r="A6" s="4" t="inlineStr">
        <is>
          <t>Total other income, net</t>
        </is>
      </c>
      <c r="B6" s="5" t="n">
        <v>1110</v>
      </c>
      <c r="C6" s="5" t="n">
        <v>1309</v>
      </c>
      <c r="D6" s="5" t="n">
        <v>16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very)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8953</v>
      </c>
      <c r="C4" s="5" t="n">
        <v>-437</v>
      </c>
      <c r="D4" s="5" t="n">
        <v>-292</v>
      </c>
    </row>
    <row r="5">
      <c r="A5" s="4" t="inlineStr">
        <is>
          <t>Deferred income tax (expense) recovery</t>
        </is>
      </c>
      <c r="B5" s="6" t="n">
        <v>-1940</v>
      </c>
      <c r="C5" s="6" t="n">
        <v>953</v>
      </c>
      <c r="D5" s="6" t="n">
        <v>-137</v>
      </c>
    </row>
    <row r="6">
      <c r="A6" s="4" t="inlineStr">
        <is>
          <t>Income tax (expense) recovery</t>
        </is>
      </c>
      <c r="B6" s="5" t="n">
        <v>-10893</v>
      </c>
      <c r="C6" s="5" t="n">
        <v>516</v>
      </c>
      <c r="D6" s="5" t="n">
        <v>-4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xpected income tax rate</t>
        </is>
      </c>
      <c r="B4" s="11" t="n">
        <v>0.21</v>
      </c>
      <c r="C4" s="11" t="n">
        <v>0.21</v>
      </c>
      <c r="D4" s="11" t="n">
        <v>0.21</v>
      </c>
    </row>
    <row r="5">
      <c r="A5" s="4" t="inlineStr">
        <is>
          <t>Net operating loss carry forwards</t>
        </is>
      </c>
      <c r="B5" s="5" t="n">
        <v>314700</v>
      </c>
      <c r="C5" s="5" t="n">
        <v>457600</v>
      </c>
      <c r="D5" s="4" t="inlineStr">
        <is>
          <t xml:space="preserve"> </t>
        </is>
      </c>
    </row>
    <row r="6">
      <c r="A6" s="4" t="inlineStr">
        <is>
          <t>Research tax credits</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Tax credit carryforward, amount not subject to expiration</t>
        </is>
      </c>
      <c r="B8" s="6" t="n">
        <v>89000</v>
      </c>
      <c r="C8" s="6" t="n">
        <v>81400</v>
      </c>
      <c r="D8" s="4" t="inlineStr">
        <is>
          <t xml:space="preserve"> </t>
        </is>
      </c>
    </row>
    <row r="9">
      <c r="A9" s="4" t="inlineStr">
        <is>
          <t>Tax credit carryforward, amount subject to expiration</t>
        </is>
      </c>
      <c r="B9" s="6" t="n">
        <v>1153</v>
      </c>
      <c r="C9" s="6" t="n">
        <v>1100</v>
      </c>
      <c r="D9" s="4" t="inlineStr">
        <is>
          <t xml:space="preserve"> </t>
        </is>
      </c>
    </row>
    <row r="10">
      <c r="A10" s="4" t="inlineStr">
        <is>
          <t>Investment tax credits</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 credit carryforward, amount subject to expiration</t>
        </is>
      </c>
      <c r="B12" s="5" t="n">
        <v>18491</v>
      </c>
      <c r="C12" s="5" t="n">
        <v>15800</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es at United States statutory income tax rate</t>
        </is>
      </c>
      <c r="B4" s="5" t="n">
        <v>-28429</v>
      </c>
      <c r="C4" s="5" t="n">
        <v>44620</v>
      </c>
      <c r="D4" s="5" t="n">
        <v>37821</v>
      </c>
    </row>
    <row r="5">
      <c r="A5" s="4" t="inlineStr">
        <is>
          <t>Non-deductible expenses</t>
        </is>
      </c>
      <c r="B5" s="6" t="n">
        <v>-9745</v>
      </c>
      <c r="C5" s="6" t="n">
        <v>-798</v>
      </c>
      <c r="D5" s="6" t="n">
        <v>-7149</v>
      </c>
    </row>
    <row r="6">
      <c r="A6" s="4" t="inlineStr">
        <is>
          <t>Difference between domestic and foreign tax rate</t>
        </is>
      </c>
      <c r="B6" s="6" t="n">
        <v>-8365</v>
      </c>
      <c r="C6" s="6" t="n">
        <v>12175</v>
      </c>
      <c r="D6" s="6" t="n">
        <v>8949</v>
      </c>
    </row>
    <row r="7">
      <c r="A7" s="4" t="inlineStr">
        <is>
          <t>Adjustments to prior year</t>
        </is>
      </c>
      <c r="B7" s="6" t="n">
        <v>-826</v>
      </c>
      <c r="C7" s="6" t="n">
        <v>-33</v>
      </c>
      <c r="D7" s="6" t="n">
        <v>-441</v>
      </c>
    </row>
    <row r="8">
      <c r="A8" s="4" t="inlineStr">
        <is>
          <t>Change in valuation allowance</t>
        </is>
      </c>
      <c r="B8" s="6" t="n">
        <v>33526</v>
      </c>
      <c r="C8" s="6" t="n">
        <v>-60260</v>
      </c>
      <c r="D8" s="6" t="n">
        <v>-48411</v>
      </c>
    </row>
    <row r="9">
      <c r="A9" s="4" t="inlineStr">
        <is>
          <t>Share issuance costs in equity</t>
        </is>
      </c>
      <c r="B9" s="6" t="n">
        <v>0</v>
      </c>
      <c r="C9" s="6" t="n">
        <v>2</v>
      </c>
      <c r="D9" s="6" t="n">
        <v>5385</v>
      </c>
    </row>
    <row r="10">
      <c r="A10" s="4" t="inlineStr">
        <is>
          <t>Changes due to SR&amp;ED and research credits</t>
        </is>
      </c>
      <c r="B10" s="6" t="n">
        <v>3238</v>
      </c>
      <c r="C10" s="6" t="n">
        <v>5096</v>
      </c>
      <c r="D10" s="6" t="n">
        <v>4067</v>
      </c>
    </row>
    <row r="11">
      <c r="A11" s="4" t="inlineStr">
        <is>
          <t>Other</t>
        </is>
      </c>
      <c r="B11" s="6" t="n">
        <v>-292</v>
      </c>
      <c r="C11" s="6" t="n">
        <v>-286</v>
      </c>
      <c r="D11" s="6" t="n">
        <v>-650</v>
      </c>
    </row>
    <row r="12">
      <c r="A12" s="4" t="inlineStr">
        <is>
          <t>Income tax (expense) recovery</t>
        </is>
      </c>
      <c r="B12" s="5" t="n">
        <v>-10893</v>
      </c>
      <c r="C12" s="5" t="n">
        <v>516</v>
      </c>
      <c r="D12" s="5" t="n">
        <v>-4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losses carried forward</t>
        </is>
      </c>
      <c r="B3" s="5" t="n">
        <v>84948</v>
      </c>
      <c r="C3" s="5" t="n">
        <v>123554</v>
      </c>
    </row>
    <row r="4">
      <c r="A4" s="4" t="inlineStr">
        <is>
          <t>Deferred revenue</t>
        </is>
      </c>
      <c r="B4" s="6" t="n">
        <v>8893</v>
      </c>
      <c r="C4" s="6" t="n">
        <v>8894</v>
      </c>
    </row>
    <row r="5">
      <c r="A5" s="4" t="inlineStr">
        <is>
          <t>Share issue costs</t>
        </is>
      </c>
      <c r="B5" s="6" t="n">
        <v>4549</v>
      </c>
      <c r="C5" s="6" t="n">
        <v>6058</v>
      </c>
    </row>
    <row r="6">
      <c r="A6" s="4" t="inlineStr">
        <is>
          <t>Property and equipment</t>
        </is>
      </c>
      <c r="B6" s="6" t="n">
        <v>565</v>
      </c>
      <c r="C6" s="6" t="n">
        <v>1219</v>
      </c>
    </row>
    <row r="7">
      <c r="A7" s="4" t="inlineStr">
        <is>
          <t>Intangible assets</t>
        </is>
      </c>
      <c r="B7" s="6" t="n">
        <v>5930</v>
      </c>
      <c r="C7" s="6" t="n">
        <v>2911</v>
      </c>
    </row>
    <row r="8">
      <c r="A8" s="4" t="inlineStr">
        <is>
          <t>Research and development deductions and credits</t>
        </is>
      </c>
      <c r="B8" s="6" t="n">
        <v>39957</v>
      </c>
      <c r="C8" s="6" t="n">
        <v>35401</v>
      </c>
    </row>
    <row r="9">
      <c r="A9" s="4" t="inlineStr">
        <is>
          <t>Contingent consideration</t>
        </is>
      </c>
      <c r="B9" s="6" t="n">
        <v>404</v>
      </c>
      <c r="C9" s="6" t="n">
        <v>421</v>
      </c>
    </row>
    <row r="10">
      <c r="A10" s="4" t="inlineStr">
        <is>
          <t>Stock options</t>
        </is>
      </c>
      <c r="B10" s="6" t="n">
        <v>4344</v>
      </c>
      <c r="C10" s="6" t="n">
        <v>4330</v>
      </c>
    </row>
    <row r="11">
      <c r="A11" s="4" t="inlineStr">
        <is>
          <t>Operating lease liability</t>
        </is>
      </c>
      <c r="B11" s="6" t="n">
        <v>7008</v>
      </c>
      <c r="C11" s="6" t="n">
        <v>7871</v>
      </c>
    </row>
    <row r="12">
      <c r="A12" s="4" t="inlineStr">
        <is>
          <t>Other</t>
        </is>
      </c>
      <c r="B12" s="6" t="n">
        <v>302</v>
      </c>
      <c r="C12" s="6" t="n">
        <v>351</v>
      </c>
    </row>
    <row r="13">
      <c r="A13" s="4" t="inlineStr">
        <is>
          <t>Gross deferred tax assets</t>
        </is>
      </c>
      <c r="B13" s="6" t="n">
        <v>156900</v>
      </c>
      <c r="C13" s="6" t="n">
        <v>191010</v>
      </c>
    </row>
    <row r="14">
      <c r="A14" s="3" t="inlineStr">
        <is>
          <t>Deferred tax liabilities:</t>
        </is>
      </c>
      <c r="B14" s="4" t="inlineStr">
        <is>
          <t xml:space="preserve"> </t>
        </is>
      </c>
      <c r="C14" s="4" t="inlineStr">
        <is>
          <t xml:space="preserve"> </t>
        </is>
      </c>
    </row>
    <row r="15">
      <c r="A15" s="4" t="inlineStr">
        <is>
          <t>Property and equipment</t>
        </is>
      </c>
      <c r="B15" s="6" t="n">
        <v>-967</v>
      </c>
      <c r="C15" s="6" t="n">
        <v>-1085</v>
      </c>
    </row>
    <row r="16">
      <c r="A16" s="4" t="inlineStr">
        <is>
          <t>IPR&amp;D</t>
        </is>
      </c>
      <c r="B16" s="6" t="n">
        <v>-4759</v>
      </c>
      <c r="C16" s="6" t="n">
        <v>-4760</v>
      </c>
    </row>
    <row r="17">
      <c r="A17" s="4" t="inlineStr">
        <is>
          <t>Operating lease right-of-use assets</t>
        </is>
      </c>
      <c r="B17" s="6" t="n">
        <v>-5758</v>
      </c>
      <c r="C17" s="6" t="n">
        <v>-6685</v>
      </c>
    </row>
    <row r="18">
      <c r="A18" s="4" t="inlineStr">
        <is>
          <t>Outside basis difference in foreign subsidiary</t>
        </is>
      </c>
      <c r="B18" s="6" t="n">
        <v>-1788</v>
      </c>
      <c r="C18" s="6" t="n">
        <v>-1573</v>
      </c>
    </row>
    <row r="19">
      <c r="A19" s="4" t="inlineStr">
        <is>
          <t>Gross deferred tax liabilities</t>
        </is>
      </c>
      <c r="B19" s="6" t="n">
        <v>-13272</v>
      </c>
      <c r="C19" s="6" t="n">
        <v>-14103</v>
      </c>
    </row>
    <row r="20">
      <c r="A20" s="4" t="inlineStr">
        <is>
          <t>Deferred tax assets liabilities before valuation allowance</t>
        </is>
      </c>
      <c r="B20" s="6" t="n">
        <v>143628</v>
      </c>
      <c r="C20" s="6" t="n">
        <v>176907</v>
      </c>
    </row>
    <row r="21">
      <c r="A21" s="4" t="inlineStr">
        <is>
          <t>Less: valuation allowance</t>
        </is>
      </c>
      <c r="B21" s="6" t="n">
        <v>-144071</v>
      </c>
      <c r="C21" s="6" t="n">
        <v>-175410</v>
      </c>
    </row>
    <row r="22">
      <c r="A22" s="4" t="inlineStr">
        <is>
          <t>Net deferred tax liabilities</t>
        </is>
      </c>
      <c r="B22" s="6" t="n">
        <v>443</v>
      </c>
      <c r="C22" s="4" t="inlineStr">
        <is>
          <t xml:space="preserve"> </t>
        </is>
      </c>
    </row>
    <row r="23">
      <c r="A23" s="4" t="inlineStr">
        <is>
          <t>Net deferred tax assets</t>
        </is>
      </c>
      <c r="B23" s="4" t="inlineStr">
        <is>
          <t xml:space="preserve"> </t>
        </is>
      </c>
      <c r="C23" s="6" t="n">
        <v>1497</v>
      </c>
    </row>
    <row r="24">
      <c r="A24" s="4" t="inlineStr">
        <is>
          <t>Deferred tax assets</t>
        </is>
      </c>
      <c r="B24" s="6" t="n">
        <v>1345</v>
      </c>
      <c r="C24" s="6" t="n">
        <v>3070</v>
      </c>
    </row>
    <row r="25">
      <c r="A25" s="4" t="inlineStr">
        <is>
          <t>Deferred tax liabilities</t>
        </is>
      </c>
      <c r="B25" s="5" t="n">
        <v>1788</v>
      </c>
      <c r="C25" s="5" t="n">
        <v>15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xpiry Details of Investment Tax Credits, Non-Capital Losses and Net Operating Losses for Income Tax Purposes (Detail) - USD ($) $ in Thousands</t>
        </is>
      </c>
      <c r="B1" s="2" t="inlineStr">
        <is>
          <t>Dec. 31, 2022</t>
        </is>
      </c>
      <c r="C1" s="2" t="inlineStr">
        <is>
          <t>Dec. 31, 2021</t>
        </is>
      </c>
    </row>
    <row r="2">
      <c r="A2" s="3" t="inlineStr">
        <is>
          <t>Summary Of Tax Credit Carry Forward And Operating Loss Carry Forwards [Line Items]</t>
        </is>
      </c>
      <c r="B2" s="4" t="inlineStr">
        <is>
          <t xml:space="preserve"> </t>
        </is>
      </c>
      <c r="C2" s="4" t="inlineStr">
        <is>
          <t xml:space="preserve"> </t>
        </is>
      </c>
    </row>
    <row r="3">
      <c r="A3" s="4" t="inlineStr">
        <is>
          <t>Non-capital losses</t>
        </is>
      </c>
      <c r="B3" s="5" t="n">
        <v>314653</v>
      </c>
      <c r="C3" s="4" t="inlineStr">
        <is>
          <t xml:space="preserve"> </t>
        </is>
      </c>
    </row>
    <row r="4">
      <c r="A4" s="4" t="inlineStr">
        <is>
          <t>Investment tax credits</t>
        </is>
      </c>
      <c r="B4" s="4" t="inlineStr">
        <is>
          <t xml:space="preserve"> </t>
        </is>
      </c>
      <c r="C4" s="4" t="inlineStr">
        <is>
          <t xml:space="preserve"> </t>
        </is>
      </c>
    </row>
    <row r="5">
      <c r="A5" s="3" t="inlineStr">
        <is>
          <t>Summary Of Tax Credit Carry Forward And Operating Loss Carry Forwards [Line Items]</t>
        </is>
      </c>
      <c r="B5" s="4" t="inlineStr">
        <is>
          <t xml:space="preserve"> </t>
        </is>
      </c>
      <c r="C5" s="4" t="inlineStr">
        <is>
          <t xml:space="preserve"> </t>
        </is>
      </c>
    </row>
    <row r="6">
      <c r="A6" s="4" t="inlineStr">
        <is>
          <t>Investment tax credits</t>
        </is>
      </c>
      <c r="B6" s="6" t="n">
        <v>18491</v>
      </c>
      <c r="C6" s="5" t="n">
        <v>15800</v>
      </c>
    </row>
    <row r="7">
      <c r="A7" s="4" t="inlineStr">
        <is>
          <t>Research tax credits</t>
        </is>
      </c>
      <c r="B7" s="4" t="inlineStr">
        <is>
          <t xml:space="preserve"> </t>
        </is>
      </c>
      <c r="C7" s="4" t="inlineStr">
        <is>
          <t xml:space="preserve"> </t>
        </is>
      </c>
    </row>
    <row r="8">
      <c r="A8" s="3" t="inlineStr">
        <is>
          <t>Summary Of Tax Credit Carry Forward And Operating Loss Carry Forwards [Line Items]</t>
        </is>
      </c>
      <c r="B8" s="4" t="inlineStr">
        <is>
          <t xml:space="preserve"> </t>
        </is>
      </c>
      <c r="C8" s="4" t="inlineStr">
        <is>
          <t xml:space="preserve"> </t>
        </is>
      </c>
    </row>
    <row r="9">
      <c r="A9" s="4" t="inlineStr">
        <is>
          <t>Investment tax credits</t>
        </is>
      </c>
      <c r="B9" s="6" t="n">
        <v>1153</v>
      </c>
      <c r="C9" s="5" t="n">
        <v>1100</v>
      </c>
    </row>
    <row r="10">
      <c r="A10" s="4" t="inlineStr">
        <is>
          <t>Tax Year 2029</t>
        </is>
      </c>
      <c r="B10" s="4" t="inlineStr">
        <is>
          <t xml:space="preserve"> </t>
        </is>
      </c>
      <c r="C10" s="4" t="inlineStr">
        <is>
          <t xml:space="preserve"> </t>
        </is>
      </c>
    </row>
    <row r="11">
      <c r="A11" s="3" t="inlineStr">
        <is>
          <t>Summary Of Tax Credit Carry Forward And Operating Loss Carry Forwards [Line Items]</t>
        </is>
      </c>
      <c r="B11" s="4" t="inlineStr">
        <is>
          <t xml:space="preserve"> </t>
        </is>
      </c>
      <c r="C11" s="4" t="inlineStr">
        <is>
          <t xml:space="preserve"> </t>
        </is>
      </c>
    </row>
    <row r="12">
      <c r="A12" s="4" t="inlineStr">
        <is>
          <t>Non-capital losses</t>
        </is>
      </c>
      <c r="B12" s="6" t="n">
        <v>0</v>
      </c>
      <c r="C12" s="4" t="inlineStr">
        <is>
          <t xml:space="preserve"> </t>
        </is>
      </c>
    </row>
    <row r="13">
      <c r="A13" s="4" t="inlineStr">
        <is>
          <t>Tax Year 2029 | Investment tax credits</t>
        </is>
      </c>
      <c r="B13" s="4" t="inlineStr">
        <is>
          <t xml:space="preserve"> </t>
        </is>
      </c>
      <c r="C13" s="4" t="inlineStr">
        <is>
          <t xml:space="preserve"> </t>
        </is>
      </c>
    </row>
    <row r="14">
      <c r="A14" s="3" t="inlineStr">
        <is>
          <t>Summary Of Tax Credit Carry Forward And Operating Loss Carry Forwards [Line Items]</t>
        </is>
      </c>
      <c r="B14" s="4" t="inlineStr">
        <is>
          <t xml:space="preserve"> </t>
        </is>
      </c>
      <c r="C14" s="4" t="inlineStr">
        <is>
          <t xml:space="preserve"> </t>
        </is>
      </c>
    </row>
    <row r="15">
      <c r="A15" s="4" t="inlineStr">
        <is>
          <t>Investment tax credits</t>
        </is>
      </c>
      <c r="B15" s="6" t="n">
        <v>1169</v>
      </c>
      <c r="C15" s="4" t="inlineStr">
        <is>
          <t xml:space="preserve"> </t>
        </is>
      </c>
    </row>
    <row r="16">
      <c r="A16" s="4" t="inlineStr">
        <is>
          <t>Tax Year 2029 | Research tax credits</t>
        </is>
      </c>
      <c r="B16" s="4" t="inlineStr">
        <is>
          <t xml:space="preserve"> </t>
        </is>
      </c>
      <c r="C16" s="4" t="inlineStr">
        <is>
          <t xml:space="preserve"> </t>
        </is>
      </c>
    </row>
    <row r="17">
      <c r="A17" s="3" t="inlineStr">
        <is>
          <t>Summary Of Tax Credit Carry Forward And Operating Loss Carry Forwards [Line Items]</t>
        </is>
      </c>
      <c r="B17" s="4" t="inlineStr">
        <is>
          <t xml:space="preserve"> </t>
        </is>
      </c>
      <c r="C17" s="4" t="inlineStr">
        <is>
          <t xml:space="preserve"> </t>
        </is>
      </c>
    </row>
    <row r="18">
      <c r="A18" s="4" t="inlineStr">
        <is>
          <t>Investment tax credits</t>
        </is>
      </c>
      <c r="B18" s="6" t="n">
        <v>0</v>
      </c>
      <c r="C18" s="4" t="inlineStr">
        <is>
          <t xml:space="preserve"> </t>
        </is>
      </c>
    </row>
    <row r="19">
      <c r="A19" s="4" t="inlineStr">
        <is>
          <t>Tax Year 2030</t>
        </is>
      </c>
      <c r="B19" s="4" t="inlineStr">
        <is>
          <t xml:space="preserve"> </t>
        </is>
      </c>
      <c r="C19" s="4" t="inlineStr">
        <is>
          <t xml:space="preserve"> </t>
        </is>
      </c>
    </row>
    <row r="20">
      <c r="A20" s="3" t="inlineStr">
        <is>
          <t>Summary Of Tax Credit Carry Forward And Operating Loss Carry Forwards [Line Items]</t>
        </is>
      </c>
      <c r="B20" s="4" t="inlineStr">
        <is>
          <t xml:space="preserve"> </t>
        </is>
      </c>
      <c r="C20" s="4" t="inlineStr">
        <is>
          <t xml:space="preserve"> </t>
        </is>
      </c>
    </row>
    <row r="21">
      <c r="A21" s="4" t="inlineStr">
        <is>
          <t>Non-capital losses</t>
        </is>
      </c>
      <c r="B21" s="6" t="n">
        <v>0</v>
      </c>
      <c r="C21" s="4" t="inlineStr">
        <is>
          <t xml:space="preserve"> </t>
        </is>
      </c>
    </row>
    <row r="22">
      <c r="A22" s="4" t="inlineStr">
        <is>
          <t>Tax Year 2030 | Investment tax credits</t>
        </is>
      </c>
      <c r="B22" s="4" t="inlineStr">
        <is>
          <t xml:space="preserve"> </t>
        </is>
      </c>
      <c r="C22" s="4" t="inlineStr">
        <is>
          <t xml:space="preserve"> </t>
        </is>
      </c>
    </row>
    <row r="23">
      <c r="A23" s="3" t="inlineStr">
        <is>
          <t>Summary Of Tax Credit Carry Forward And Operating Loss Carry Forwards [Line Items]</t>
        </is>
      </c>
      <c r="B23" s="4" t="inlineStr">
        <is>
          <t xml:space="preserve"> </t>
        </is>
      </c>
      <c r="C23" s="4" t="inlineStr">
        <is>
          <t xml:space="preserve"> </t>
        </is>
      </c>
    </row>
    <row r="24">
      <c r="A24" s="4" t="inlineStr">
        <is>
          <t>Investment tax credits</t>
        </is>
      </c>
      <c r="B24" s="6" t="n">
        <v>1242</v>
      </c>
      <c r="C24" s="4" t="inlineStr">
        <is>
          <t xml:space="preserve"> </t>
        </is>
      </c>
    </row>
    <row r="25">
      <c r="A25" s="4" t="inlineStr">
        <is>
          <t>Tax Year 2030 | Research tax credits</t>
        </is>
      </c>
      <c r="B25" s="4" t="inlineStr">
        <is>
          <t xml:space="preserve"> </t>
        </is>
      </c>
      <c r="C25" s="4" t="inlineStr">
        <is>
          <t xml:space="preserve"> </t>
        </is>
      </c>
    </row>
    <row r="26">
      <c r="A26" s="3" t="inlineStr">
        <is>
          <t>Summary Of Tax Credit Carry Forward And Operating Loss Carry Forwards [Line Items]</t>
        </is>
      </c>
      <c r="B26" s="4" t="inlineStr">
        <is>
          <t xml:space="preserve"> </t>
        </is>
      </c>
      <c r="C26" s="4" t="inlineStr">
        <is>
          <t xml:space="preserve"> </t>
        </is>
      </c>
    </row>
    <row r="27">
      <c r="A27" s="4" t="inlineStr">
        <is>
          <t>Investment tax credits</t>
        </is>
      </c>
      <c r="B27" s="6" t="n">
        <v>0</v>
      </c>
      <c r="C27" s="4" t="inlineStr">
        <is>
          <t xml:space="preserve"> </t>
        </is>
      </c>
    </row>
    <row r="28">
      <c r="A28" s="4" t="inlineStr">
        <is>
          <t>Tax Year 2031</t>
        </is>
      </c>
      <c r="B28" s="4" t="inlineStr">
        <is>
          <t xml:space="preserve"> </t>
        </is>
      </c>
      <c r="C28" s="4" t="inlineStr">
        <is>
          <t xml:space="preserve"> </t>
        </is>
      </c>
    </row>
    <row r="29">
      <c r="A29" s="3" t="inlineStr">
        <is>
          <t>Summary Of Tax Credit Carry Forward And Operating Loss Carry Forwards [Line Items]</t>
        </is>
      </c>
      <c r="B29" s="4" t="inlineStr">
        <is>
          <t xml:space="preserve"> </t>
        </is>
      </c>
      <c r="C29" s="4" t="inlineStr">
        <is>
          <t xml:space="preserve"> </t>
        </is>
      </c>
    </row>
    <row r="30">
      <c r="A30" s="4" t="inlineStr">
        <is>
          <t>Non-capital losses</t>
        </is>
      </c>
      <c r="B30" s="6" t="n">
        <v>0</v>
      </c>
      <c r="C30" s="4" t="inlineStr">
        <is>
          <t xml:space="preserve"> </t>
        </is>
      </c>
    </row>
    <row r="31">
      <c r="A31" s="4" t="inlineStr">
        <is>
          <t>Tax Year 2031 | Investment tax credits</t>
        </is>
      </c>
      <c r="B31" s="4" t="inlineStr">
        <is>
          <t xml:space="preserve"> </t>
        </is>
      </c>
      <c r="C31" s="4" t="inlineStr">
        <is>
          <t xml:space="preserve"> </t>
        </is>
      </c>
    </row>
    <row r="32">
      <c r="A32" s="3" t="inlineStr">
        <is>
          <t>Summary Of Tax Credit Carry Forward And Operating Loss Carry Forwards [Line Items]</t>
        </is>
      </c>
      <c r="B32" s="4" t="inlineStr">
        <is>
          <t xml:space="preserve"> </t>
        </is>
      </c>
      <c r="C32" s="4" t="inlineStr">
        <is>
          <t xml:space="preserve"> </t>
        </is>
      </c>
    </row>
    <row r="33">
      <c r="A33" s="4" t="inlineStr">
        <is>
          <t>Investment tax credits</t>
        </is>
      </c>
      <c r="B33" s="6" t="n">
        <v>1424</v>
      </c>
      <c r="C33" s="4" t="inlineStr">
        <is>
          <t xml:space="preserve"> </t>
        </is>
      </c>
    </row>
    <row r="34">
      <c r="A34" s="4" t="inlineStr">
        <is>
          <t>Tax Year 2031 | Research tax credits</t>
        </is>
      </c>
      <c r="B34" s="4" t="inlineStr">
        <is>
          <t xml:space="preserve"> </t>
        </is>
      </c>
      <c r="C34" s="4" t="inlineStr">
        <is>
          <t xml:space="preserve"> </t>
        </is>
      </c>
    </row>
    <row r="35">
      <c r="A35" s="3" t="inlineStr">
        <is>
          <t>Summary Of Tax Credit Carry Forward And Operating Loss Carry Forwards [Line Items]</t>
        </is>
      </c>
      <c r="B35" s="4" t="inlineStr">
        <is>
          <t xml:space="preserve"> </t>
        </is>
      </c>
      <c r="C35" s="4" t="inlineStr">
        <is>
          <t xml:space="preserve"> </t>
        </is>
      </c>
    </row>
    <row r="36">
      <c r="A36" s="4" t="inlineStr">
        <is>
          <t>Investment tax credits</t>
        </is>
      </c>
      <c r="B36" s="6" t="n">
        <v>0</v>
      </c>
      <c r="C36" s="4" t="inlineStr">
        <is>
          <t xml:space="preserve"> </t>
        </is>
      </c>
    </row>
    <row r="37">
      <c r="A37" s="4" t="inlineStr">
        <is>
          <t>Tax Year 2032</t>
        </is>
      </c>
      <c r="B37" s="4" t="inlineStr">
        <is>
          <t xml:space="preserve"> </t>
        </is>
      </c>
      <c r="C37" s="4" t="inlineStr">
        <is>
          <t xml:space="preserve"> </t>
        </is>
      </c>
    </row>
    <row r="38">
      <c r="A38" s="3" t="inlineStr">
        <is>
          <t>Summary Of Tax Credit Carry Forward And Operating Loss Carry Forwards [Line Items]</t>
        </is>
      </c>
      <c r="B38" s="4" t="inlineStr">
        <is>
          <t xml:space="preserve"> </t>
        </is>
      </c>
      <c r="C38" s="4" t="inlineStr">
        <is>
          <t xml:space="preserve"> </t>
        </is>
      </c>
    </row>
    <row r="39">
      <c r="A39" s="4" t="inlineStr">
        <is>
          <t>Non-capital losses</t>
        </is>
      </c>
      <c r="B39" s="6" t="n">
        <v>0</v>
      </c>
      <c r="C39" s="4" t="inlineStr">
        <is>
          <t xml:space="preserve"> </t>
        </is>
      </c>
    </row>
    <row r="40">
      <c r="A40" s="4" t="inlineStr">
        <is>
          <t>Tax Year 2032 | Investment tax credits</t>
        </is>
      </c>
      <c r="B40" s="4" t="inlineStr">
        <is>
          <t xml:space="preserve"> </t>
        </is>
      </c>
      <c r="C40" s="4" t="inlineStr">
        <is>
          <t xml:space="preserve"> </t>
        </is>
      </c>
    </row>
    <row r="41">
      <c r="A41" s="3" t="inlineStr">
        <is>
          <t>Summary Of Tax Credit Carry Forward And Operating Loss Carry Forwards [Line Items]</t>
        </is>
      </c>
      <c r="B41" s="4" t="inlineStr">
        <is>
          <t xml:space="preserve"> </t>
        </is>
      </c>
      <c r="C41" s="4" t="inlineStr">
        <is>
          <t xml:space="preserve"> </t>
        </is>
      </c>
    </row>
    <row r="42">
      <c r="A42" s="4" t="inlineStr">
        <is>
          <t>Investment tax credits</t>
        </is>
      </c>
      <c r="B42" s="6" t="n">
        <v>1357</v>
      </c>
      <c r="C42" s="4" t="inlineStr">
        <is>
          <t xml:space="preserve"> </t>
        </is>
      </c>
    </row>
    <row r="43">
      <c r="A43" s="4" t="inlineStr">
        <is>
          <t>Tax Year 2032 | Research tax credits</t>
        </is>
      </c>
      <c r="B43" s="4" t="inlineStr">
        <is>
          <t xml:space="preserve"> </t>
        </is>
      </c>
      <c r="C43" s="4" t="inlineStr">
        <is>
          <t xml:space="preserve"> </t>
        </is>
      </c>
    </row>
    <row r="44">
      <c r="A44" s="3" t="inlineStr">
        <is>
          <t>Summary Of Tax Credit Carry Forward And Operating Loss Carry Forwards [Line Items]</t>
        </is>
      </c>
      <c r="B44" s="4" t="inlineStr">
        <is>
          <t xml:space="preserve"> </t>
        </is>
      </c>
      <c r="C44" s="4" t="inlineStr">
        <is>
          <t xml:space="preserve"> </t>
        </is>
      </c>
    </row>
    <row r="45">
      <c r="A45" s="4" t="inlineStr">
        <is>
          <t>Investment tax credits</t>
        </is>
      </c>
      <c r="B45" s="6" t="n">
        <v>0</v>
      </c>
      <c r="C45" s="4" t="inlineStr">
        <is>
          <t xml:space="preserve"> </t>
        </is>
      </c>
    </row>
    <row r="46">
      <c r="A46" s="4" t="inlineStr">
        <is>
          <t>Tax Year 2033</t>
        </is>
      </c>
      <c r="B46" s="4" t="inlineStr">
        <is>
          <t xml:space="preserve"> </t>
        </is>
      </c>
      <c r="C46" s="4" t="inlineStr">
        <is>
          <t xml:space="preserve"> </t>
        </is>
      </c>
    </row>
    <row r="47">
      <c r="A47" s="3" t="inlineStr">
        <is>
          <t>Summary Of Tax Credit Carry Forward And Operating Loss Carry Forwards [Line Items]</t>
        </is>
      </c>
      <c r="B47" s="4" t="inlineStr">
        <is>
          <t xml:space="preserve"> </t>
        </is>
      </c>
      <c r="C47" s="4" t="inlineStr">
        <is>
          <t xml:space="preserve"> </t>
        </is>
      </c>
    </row>
    <row r="48">
      <c r="A48" s="4" t="inlineStr">
        <is>
          <t>Non-capital losses</t>
        </is>
      </c>
      <c r="B48" s="6" t="n">
        <v>0</v>
      </c>
      <c r="C48" s="4" t="inlineStr">
        <is>
          <t xml:space="preserve"> </t>
        </is>
      </c>
    </row>
    <row r="49">
      <c r="A49" s="4" t="inlineStr">
        <is>
          <t>Tax Year 2033 | Investment tax credits</t>
        </is>
      </c>
      <c r="B49" s="4" t="inlineStr">
        <is>
          <t xml:space="preserve"> </t>
        </is>
      </c>
      <c r="C49" s="4" t="inlineStr">
        <is>
          <t xml:space="preserve"> </t>
        </is>
      </c>
    </row>
    <row r="50">
      <c r="A50" s="3" t="inlineStr">
        <is>
          <t>Summary Of Tax Credit Carry Forward And Operating Loss Carry Forwards [Line Items]</t>
        </is>
      </c>
      <c r="B50" s="4" t="inlineStr">
        <is>
          <t xml:space="preserve"> </t>
        </is>
      </c>
      <c r="C50" s="4" t="inlineStr">
        <is>
          <t xml:space="preserve"> </t>
        </is>
      </c>
    </row>
    <row r="51">
      <c r="A51" s="4" t="inlineStr">
        <is>
          <t>Investment tax credits</t>
        </is>
      </c>
      <c r="B51" s="6" t="n">
        <v>0</v>
      </c>
      <c r="C51" s="4" t="inlineStr">
        <is>
          <t xml:space="preserve"> </t>
        </is>
      </c>
    </row>
    <row r="52">
      <c r="A52" s="4" t="inlineStr">
        <is>
          <t>Tax Year 2033 | Research tax credits</t>
        </is>
      </c>
      <c r="B52" s="4" t="inlineStr">
        <is>
          <t xml:space="preserve"> </t>
        </is>
      </c>
      <c r="C52" s="4" t="inlineStr">
        <is>
          <t xml:space="preserve"> </t>
        </is>
      </c>
    </row>
    <row r="53">
      <c r="A53" s="3" t="inlineStr">
        <is>
          <t>Summary Of Tax Credit Carry Forward And Operating Loss Carry Forwards [Line Items]</t>
        </is>
      </c>
      <c r="B53" s="4" t="inlineStr">
        <is>
          <t xml:space="preserve"> </t>
        </is>
      </c>
      <c r="C53" s="4" t="inlineStr">
        <is>
          <t xml:space="preserve"> </t>
        </is>
      </c>
    </row>
    <row r="54">
      <c r="A54" s="4" t="inlineStr">
        <is>
          <t>Investment tax credits</t>
        </is>
      </c>
      <c r="B54" s="6" t="n">
        <v>0</v>
      </c>
      <c r="C54" s="4" t="inlineStr">
        <is>
          <t xml:space="preserve"> </t>
        </is>
      </c>
    </row>
    <row r="55">
      <c r="A55" s="4" t="inlineStr">
        <is>
          <t>Tax Year 2034</t>
        </is>
      </c>
      <c r="B55" s="4" t="inlineStr">
        <is>
          <t xml:space="preserve"> </t>
        </is>
      </c>
      <c r="C55" s="4" t="inlineStr">
        <is>
          <t xml:space="preserve"> </t>
        </is>
      </c>
    </row>
    <row r="56">
      <c r="A56" s="3" t="inlineStr">
        <is>
          <t>Summary Of Tax Credit Carry Forward And Operating Loss Carry Forwards [Line Items]</t>
        </is>
      </c>
      <c r="B56" s="4" t="inlineStr">
        <is>
          <t xml:space="preserve"> </t>
        </is>
      </c>
      <c r="C56" s="4" t="inlineStr">
        <is>
          <t xml:space="preserve"> </t>
        </is>
      </c>
    </row>
    <row r="57">
      <c r="A57" s="4" t="inlineStr">
        <is>
          <t>Non-capital losses</t>
        </is>
      </c>
      <c r="B57" s="6" t="n">
        <v>0</v>
      </c>
      <c r="C57" s="4" t="inlineStr">
        <is>
          <t xml:space="preserve"> </t>
        </is>
      </c>
    </row>
    <row r="58">
      <c r="A58" s="4" t="inlineStr">
        <is>
          <t>Tax Year 2034 | Investment tax credits</t>
        </is>
      </c>
      <c r="B58" s="4" t="inlineStr">
        <is>
          <t xml:space="preserve"> </t>
        </is>
      </c>
      <c r="C58" s="4" t="inlineStr">
        <is>
          <t xml:space="preserve"> </t>
        </is>
      </c>
    </row>
    <row r="59">
      <c r="A59" s="3" t="inlineStr">
        <is>
          <t>Summary Of Tax Credit Carry Forward And Operating Loss Carry Forwards [Line Items]</t>
        </is>
      </c>
      <c r="B59" s="4" t="inlineStr">
        <is>
          <t xml:space="preserve"> </t>
        </is>
      </c>
      <c r="C59" s="4" t="inlineStr">
        <is>
          <t xml:space="preserve"> </t>
        </is>
      </c>
    </row>
    <row r="60">
      <c r="A60" s="4" t="inlineStr">
        <is>
          <t>Investment tax credits</t>
        </is>
      </c>
      <c r="B60" s="6" t="n">
        <v>229</v>
      </c>
      <c r="C60" s="4" t="inlineStr">
        <is>
          <t xml:space="preserve"> </t>
        </is>
      </c>
    </row>
    <row r="61">
      <c r="A61" s="4" t="inlineStr">
        <is>
          <t>Tax Year 2034 | Research tax credits</t>
        </is>
      </c>
      <c r="B61" s="4" t="inlineStr">
        <is>
          <t xml:space="preserve"> </t>
        </is>
      </c>
      <c r="C61" s="4" t="inlineStr">
        <is>
          <t xml:space="preserve"> </t>
        </is>
      </c>
    </row>
    <row r="62">
      <c r="A62" s="3" t="inlineStr">
        <is>
          <t>Summary Of Tax Credit Carry Forward And Operating Loss Carry Forwards [Line Items]</t>
        </is>
      </c>
      <c r="B62" s="4" t="inlineStr">
        <is>
          <t xml:space="preserve"> </t>
        </is>
      </c>
      <c r="C62" s="4" t="inlineStr">
        <is>
          <t xml:space="preserve"> </t>
        </is>
      </c>
    </row>
    <row r="63">
      <c r="A63" s="4" t="inlineStr">
        <is>
          <t>Investment tax credits</t>
        </is>
      </c>
      <c r="B63" s="6" t="n">
        <v>0</v>
      </c>
      <c r="C63" s="4" t="inlineStr">
        <is>
          <t xml:space="preserve"> </t>
        </is>
      </c>
    </row>
    <row r="64">
      <c r="A64" s="4" t="inlineStr">
        <is>
          <t>Tax Year 2035</t>
        </is>
      </c>
      <c r="B64" s="4" t="inlineStr">
        <is>
          <t xml:space="preserve"> </t>
        </is>
      </c>
      <c r="C64" s="4" t="inlineStr">
        <is>
          <t xml:space="preserve"> </t>
        </is>
      </c>
    </row>
    <row r="65">
      <c r="A65" s="3" t="inlineStr">
        <is>
          <t>Summary Of Tax Credit Carry Forward And Operating Loss Carry Forwards [Line Items]</t>
        </is>
      </c>
      <c r="B65" s="4" t="inlineStr">
        <is>
          <t xml:space="preserve"> </t>
        </is>
      </c>
      <c r="C65" s="4" t="inlineStr">
        <is>
          <t xml:space="preserve"> </t>
        </is>
      </c>
    </row>
    <row r="66">
      <c r="A66" s="4" t="inlineStr">
        <is>
          <t>Non-capital losses</t>
        </is>
      </c>
      <c r="B66" s="6" t="n">
        <v>0</v>
      </c>
      <c r="C66" s="4" t="inlineStr">
        <is>
          <t xml:space="preserve"> </t>
        </is>
      </c>
    </row>
    <row r="67">
      <c r="A67" s="4" t="inlineStr">
        <is>
          <t>Tax Year 2035 | Investment tax credits</t>
        </is>
      </c>
      <c r="B67" s="4" t="inlineStr">
        <is>
          <t xml:space="preserve"> </t>
        </is>
      </c>
      <c r="C67" s="4" t="inlineStr">
        <is>
          <t xml:space="preserve"> </t>
        </is>
      </c>
    </row>
    <row r="68">
      <c r="A68" s="3" t="inlineStr">
        <is>
          <t>Summary Of Tax Credit Carry Forward And Operating Loss Carry Forwards [Line Items]</t>
        </is>
      </c>
      <c r="B68" s="4" t="inlineStr">
        <is>
          <t xml:space="preserve"> </t>
        </is>
      </c>
      <c r="C68" s="4" t="inlineStr">
        <is>
          <t xml:space="preserve"> </t>
        </is>
      </c>
    </row>
    <row r="69">
      <c r="A69" s="4" t="inlineStr">
        <is>
          <t>Investment tax credits</t>
        </is>
      </c>
      <c r="B69" s="6" t="n">
        <v>1068</v>
      </c>
      <c r="C69" s="4" t="inlineStr">
        <is>
          <t xml:space="preserve"> </t>
        </is>
      </c>
    </row>
    <row r="70">
      <c r="A70" s="4" t="inlineStr">
        <is>
          <t>Tax Year 2035 | Research tax credits</t>
        </is>
      </c>
      <c r="B70" s="4" t="inlineStr">
        <is>
          <t xml:space="preserve"> </t>
        </is>
      </c>
      <c r="C70" s="4" t="inlineStr">
        <is>
          <t xml:space="preserve"> </t>
        </is>
      </c>
    </row>
    <row r="71">
      <c r="A71" s="3" t="inlineStr">
        <is>
          <t>Summary Of Tax Credit Carry Forward And Operating Loss Carry Forwards [Line Items]</t>
        </is>
      </c>
      <c r="B71" s="4" t="inlineStr">
        <is>
          <t xml:space="preserve"> </t>
        </is>
      </c>
      <c r="C71" s="4" t="inlineStr">
        <is>
          <t xml:space="preserve"> </t>
        </is>
      </c>
    </row>
    <row r="72">
      <c r="A72" s="4" t="inlineStr">
        <is>
          <t>Investment tax credits</t>
        </is>
      </c>
      <c r="B72" s="6" t="n">
        <v>0</v>
      </c>
      <c r="C72" s="4" t="inlineStr">
        <is>
          <t xml:space="preserve"> </t>
        </is>
      </c>
    </row>
    <row r="73">
      <c r="A73" s="4" t="inlineStr">
        <is>
          <t>Tax Year 2036</t>
        </is>
      </c>
      <c r="B73" s="4" t="inlineStr">
        <is>
          <t xml:space="preserve"> </t>
        </is>
      </c>
      <c r="C73" s="4" t="inlineStr">
        <is>
          <t xml:space="preserve"> </t>
        </is>
      </c>
    </row>
    <row r="74">
      <c r="A74" s="3" t="inlineStr">
        <is>
          <t>Summary Of Tax Credit Carry Forward And Operating Loss Carry Forwards [Line Items]</t>
        </is>
      </c>
      <c r="B74" s="4" t="inlineStr">
        <is>
          <t xml:space="preserve"> </t>
        </is>
      </c>
      <c r="C74" s="4" t="inlineStr">
        <is>
          <t xml:space="preserve"> </t>
        </is>
      </c>
    </row>
    <row r="75">
      <c r="A75" s="4" t="inlineStr">
        <is>
          <t>Non-capital losses</t>
        </is>
      </c>
      <c r="B75" s="6" t="n">
        <v>0</v>
      </c>
      <c r="C75" s="4" t="inlineStr">
        <is>
          <t xml:space="preserve"> </t>
        </is>
      </c>
    </row>
    <row r="76">
      <c r="A76" s="4" t="inlineStr">
        <is>
          <t>Tax Year 2036 | Investment tax credits</t>
        </is>
      </c>
      <c r="B76" s="4" t="inlineStr">
        <is>
          <t xml:space="preserve"> </t>
        </is>
      </c>
      <c r="C76" s="4" t="inlineStr">
        <is>
          <t xml:space="preserve"> </t>
        </is>
      </c>
    </row>
    <row r="77">
      <c r="A77" s="3" t="inlineStr">
        <is>
          <t>Summary Of Tax Credit Carry Forward And Operating Loss Carry Forwards [Line Items]</t>
        </is>
      </c>
      <c r="B77" s="4" t="inlineStr">
        <is>
          <t xml:space="preserve"> </t>
        </is>
      </c>
      <c r="C77" s="4" t="inlineStr">
        <is>
          <t xml:space="preserve"> </t>
        </is>
      </c>
    </row>
    <row r="78">
      <c r="A78" s="4" t="inlineStr">
        <is>
          <t>Investment tax credits</t>
        </is>
      </c>
      <c r="B78" s="6" t="n">
        <v>862</v>
      </c>
      <c r="C78" s="4" t="inlineStr">
        <is>
          <t xml:space="preserve"> </t>
        </is>
      </c>
    </row>
    <row r="79">
      <c r="A79" s="4" t="inlineStr">
        <is>
          <t>Tax Year 2036 | Research tax credits</t>
        </is>
      </c>
      <c r="B79" s="4" t="inlineStr">
        <is>
          <t xml:space="preserve"> </t>
        </is>
      </c>
      <c r="C79" s="4" t="inlineStr">
        <is>
          <t xml:space="preserve"> </t>
        </is>
      </c>
    </row>
    <row r="80">
      <c r="A80" s="3" t="inlineStr">
        <is>
          <t>Summary Of Tax Credit Carry Forward And Operating Loss Carry Forwards [Line Items]</t>
        </is>
      </c>
      <c r="B80" s="4" t="inlineStr">
        <is>
          <t xml:space="preserve"> </t>
        </is>
      </c>
      <c r="C80" s="4" t="inlineStr">
        <is>
          <t xml:space="preserve"> </t>
        </is>
      </c>
    </row>
    <row r="81">
      <c r="A81" s="4" t="inlineStr">
        <is>
          <t>Investment tax credits</t>
        </is>
      </c>
      <c r="B81" s="6" t="n">
        <v>0</v>
      </c>
      <c r="C81" s="4" t="inlineStr">
        <is>
          <t xml:space="preserve"> </t>
        </is>
      </c>
    </row>
    <row r="82">
      <c r="A82" s="4" t="inlineStr">
        <is>
          <t>Tax Year 2037</t>
        </is>
      </c>
      <c r="B82" s="4" t="inlineStr">
        <is>
          <t xml:space="preserve"> </t>
        </is>
      </c>
      <c r="C82" s="4" t="inlineStr">
        <is>
          <t xml:space="preserve"> </t>
        </is>
      </c>
    </row>
    <row r="83">
      <c r="A83" s="3" t="inlineStr">
        <is>
          <t>Summary Of Tax Credit Carry Forward And Operating Loss Carry Forwards [Line Items]</t>
        </is>
      </c>
      <c r="B83" s="4" t="inlineStr">
        <is>
          <t xml:space="preserve"> </t>
        </is>
      </c>
      <c r="C83" s="4" t="inlineStr">
        <is>
          <t xml:space="preserve"> </t>
        </is>
      </c>
    </row>
    <row r="84">
      <c r="A84" s="4" t="inlineStr">
        <is>
          <t>Non-capital losses</t>
        </is>
      </c>
      <c r="B84" s="6" t="n">
        <v>0</v>
      </c>
      <c r="C84" s="4" t="inlineStr">
        <is>
          <t xml:space="preserve"> </t>
        </is>
      </c>
    </row>
    <row r="85">
      <c r="A85" s="4" t="inlineStr">
        <is>
          <t>Tax Year 2037 | Investment tax credits</t>
        </is>
      </c>
      <c r="B85" s="4" t="inlineStr">
        <is>
          <t xml:space="preserve"> </t>
        </is>
      </c>
      <c r="C85" s="4" t="inlineStr">
        <is>
          <t xml:space="preserve"> </t>
        </is>
      </c>
    </row>
    <row r="86">
      <c r="A86" s="3" t="inlineStr">
        <is>
          <t>Summary Of Tax Credit Carry Forward And Operating Loss Carry Forwards [Line Items]</t>
        </is>
      </c>
      <c r="B86" s="4" t="inlineStr">
        <is>
          <t xml:space="preserve"> </t>
        </is>
      </c>
      <c r="C86" s="4" t="inlineStr">
        <is>
          <t xml:space="preserve"> </t>
        </is>
      </c>
    </row>
    <row r="87">
      <c r="A87" s="4" t="inlineStr">
        <is>
          <t>Investment tax credits</t>
        </is>
      </c>
      <c r="B87" s="6" t="n">
        <v>1586</v>
      </c>
      <c r="C87" s="4" t="inlineStr">
        <is>
          <t xml:space="preserve"> </t>
        </is>
      </c>
    </row>
    <row r="88">
      <c r="A88" s="4" t="inlineStr">
        <is>
          <t>Tax Year 2037 | Research tax credits</t>
        </is>
      </c>
      <c r="B88" s="4" t="inlineStr">
        <is>
          <t xml:space="preserve"> </t>
        </is>
      </c>
      <c r="C88" s="4" t="inlineStr">
        <is>
          <t xml:space="preserve"> </t>
        </is>
      </c>
    </row>
    <row r="89">
      <c r="A89" s="3" t="inlineStr">
        <is>
          <t>Summary Of Tax Credit Carry Forward And Operating Loss Carry Forwards [Line Items]</t>
        </is>
      </c>
      <c r="B89" s="4" t="inlineStr">
        <is>
          <t xml:space="preserve"> </t>
        </is>
      </c>
      <c r="C89" s="4" t="inlineStr">
        <is>
          <t xml:space="preserve"> </t>
        </is>
      </c>
    </row>
    <row r="90">
      <c r="A90" s="4" t="inlineStr">
        <is>
          <t>Investment tax credits</t>
        </is>
      </c>
      <c r="B90" s="6" t="n">
        <v>0</v>
      </c>
      <c r="C90" s="4" t="inlineStr">
        <is>
          <t xml:space="preserve"> </t>
        </is>
      </c>
    </row>
    <row r="91">
      <c r="A91" s="4" t="inlineStr">
        <is>
          <t>Tax Year 2038</t>
        </is>
      </c>
      <c r="B91" s="4" t="inlineStr">
        <is>
          <t xml:space="preserve"> </t>
        </is>
      </c>
      <c r="C91" s="4" t="inlineStr">
        <is>
          <t xml:space="preserve"> </t>
        </is>
      </c>
    </row>
    <row r="92">
      <c r="A92" s="3" t="inlineStr">
        <is>
          <t>Summary Of Tax Credit Carry Forward And Operating Loss Carry Forwards [Line Items]</t>
        </is>
      </c>
      <c r="B92" s="4" t="inlineStr">
        <is>
          <t xml:space="preserve"> </t>
        </is>
      </c>
      <c r="C92" s="4" t="inlineStr">
        <is>
          <t xml:space="preserve"> </t>
        </is>
      </c>
    </row>
    <row r="93">
      <c r="A93" s="4" t="inlineStr">
        <is>
          <t>Non-capital losses</t>
        </is>
      </c>
      <c r="B93" s="6" t="n">
        <v>0</v>
      </c>
      <c r="C93" s="4" t="inlineStr">
        <is>
          <t xml:space="preserve"> </t>
        </is>
      </c>
    </row>
    <row r="94">
      <c r="A94" s="4" t="inlineStr">
        <is>
          <t>Tax Year 2038 | Investment tax credits</t>
        </is>
      </c>
      <c r="B94" s="4" t="inlineStr">
        <is>
          <t xml:space="preserve"> </t>
        </is>
      </c>
      <c r="C94" s="4" t="inlineStr">
        <is>
          <t xml:space="preserve"> </t>
        </is>
      </c>
    </row>
    <row r="95">
      <c r="A95" s="3" t="inlineStr">
        <is>
          <t>Summary Of Tax Credit Carry Forward And Operating Loss Carry Forwards [Line Items]</t>
        </is>
      </c>
      <c r="B95" s="4" t="inlineStr">
        <is>
          <t xml:space="preserve"> </t>
        </is>
      </c>
      <c r="C95" s="4" t="inlineStr">
        <is>
          <t xml:space="preserve"> </t>
        </is>
      </c>
    </row>
    <row r="96">
      <c r="A96" s="4" t="inlineStr">
        <is>
          <t>Investment tax credits</t>
        </is>
      </c>
      <c r="B96" s="6" t="n">
        <v>1485</v>
      </c>
      <c r="C96" s="4" t="inlineStr">
        <is>
          <t xml:space="preserve"> </t>
        </is>
      </c>
    </row>
    <row r="97">
      <c r="A97" s="4" t="inlineStr">
        <is>
          <t>Tax Year 2038 | Research tax credits</t>
        </is>
      </c>
      <c r="B97" s="4" t="inlineStr">
        <is>
          <t xml:space="preserve"> </t>
        </is>
      </c>
      <c r="C97" s="4" t="inlineStr">
        <is>
          <t xml:space="preserve"> </t>
        </is>
      </c>
    </row>
    <row r="98">
      <c r="A98" s="3" t="inlineStr">
        <is>
          <t>Summary Of Tax Credit Carry Forward And Operating Loss Carry Forwards [Line Items]</t>
        </is>
      </c>
      <c r="B98" s="4" t="inlineStr">
        <is>
          <t xml:space="preserve"> </t>
        </is>
      </c>
      <c r="C98" s="4" t="inlineStr">
        <is>
          <t xml:space="preserve"> </t>
        </is>
      </c>
    </row>
    <row r="99">
      <c r="A99" s="4" t="inlineStr">
        <is>
          <t>Investment tax credits</t>
        </is>
      </c>
      <c r="B99" s="6" t="n">
        <v>0</v>
      </c>
      <c r="C99" s="4" t="inlineStr">
        <is>
          <t xml:space="preserve"> </t>
        </is>
      </c>
    </row>
    <row r="100">
      <c r="A100" s="4" t="inlineStr">
        <is>
          <t>Tax Year 2039</t>
        </is>
      </c>
      <c r="B100" s="4" t="inlineStr">
        <is>
          <t xml:space="preserve"> </t>
        </is>
      </c>
      <c r="C100" s="4" t="inlineStr">
        <is>
          <t xml:space="preserve"> </t>
        </is>
      </c>
    </row>
    <row r="101">
      <c r="A101" s="3" t="inlineStr">
        <is>
          <t>Summary Of Tax Credit Carry Forward And Operating Loss Carry Forwards [Line Items]</t>
        </is>
      </c>
      <c r="B101" s="4" t="inlineStr">
        <is>
          <t xml:space="preserve"> </t>
        </is>
      </c>
      <c r="C101" s="4" t="inlineStr">
        <is>
          <t xml:space="preserve"> </t>
        </is>
      </c>
    </row>
    <row r="102">
      <c r="A102" s="4" t="inlineStr">
        <is>
          <t>Non-capital losses</t>
        </is>
      </c>
      <c r="B102" s="6" t="n">
        <v>0</v>
      </c>
      <c r="C102" s="4" t="inlineStr">
        <is>
          <t xml:space="preserve"> </t>
        </is>
      </c>
    </row>
    <row r="103">
      <c r="A103" s="4" t="inlineStr">
        <is>
          <t>Tax Year 2039 | Investment tax credits</t>
        </is>
      </c>
      <c r="B103" s="4" t="inlineStr">
        <is>
          <t xml:space="preserve"> </t>
        </is>
      </c>
      <c r="C103" s="4" t="inlineStr">
        <is>
          <t xml:space="preserve"> </t>
        </is>
      </c>
    </row>
    <row r="104">
      <c r="A104" s="3" t="inlineStr">
        <is>
          <t>Summary Of Tax Credit Carry Forward And Operating Loss Carry Forwards [Line Items]</t>
        </is>
      </c>
      <c r="B104" s="4" t="inlineStr">
        <is>
          <t xml:space="preserve"> </t>
        </is>
      </c>
      <c r="C104" s="4" t="inlineStr">
        <is>
          <t xml:space="preserve"> </t>
        </is>
      </c>
    </row>
    <row r="105">
      <c r="A105" s="4" t="inlineStr">
        <is>
          <t>Investment tax credits</t>
        </is>
      </c>
      <c r="B105" s="6" t="n">
        <v>1818</v>
      </c>
      <c r="C105" s="4" t="inlineStr">
        <is>
          <t xml:space="preserve"> </t>
        </is>
      </c>
    </row>
    <row r="106">
      <c r="A106" s="4" t="inlineStr">
        <is>
          <t>Tax Year 2039 | Research tax credits</t>
        </is>
      </c>
      <c r="B106" s="4" t="inlineStr">
        <is>
          <t xml:space="preserve"> </t>
        </is>
      </c>
      <c r="C106" s="4" t="inlineStr">
        <is>
          <t xml:space="preserve"> </t>
        </is>
      </c>
    </row>
    <row r="107">
      <c r="A107" s="3" t="inlineStr">
        <is>
          <t>Summary Of Tax Credit Carry Forward And Operating Loss Carry Forwards [Line Items]</t>
        </is>
      </c>
      <c r="B107" s="4" t="inlineStr">
        <is>
          <t xml:space="preserve"> </t>
        </is>
      </c>
      <c r="C107" s="4" t="inlineStr">
        <is>
          <t xml:space="preserve"> </t>
        </is>
      </c>
    </row>
    <row r="108">
      <c r="A108" s="4" t="inlineStr">
        <is>
          <t>Investment tax credits</t>
        </is>
      </c>
      <c r="B108" s="6" t="n">
        <v>0</v>
      </c>
      <c r="C108" s="4" t="inlineStr">
        <is>
          <t xml:space="preserve"> </t>
        </is>
      </c>
    </row>
    <row r="109">
      <c r="A109" s="4" t="inlineStr">
        <is>
          <t>Tax Year 2040</t>
        </is>
      </c>
      <c r="B109" s="4" t="inlineStr">
        <is>
          <t xml:space="preserve"> </t>
        </is>
      </c>
      <c r="C109" s="4" t="inlineStr">
        <is>
          <t xml:space="preserve"> </t>
        </is>
      </c>
    </row>
    <row r="110">
      <c r="A110" s="3" t="inlineStr">
        <is>
          <t>Summary Of Tax Credit Carry Forward And Operating Loss Carry Forwards [Line Items]</t>
        </is>
      </c>
      <c r="B110" s="4" t="inlineStr">
        <is>
          <t xml:space="preserve"> </t>
        </is>
      </c>
      <c r="C110" s="4" t="inlineStr">
        <is>
          <t xml:space="preserve"> </t>
        </is>
      </c>
    </row>
    <row r="111">
      <c r="A111" s="4" t="inlineStr">
        <is>
          <t>Non-capital losses</t>
        </is>
      </c>
      <c r="B111" s="6" t="n">
        <v>121729</v>
      </c>
      <c r="C111" s="4" t="inlineStr">
        <is>
          <t xml:space="preserve"> </t>
        </is>
      </c>
    </row>
    <row r="112">
      <c r="A112" s="4" t="inlineStr">
        <is>
          <t>Tax Year 2040 | Investment tax credits</t>
        </is>
      </c>
      <c r="B112" s="4" t="inlineStr">
        <is>
          <t xml:space="preserve"> </t>
        </is>
      </c>
      <c r="C112" s="4" t="inlineStr">
        <is>
          <t xml:space="preserve"> </t>
        </is>
      </c>
    </row>
    <row r="113">
      <c r="A113" s="3" t="inlineStr">
        <is>
          <t>Summary Of Tax Credit Carry Forward And Operating Loss Carry Forwards [Line Items]</t>
        </is>
      </c>
      <c r="B113" s="4" t="inlineStr">
        <is>
          <t xml:space="preserve"> </t>
        </is>
      </c>
      <c r="C113" s="4" t="inlineStr">
        <is>
          <t xml:space="preserve"> </t>
        </is>
      </c>
    </row>
    <row r="114">
      <c r="A114" s="4" t="inlineStr">
        <is>
          <t>Investment tax credits</t>
        </is>
      </c>
      <c r="B114" s="6" t="n">
        <v>1903</v>
      </c>
      <c r="C114" s="4" t="inlineStr">
        <is>
          <t xml:space="preserve"> </t>
        </is>
      </c>
    </row>
    <row r="115">
      <c r="A115" s="4" t="inlineStr">
        <is>
          <t>Tax Year 2040 | Research tax credits</t>
        </is>
      </c>
      <c r="B115" s="4" t="inlineStr">
        <is>
          <t xml:space="preserve"> </t>
        </is>
      </c>
      <c r="C115" s="4" t="inlineStr">
        <is>
          <t xml:space="preserve"> </t>
        </is>
      </c>
    </row>
    <row r="116">
      <c r="A116" s="3" t="inlineStr">
        <is>
          <t>Summary Of Tax Credit Carry Forward And Operating Loss Carry Forwards [Line Items]</t>
        </is>
      </c>
      <c r="B116" s="4" t="inlineStr">
        <is>
          <t xml:space="preserve"> </t>
        </is>
      </c>
      <c r="C116" s="4" t="inlineStr">
        <is>
          <t xml:space="preserve"> </t>
        </is>
      </c>
    </row>
    <row r="117">
      <c r="A117" s="4" t="inlineStr">
        <is>
          <t>Investment tax credits</t>
        </is>
      </c>
      <c r="B117" s="6" t="n">
        <v>0</v>
      </c>
      <c r="C117" s="4" t="inlineStr">
        <is>
          <t xml:space="preserve"> </t>
        </is>
      </c>
    </row>
    <row r="118">
      <c r="A118" s="4" t="inlineStr">
        <is>
          <t>Tax Year 2041</t>
        </is>
      </c>
      <c r="B118" s="4" t="inlineStr">
        <is>
          <t xml:space="preserve"> </t>
        </is>
      </c>
      <c r="C118" s="4" t="inlineStr">
        <is>
          <t xml:space="preserve"> </t>
        </is>
      </c>
    </row>
    <row r="119">
      <c r="A119" s="3" t="inlineStr">
        <is>
          <t>Summary Of Tax Credit Carry Forward And Operating Loss Carry Forwards [Line Items]</t>
        </is>
      </c>
      <c r="B119" s="4" t="inlineStr">
        <is>
          <t xml:space="preserve"> </t>
        </is>
      </c>
      <c r="C119" s="4" t="inlineStr">
        <is>
          <t xml:space="preserve"> </t>
        </is>
      </c>
    </row>
    <row r="120">
      <c r="A120" s="4" t="inlineStr">
        <is>
          <t>Non-capital losses</t>
        </is>
      </c>
      <c r="B120" s="6" t="n">
        <v>192924</v>
      </c>
      <c r="C120" s="4" t="inlineStr">
        <is>
          <t xml:space="preserve"> </t>
        </is>
      </c>
    </row>
    <row r="121">
      <c r="A121" s="4" t="inlineStr">
        <is>
          <t>Tax Year 2041 | Investment tax credits</t>
        </is>
      </c>
      <c r="B121" s="4" t="inlineStr">
        <is>
          <t xml:space="preserve"> </t>
        </is>
      </c>
      <c r="C121" s="4" t="inlineStr">
        <is>
          <t xml:space="preserve"> </t>
        </is>
      </c>
    </row>
    <row r="122">
      <c r="A122" s="3" t="inlineStr">
        <is>
          <t>Summary Of Tax Credit Carry Forward And Operating Loss Carry Forwards [Line Items]</t>
        </is>
      </c>
      <c r="B122" s="4" t="inlineStr">
        <is>
          <t xml:space="preserve"> </t>
        </is>
      </c>
      <c r="C122" s="4" t="inlineStr">
        <is>
          <t xml:space="preserve"> </t>
        </is>
      </c>
    </row>
    <row r="123">
      <c r="A123" s="4" t="inlineStr">
        <is>
          <t>Investment tax credits</t>
        </is>
      </c>
      <c r="B123" s="6" t="n">
        <v>2222</v>
      </c>
      <c r="C123" s="4" t="inlineStr">
        <is>
          <t xml:space="preserve"> </t>
        </is>
      </c>
    </row>
    <row r="124">
      <c r="A124" s="4" t="inlineStr">
        <is>
          <t>Tax Year 2041 | Research tax credits</t>
        </is>
      </c>
      <c r="B124" s="4" t="inlineStr">
        <is>
          <t xml:space="preserve"> </t>
        </is>
      </c>
      <c r="C124" s="4" t="inlineStr">
        <is>
          <t xml:space="preserve"> </t>
        </is>
      </c>
    </row>
    <row r="125">
      <c r="A125" s="3" t="inlineStr">
        <is>
          <t>Summary Of Tax Credit Carry Forward And Operating Loss Carry Forwards [Line Items]</t>
        </is>
      </c>
      <c r="B125" s="4" t="inlineStr">
        <is>
          <t xml:space="preserve"> </t>
        </is>
      </c>
      <c r="C125" s="4" t="inlineStr">
        <is>
          <t xml:space="preserve"> </t>
        </is>
      </c>
    </row>
    <row r="126">
      <c r="A126" s="4" t="inlineStr">
        <is>
          <t>Investment tax credits</t>
        </is>
      </c>
      <c r="B126" s="6" t="n">
        <v>1057</v>
      </c>
      <c r="C126" s="4" t="inlineStr">
        <is>
          <t xml:space="preserve"> </t>
        </is>
      </c>
    </row>
    <row r="127">
      <c r="A127" s="4" t="inlineStr">
        <is>
          <t>Tax Year 2042</t>
        </is>
      </c>
      <c r="B127" s="4" t="inlineStr">
        <is>
          <t xml:space="preserve"> </t>
        </is>
      </c>
      <c r="C127" s="4" t="inlineStr">
        <is>
          <t xml:space="preserve"> </t>
        </is>
      </c>
    </row>
    <row r="128">
      <c r="A128" s="3" t="inlineStr">
        <is>
          <t>Summary Of Tax Credit Carry Forward And Operating Loss Carry Forwards [Line Items]</t>
        </is>
      </c>
      <c r="B128" s="4" t="inlineStr">
        <is>
          <t xml:space="preserve"> </t>
        </is>
      </c>
      <c r="C128" s="4" t="inlineStr">
        <is>
          <t xml:space="preserve"> </t>
        </is>
      </c>
    </row>
    <row r="129">
      <c r="A129" s="4" t="inlineStr">
        <is>
          <t>Non-capital losses</t>
        </is>
      </c>
      <c r="B129" s="6" t="n">
        <v>0</v>
      </c>
      <c r="C129" s="4" t="inlineStr">
        <is>
          <t xml:space="preserve"> </t>
        </is>
      </c>
    </row>
    <row r="130">
      <c r="A130" s="4" t="inlineStr">
        <is>
          <t>Tax Year 2042 | Investment tax credits</t>
        </is>
      </c>
      <c r="B130" s="4" t="inlineStr">
        <is>
          <t xml:space="preserve"> </t>
        </is>
      </c>
      <c r="C130" s="4" t="inlineStr">
        <is>
          <t xml:space="preserve"> </t>
        </is>
      </c>
    </row>
    <row r="131">
      <c r="A131" s="3" t="inlineStr">
        <is>
          <t>Summary Of Tax Credit Carry Forward And Operating Loss Carry Forwards [Line Items]</t>
        </is>
      </c>
      <c r="B131" s="4" t="inlineStr">
        <is>
          <t xml:space="preserve"> </t>
        </is>
      </c>
      <c r="C131" s="4" t="inlineStr">
        <is>
          <t xml:space="preserve"> </t>
        </is>
      </c>
    </row>
    <row r="132">
      <c r="A132" s="4" t="inlineStr">
        <is>
          <t>Investment tax credits</t>
        </is>
      </c>
      <c r="B132" s="6" t="n">
        <v>2126</v>
      </c>
      <c r="C132" s="4" t="inlineStr">
        <is>
          <t xml:space="preserve"> </t>
        </is>
      </c>
    </row>
    <row r="133">
      <c r="A133" s="4" t="inlineStr">
        <is>
          <t>Tax Year 2042 | Research tax credits</t>
        </is>
      </c>
      <c r="B133" s="4" t="inlineStr">
        <is>
          <t xml:space="preserve"> </t>
        </is>
      </c>
      <c r="C133" s="4" t="inlineStr">
        <is>
          <t xml:space="preserve"> </t>
        </is>
      </c>
    </row>
    <row r="134">
      <c r="A134" s="3" t="inlineStr">
        <is>
          <t>Summary Of Tax Credit Carry Forward And Operating Loss Carry Forwards [Line Items]</t>
        </is>
      </c>
      <c r="B134" s="4" t="inlineStr">
        <is>
          <t xml:space="preserve"> </t>
        </is>
      </c>
      <c r="C134" s="4" t="inlineStr">
        <is>
          <t xml:space="preserve"> </t>
        </is>
      </c>
    </row>
    <row r="135">
      <c r="A135" s="4" t="inlineStr">
        <is>
          <t>Investment tax credits</t>
        </is>
      </c>
      <c r="B135" s="5" t="n">
        <v>96</v>
      </c>
      <c r="C1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4341</v>
      </c>
      <c r="C4" s="5" t="n">
        <v>-211843</v>
      </c>
      <c r="D4" s="5" t="n">
        <v>-180552</v>
      </c>
    </row>
    <row r="5">
      <c r="A5" s="3" t="inlineStr">
        <is>
          <t>Items not involving cash:</t>
        </is>
      </c>
      <c r="B5" s="4" t="inlineStr">
        <is>
          <t xml:space="preserve"> </t>
        </is>
      </c>
      <c r="C5" s="4" t="inlineStr">
        <is>
          <t xml:space="preserve"> </t>
        </is>
      </c>
      <c r="D5" s="4" t="inlineStr">
        <is>
          <t xml:space="preserve"> </t>
        </is>
      </c>
    </row>
    <row r="6">
      <c r="A6" s="4" t="inlineStr">
        <is>
          <t>Depreciation of property and equipment (note 7)</t>
        </is>
      </c>
      <c r="B6" s="6" t="n">
        <v>6220</v>
      </c>
      <c r="C6" s="6" t="n">
        <v>3739</v>
      </c>
      <c r="D6" s="6" t="n">
        <v>3355</v>
      </c>
    </row>
    <row r="7">
      <c r="A7" s="4" t="inlineStr">
        <is>
          <t>Amortization of intangible assets (note 8)</t>
        </is>
      </c>
      <c r="B7" s="6" t="n">
        <v>1015</v>
      </c>
      <c r="C7" s="6" t="n">
        <v>2793</v>
      </c>
      <c r="D7" s="6" t="n">
        <v>4160</v>
      </c>
    </row>
    <row r="8">
      <c r="A8" s="4" t="inlineStr">
        <is>
          <t>Stock-based compensation (note 10e)</t>
        </is>
      </c>
      <c r="B8" s="6" t="n">
        <v>4015</v>
      </c>
      <c r="C8" s="6" t="n">
        <v>10756</v>
      </c>
      <c r="D8" s="6" t="n">
        <v>29116</v>
      </c>
    </row>
    <row r="9">
      <c r="A9" s="4" t="inlineStr">
        <is>
          <t>Amortization and impairment of operating lease right-of-use assets</t>
        </is>
      </c>
      <c r="B9" s="6" t="n">
        <v>4769</v>
      </c>
      <c r="C9" s="6" t="n">
        <v>3051</v>
      </c>
      <c r="D9" s="6" t="n">
        <v>2764</v>
      </c>
    </row>
    <row r="10">
      <c r="A10" s="4" t="inlineStr">
        <is>
          <t>Deferred income tax expense (recovery)</t>
        </is>
      </c>
      <c r="B10" s="6" t="n">
        <v>1940</v>
      </c>
      <c r="C10" s="6" t="n">
        <v>-953</v>
      </c>
      <c r="D10" s="6" t="n">
        <v>266</v>
      </c>
    </row>
    <row r="11">
      <c r="A11" s="4" t="inlineStr">
        <is>
          <t>Non-cash consideration from licensing agreement</t>
        </is>
      </c>
      <c r="B11" s="6" t="n">
        <v>0</v>
      </c>
      <c r="C11" s="6" t="n">
        <v>0</v>
      </c>
      <c r="D11" s="6" t="n">
        <v>-218</v>
      </c>
    </row>
    <row r="12">
      <c r="A12" s="4" t="inlineStr">
        <is>
          <t>Change in fair value of contingent consideration liability (note 17)</t>
        </is>
      </c>
      <c r="B12" s="6" t="n">
        <v>-250</v>
      </c>
      <c r="C12" s="6" t="n">
        <v>213</v>
      </c>
      <c r="D12" s="6" t="n">
        <v>307</v>
      </c>
    </row>
    <row r="13">
      <c r="A13" s="4" t="inlineStr">
        <is>
          <t>Change in fair value of investments in equity instruments</t>
        </is>
      </c>
      <c r="B13" s="6" t="n">
        <v>0</v>
      </c>
      <c r="C13" s="6" t="n">
        <v>-167</v>
      </c>
      <c r="D13" s="6" t="n">
        <v>0</v>
      </c>
    </row>
    <row r="14">
      <c r="A14" s="4" t="inlineStr">
        <is>
          <t>Unrealized foreign exchange gain</t>
        </is>
      </c>
      <c r="B14" s="6" t="n">
        <v>-1956</v>
      </c>
      <c r="C14" s="6" t="n">
        <v>-433</v>
      </c>
      <c r="D14" s="6" t="n">
        <v>-453</v>
      </c>
    </row>
    <row r="15">
      <c r="A15" s="3" t="inlineStr">
        <is>
          <t>Changes in non-cash operating working capital:</t>
        </is>
      </c>
      <c r="B15" s="4" t="inlineStr">
        <is>
          <t xml:space="preserve"> </t>
        </is>
      </c>
      <c r="C15" s="4" t="inlineStr">
        <is>
          <t xml:space="preserve"> </t>
        </is>
      </c>
      <c r="D15" s="4" t="inlineStr">
        <is>
          <t xml:space="preserve"> </t>
        </is>
      </c>
    </row>
    <row r="16">
      <c r="A16" s="4" t="inlineStr">
        <is>
          <t>Accounts receivable</t>
        </is>
      </c>
      <c r="B16" s="6" t="n">
        <v>-17509</v>
      </c>
      <c r="C16" s="6" t="n">
        <v>-266</v>
      </c>
      <c r="D16" s="6" t="n">
        <v>-13107</v>
      </c>
    </row>
    <row r="17">
      <c r="A17" s="4" t="inlineStr">
        <is>
          <t>Prepaid expenses and other current assets</t>
        </is>
      </c>
      <c r="B17" s="6" t="n">
        <v>-2059</v>
      </c>
      <c r="C17" s="6" t="n">
        <v>-15792</v>
      </c>
      <c r="D17" s="6" t="n">
        <v>-3519</v>
      </c>
    </row>
    <row r="18">
      <c r="A18" s="4" t="inlineStr">
        <is>
          <t>Accounts payable and accrued liabilities</t>
        </is>
      </c>
      <c r="B18" s="6" t="n">
        <v>26479</v>
      </c>
      <c r="C18" s="6" t="n">
        <v>16477</v>
      </c>
      <c r="D18" s="6" t="n">
        <v>7618</v>
      </c>
    </row>
    <row r="19">
      <c r="A19" s="4" t="inlineStr">
        <is>
          <t>Operating lease liabilities</t>
        </is>
      </c>
      <c r="B19" s="6" t="n">
        <v>-3736</v>
      </c>
      <c r="C19" s="6" t="n">
        <v>-26</v>
      </c>
      <c r="D19" s="6" t="n">
        <v>-1140</v>
      </c>
    </row>
    <row r="20">
      <c r="A20" s="4" t="inlineStr">
        <is>
          <t>Income taxes payable</t>
        </is>
      </c>
      <c r="B20" s="6" t="n">
        <v>840</v>
      </c>
      <c r="C20" s="6" t="n">
        <v>0</v>
      </c>
      <c r="D20" s="6" t="n">
        <v>0</v>
      </c>
    </row>
    <row r="21">
      <c r="A21" s="4" t="inlineStr">
        <is>
          <t>Net cash provided by / (used in) operating activities</t>
        </is>
      </c>
      <c r="B21" s="6" t="n">
        <v>144109</v>
      </c>
      <c r="C21" s="6" t="n">
        <v>-192451</v>
      </c>
      <c r="D21" s="6" t="n">
        <v>-151403</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public offerings, net of issuance costs (note 10a)</t>
        </is>
      </c>
      <c r="B23" s="6" t="n">
        <v>107534</v>
      </c>
      <c r="C23" s="6" t="n">
        <v>0</v>
      </c>
      <c r="D23" s="6" t="n">
        <v>300910</v>
      </c>
    </row>
    <row r="24">
      <c r="A24" s="4" t="inlineStr">
        <is>
          <t>Issuance of common stock on exercise of stock options (note 10e)</t>
        </is>
      </c>
      <c r="B24" s="6" t="n">
        <v>255</v>
      </c>
      <c r="C24" s="6" t="n">
        <v>6428</v>
      </c>
      <c r="D24" s="6" t="n">
        <v>7111</v>
      </c>
    </row>
    <row r="25">
      <c r="A25" s="4" t="inlineStr">
        <is>
          <t>Issuance of common stock through employee stock purchase plan (note 10f)</t>
        </is>
      </c>
      <c r="B25" s="6" t="n">
        <v>1403</v>
      </c>
      <c r="C25" s="6" t="n">
        <v>2070</v>
      </c>
      <c r="D25" s="6" t="n">
        <v>1111</v>
      </c>
    </row>
    <row r="26">
      <c r="A26" s="4" t="inlineStr">
        <is>
          <t>Deferred financing fees</t>
        </is>
      </c>
      <c r="B26" s="6" t="n">
        <v>-596</v>
      </c>
      <c r="C26" s="6" t="n">
        <v>-470</v>
      </c>
      <c r="D26" s="6" t="n">
        <v>-113</v>
      </c>
    </row>
    <row r="27">
      <c r="A27" s="4" t="inlineStr">
        <is>
          <t>Finance lease payments</t>
        </is>
      </c>
      <c r="B27" s="6" t="n">
        <v>-14</v>
      </c>
      <c r="C27" s="6" t="n">
        <v>-17</v>
      </c>
      <c r="D27" s="6" t="n">
        <v>-41</v>
      </c>
    </row>
    <row r="28">
      <c r="A28" s="4" t="inlineStr">
        <is>
          <t>Net cash provided by financing activities</t>
        </is>
      </c>
      <c r="B28" s="6" t="n">
        <v>108582</v>
      </c>
      <c r="C28" s="6" t="n">
        <v>8011</v>
      </c>
      <c r="D28" s="6" t="n">
        <v>308978</v>
      </c>
    </row>
    <row r="29">
      <c r="A29" s="3" t="inlineStr">
        <is>
          <t>Cash flows from investing activities:</t>
        </is>
      </c>
      <c r="B29" s="4" t="inlineStr">
        <is>
          <t xml:space="preserve"> </t>
        </is>
      </c>
      <c r="C29" s="4" t="inlineStr">
        <is>
          <t xml:space="preserve"> </t>
        </is>
      </c>
      <c r="D29" s="4" t="inlineStr">
        <is>
          <t xml:space="preserve"> </t>
        </is>
      </c>
    </row>
    <row r="30">
      <c r="A30" s="4" t="inlineStr">
        <is>
          <t>Net redemptions (purchases) of short-term investments</t>
        </is>
      </c>
      <c r="B30" s="6" t="n">
        <v>-40724</v>
      </c>
      <c r="C30" s="6" t="n">
        <v>157881</v>
      </c>
      <c r="D30" s="6" t="n">
        <v>13325</v>
      </c>
    </row>
    <row r="31">
      <c r="A31" s="4" t="inlineStr">
        <is>
          <t>Purchases of long-term investments</t>
        </is>
      </c>
      <c r="B31" s="6" t="n">
        <v>0</v>
      </c>
      <c r="C31" s="6" t="n">
        <v>0</v>
      </c>
      <c r="D31" s="6" t="n">
        <v>-50500</v>
      </c>
    </row>
    <row r="32">
      <c r="A32" s="4" t="inlineStr">
        <is>
          <t>Acquisition of property and equipment</t>
        </is>
      </c>
      <c r="B32" s="6" t="n">
        <v>-8150</v>
      </c>
      <c r="C32" s="6" t="n">
        <v>-12404</v>
      </c>
      <c r="D32" s="6" t="n">
        <v>-4310</v>
      </c>
    </row>
    <row r="33">
      <c r="A33" s="4" t="inlineStr">
        <is>
          <t>Acquisition of intangible assets</t>
        </is>
      </c>
      <c r="B33" s="6" t="n">
        <v>-4975</v>
      </c>
      <c r="C33" s="6" t="n">
        <v>-881</v>
      </c>
      <c r="D33" s="6" t="n">
        <v>-1955</v>
      </c>
    </row>
    <row r="34">
      <c r="A34" s="4" t="inlineStr">
        <is>
          <t>Net cash (used in) / provided by investing activities</t>
        </is>
      </c>
      <c r="B34" s="6" t="n">
        <v>-53849</v>
      </c>
      <c r="C34" s="6" t="n">
        <v>144596</v>
      </c>
      <c r="D34" s="6" t="n">
        <v>-43440</v>
      </c>
    </row>
    <row r="35">
      <c r="A35" s="4" t="inlineStr">
        <is>
          <t>Effect of exchange rate changes on cash and cash equivalents</t>
        </is>
      </c>
      <c r="B35" s="6" t="n">
        <v>203</v>
      </c>
      <c r="C35" s="6" t="n">
        <v>-325</v>
      </c>
      <c r="D35" s="6" t="n">
        <v>-550</v>
      </c>
    </row>
    <row r="36">
      <c r="A36" s="4" t="inlineStr">
        <is>
          <t>Net change in cash and cash equivalents</t>
        </is>
      </c>
      <c r="B36" s="6" t="n">
        <v>199045</v>
      </c>
      <c r="C36" s="6" t="n">
        <v>-40169</v>
      </c>
      <c r="D36" s="6" t="n">
        <v>113585</v>
      </c>
    </row>
    <row r="37">
      <c r="A37" s="4" t="inlineStr">
        <is>
          <t>Cash and cash equivalents, beginning of year</t>
        </is>
      </c>
      <c r="B37" s="6" t="n">
        <v>201867</v>
      </c>
      <c r="C37" s="6" t="n">
        <v>242036</v>
      </c>
      <c r="D37" s="6" t="n">
        <v>128451</v>
      </c>
    </row>
    <row r="38">
      <c r="A38" s="4" t="inlineStr">
        <is>
          <t>Cash and cash equivalents, end of year</t>
        </is>
      </c>
      <c r="B38" s="6" t="n">
        <v>400912</v>
      </c>
      <c r="C38" s="6" t="n">
        <v>201867</v>
      </c>
      <c r="D38" s="6" t="n">
        <v>242036</v>
      </c>
    </row>
    <row r="39">
      <c r="A39" s="3" t="inlineStr">
        <is>
          <t>Supplemental disclosure of non-cash investing and finance items:</t>
        </is>
      </c>
      <c r="B39" s="4" t="inlineStr">
        <is>
          <t xml:space="preserve"> </t>
        </is>
      </c>
      <c r="C39" s="4" t="inlineStr">
        <is>
          <t xml:space="preserve"> </t>
        </is>
      </c>
      <c r="D39" s="4" t="inlineStr">
        <is>
          <t xml:space="preserve"> </t>
        </is>
      </c>
    </row>
    <row r="40">
      <c r="A40" s="4" t="inlineStr">
        <is>
          <t>Leased assets obtained in exchange for operating lease liabilities</t>
        </is>
      </c>
      <c r="B40" s="6" t="n">
        <v>72</v>
      </c>
      <c r="C40" s="6" t="n">
        <v>24609</v>
      </c>
      <c r="D40" s="6" t="n">
        <v>2407</v>
      </c>
    </row>
    <row r="41">
      <c r="A41" s="4" t="inlineStr">
        <is>
          <t>Acquisition of property and equipment and intangible assets in accounts payable and accrued liabilities</t>
        </is>
      </c>
      <c r="B41" s="5" t="n">
        <v>957</v>
      </c>
      <c r="C41" s="5" t="n">
        <v>1933</v>
      </c>
      <c r="D41" s="5" t="n">
        <v>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3063</v>
      </c>
      <c r="C4" s="5" t="n">
        <v>3063</v>
      </c>
      <c r="D4" s="5" t="n">
        <v>3063</v>
      </c>
    </row>
    <row r="5">
      <c r="A5" s="4" t="inlineStr">
        <is>
          <t>Increases related to prior year tax positions</t>
        </is>
      </c>
      <c r="B5" s="6" t="n">
        <v>0</v>
      </c>
      <c r="C5" s="6" t="n">
        <v>0</v>
      </c>
      <c r="D5" s="6" t="n">
        <v>0</v>
      </c>
    </row>
    <row r="6">
      <c r="A6" s="4" t="inlineStr">
        <is>
          <t>Increases related to current year tax positions</t>
        </is>
      </c>
      <c r="B6" s="6" t="n">
        <v>0</v>
      </c>
      <c r="C6" s="6" t="n">
        <v>0</v>
      </c>
      <c r="D6" s="6" t="n">
        <v>0</v>
      </c>
    </row>
    <row r="7">
      <c r="A7" s="4" t="inlineStr">
        <is>
          <t>Balance, end of year</t>
        </is>
      </c>
      <c r="B7" s="6" t="n">
        <v>3063</v>
      </c>
      <c r="C7" s="6" t="n">
        <v>3063</v>
      </c>
      <c r="D7" s="6" t="n">
        <v>3063</v>
      </c>
    </row>
    <row r="8">
      <c r="A8" s="4" t="inlineStr">
        <is>
          <t>Unrecognized tax benefits that would impact effective tax rate</t>
        </is>
      </c>
      <c r="B8" s="5" t="n">
        <v>0</v>
      </c>
      <c r="C8" s="5" t="n">
        <v>0</v>
      </c>
      <c r="D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8" customWidth="1" min="2" max="2"/>
    <col width="25" customWidth="1" min="3" max="3"/>
    <col width="22" customWidth="1" min="4" max="4"/>
    <col width="22" customWidth="1" min="5" max="5"/>
  </cols>
  <sheetData>
    <row r="1">
      <c r="A1" s="1" t="inlineStr">
        <is>
          <t>Leases - Additional Information (Detail) $ in Thousands</t>
        </is>
      </c>
      <c r="C1" s="2" t="inlineStr">
        <is>
          <t>12 Months Ended</t>
        </is>
      </c>
    </row>
    <row r="2">
      <c r="B2" s="2" t="inlineStr">
        <is>
          <t>Jan. 25, 2019 renewalOption</t>
        </is>
      </c>
      <c r="C2" s="2" t="inlineStr">
        <is>
          <t>Dec. 31, 2022 USD ($)</t>
        </is>
      </c>
      <c r="D2" s="2" t="inlineStr">
        <is>
          <t>Dec. 31, 2021 USD ($)</t>
        </is>
      </c>
      <c r="E2" s="2" t="inlineStr">
        <is>
          <t>Dec. 31, 2020 USD ($)</t>
        </is>
      </c>
    </row>
    <row r="3">
      <c r="A3" s="4" t="inlineStr">
        <is>
          <t>Operating lease payments</t>
        </is>
      </c>
      <c r="B3" s="4" t="inlineStr">
        <is>
          <t xml:space="preserve"> </t>
        </is>
      </c>
      <c r="C3" s="5" t="n">
        <v>4471</v>
      </c>
      <c r="D3" s="4" t="inlineStr">
        <is>
          <t xml:space="preserve"> </t>
        </is>
      </c>
      <c r="E3" s="4" t="inlineStr">
        <is>
          <t xml:space="preserve"> </t>
        </is>
      </c>
    </row>
    <row r="4">
      <c r="A4" s="4" t="inlineStr">
        <is>
          <t>Weighted average remaining lease term</t>
        </is>
      </c>
      <c r="B4" s="4" t="inlineStr">
        <is>
          <t xml:space="preserve"> </t>
        </is>
      </c>
      <c r="C4" s="4" t="inlineStr">
        <is>
          <t>7 years 9 months 18 days</t>
        </is>
      </c>
      <c r="D4" s="4" t="inlineStr">
        <is>
          <t xml:space="preserve"> </t>
        </is>
      </c>
      <c r="E4" s="4" t="inlineStr">
        <is>
          <t xml:space="preserve"> </t>
        </is>
      </c>
    </row>
    <row r="5">
      <c r="A5" s="4" t="inlineStr">
        <is>
          <t>Operating lease expense</t>
        </is>
      </c>
      <c r="B5" s="4" t="inlineStr">
        <is>
          <t xml:space="preserve"> </t>
        </is>
      </c>
      <c r="C5" s="5" t="n">
        <v>7795</v>
      </c>
      <c r="D5" s="5" t="n">
        <v>5658</v>
      </c>
      <c r="E5" s="5" t="n">
        <v>3595</v>
      </c>
    </row>
    <row r="6">
      <c r="A6" s="4" t="inlineStr">
        <is>
          <t>Fixed lease payment</t>
        </is>
      </c>
      <c r="B6" s="4" t="inlineStr">
        <is>
          <t xml:space="preserve"> </t>
        </is>
      </c>
      <c r="C6" s="6" t="n">
        <v>6609</v>
      </c>
      <c r="D6" s="6" t="n">
        <v>5323</v>
      </c>
      <c r="E6" s="6" t="n">
        <v>3156</v>
      </c>
    </row>
    <row r="7">
      <c r="A7" s="4" t="inlineStr">
        <is>
          <t>Variable lease payment</t>
        </is>
      </c>
      <c r="B7" s="4" t="inlineStr">
        <is>
          <t xml:space="preserve"> </t>
        </is>
      </c>
      <c r="C7" s="6" t="n">
        <v>1186</v>
      </c>
      <c r="D7" s="6" t="n">
        <v>335</v>
      </c>
      <c r="E7" s="5" t="n">
        <v>439</v>
      </c>
    </row>
    <row r="8">
      <c r="A8" s="4" t="inlineStr">
        <is>
          <t>Impairment loss</t>
        </is>
      </c>
      <c r="B8" s="4" t="inlineStr">
        <is>
          <t xml:space="preserve"> </t>
        </is>
      </c>
      <c r="C8" s="5" t="n">
        <v>0</v>
      </c>
      <c r="D8" s="5" t="n">
        <v>0</v>
      </c>
      <c r="E8" s="4" t="inlineStr">
        <is>
          <t xml:space="preserve"> </t>
        </is>
      </c>
    </row>
    <row r="9">
      <c r="A9" s="4" t="inlineStr">
        <is>
          <t>British Columbia | Building</t>
        </is>
      </c>
      <c r="B9" s="4" t="inlineStr">
        <is>
          <t xml:space="preserve"> </t>
        </is>
      </c>
      <c r="C9" s="4" t="inlineStr">
        <is>
          <t xml:space="preserve"> </t>
        </is>
      </c>
      <c r="D9" s="4" t="inlineStr">
        <is>
          <t xml:space="preserve"> </t>
        </is>
      </c>
      <c r="E9" s="4" t="inlineStr">
        <is>
          <t xml:space="preserve"> </t>
        </is>
      </c>
    </row>
    <row r="10">
      <c r="A10" s="4" t="inlineStr">
        <is>
          <t>Operating lease, term of contract</t>
        </is>
      </c>
      <c r="B10" s="4" t="inlineStr">
        <is>
          <t>10 years</t>
        </is>
      </c>
      <c r="C10" s="4" t="inlineStr">
        <is>
          <t xml:space="preserve"> </t>
        </is>
      </c>
      <c r="D10" s="4" t="inlineStr">
        <is>
          <t xml:space="preserve"> </t>
        </is>
      </c>
      <c r="E10" s="4" t="inlineStr">
        <is>
          <t xml:space="preserve"> </t>
        </is>
      </c>
    </row>
    <row r="11">
      <c r="A11" s="4" t="inlineStr">
        <is>
          <t>Number of renewal options | renewalOption</t>
        </is>
      </c>
      <c r="B11" s="6" t="n">
        <v>2</v>
      </c>
      <c r="C11" s="4" t="inlineStr">
        <is>
          <t xml:space="preserve"> </t>
        </is>
      </c>
      <c r="D11" s="4" t="inlineStr">
        <is>
          <t xml:space="preserve"> </t>
        </is>
      </c>
      <c r="E11" s="4" t="inlineStr">
        <is>
          <t xml:space="preserve"> </t>
        </is>
      </c>
    </row>
    <row r="12">
      <c r="A12" s="4" t="inlineStr">
        <is>
          <t>Renewal term</t>
        </is>
      </c>
      <c r="B12" s="4" t="inlineStr">
        <is>
          <t>5 years</t>
        </is>
      </c>
      <c r="C12" s="4" t="inlineStr">
        <is>
          <t xml:space="preserve"> </t>
        </is>
      </c>
      <c r="D12" s="4" t="inlineStr">
        <is>
          <t xml:space="preserve"> </t>
        </is>
      </c>
      <c r="E12" s="4" t="inlineStr">
        <is>
          <t xml:space="preserve"> </t>
        </is>
      </c>
    </row>
    <row r="13">
      <c r="A13" s="4" t="inlineStr">
        <is>
          <t>Canada, Dollars</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13" t="n">
        <v>0.048</v>
      </c>
      <c r="D14" s="4" t="inlineStr">
        <is>
          <t xml:space="preserve"> </t>
        </is>
      </c>
      <c r="E14" s="4" t="inlineStr">
        <is>
          <t xml:space="preserve"> </t>
        </is>
      </c>
    </row>
    <row r="15">
      <c r="A15" s="4" t="inlineStr">
        <is>
          <t>United States of America, Dollars</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3" t="n">
        <v>0.028</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portion</t>
        </is>
      </c>
      <c r="B3" s="5" t="n">
        <v>3322</v>
      </c>
      <c r="C3" s="5" t="n">
        <v>1310</v>
      </c>
    </row>
    <row r="4">
      <c r="A4" s="4" t="inlineStr">
        <is>
          <t>Long-term portion</t>
        </is>
      </c>
      <c r="B4" s="6" t="n">
        <v>24667</v>
      </c>
      <c r="C4" s="6" t="n">
        <v>30923</v>
      </c>
    </row>
    <row r="5">
      <c r="A5" s="4" t="inlineStr">
        <is>
          <t>Total operating lease liabilities</t>
        </is>
      </c>
      <c r="B5" s="6" t="n">
        <v>27989</v>
      </c>
      <c r="C5" s="6" t="n">
        <v>32233</v>
      </c>
    </row>
    <row r="6">
      <c r="A6" s="4" t="inlineStr">
        <is>
          <t>Current portion included in other current liabilities</t>
        </is>
      </c>
      <c r="B6" s="6" t="n">
        <v>16</v>
      </c>
      <c r="C6" s="6" t="n">
        <v>22</v>
      </c>
    </row>
    <row r="7">
      <c r="A7" s="4" t="inlineStr">
        <is>
          <t>Long-term portion included in other long-term liabilities</t>
        </is>
      </c>
      <c r="B7" s="5" t="n">
        <v>124</v>
      </c>
      <c r="C7" s="5" t="n">
        <v>100</v>
      </c>
    </row>
    <row r="8">
      <c r="A8" s="4" t="inlineStr">
        <is>
          <t>Finance Lease, Liability, Statement of Financial Position [Extensible Enumeration]</t>
        </is>
      </c>
      <c r="B8" s="4" t="inlineStr">
        <is>
          <t>Accounts Payable and Accrued Liabilities</t>
        </is>
      </c>
      <c r="C8" s="4" t="inlineStr">
        <is>
          <t>Accounts Payable and Accrued Liabilities</t>
        </is>
      </c>
    </row>
    <row r="9">
      <c r="A9" s="4" t="inlineStr">
        <is>
          <t>Total finance lease liabilities</t>
        </is>
      </c>
      <c r="B9" s="5" t="n">
        <v>140</v>
      </c>
      <c r="C9" s="5" t="n">
        <v>122</v>
      </c>
    </row>
    <row r="10">
      <c r="A10" s="4" t="inlineStr">
        <is>
          <t>Total lease liabilities</t>
        </is>
      </c>
      <c r="B10" s="5" t="n">
        <v>28129</v>
      </c>
      <c r="C10" s="5" t="n">
        <v>323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ithin 1 year</t>
        </is>
      </c>
      <c r="B3" s="5" t="n">
        <v>4435</v>
      </c>
      <c r="C3" s="4" t="inlineStr">
        <is>
          <t xml:space="preserve"> </t>
        </is>
      </c>
    </row>
    <row r="4">
      <c r="A4" s="4" t="inlineStr">
        <is>
          <t>1 to 2 years</t>
        </is>
      </c>
      <c r="B4" s="6" t="n">
        <v>4493</v>
      </c>
      <c r="C4" s="4" t="inlineStr">
        <is>
          <t xml:space="preserve"> </t>
        </is>
      </c>
    </row>
    <row r="5">
      <c r="A5" s="4" t="inlineStr">
        <is>
          <t>2 to 3 years</t>
        </is>
      </c>
      <c r="B5" s="6" t="n">
        <v>4611</v>
      </c>
      <c r="C5" s="4" t="inlineStr">
        <is>
          <t xml:space="preserve"> </t>
        </is>
      </c>
    </row>
    <row r="6">
      <c r="A6" s="4" t="inlineStr">
        <is>
          <t>3 to 4 years</t>
        </is>
      </c>
      <c r="B6" s="6" t="n">
        <v>4589</v>
      </c>
      <c r="C6" s="4" t="inlineStr">
        <is>
          <t xml:space="preserve"> </t>
        </is>
      </c>
    </row>
    <row r="7">
      <c r="A7" s="4" t="inlineStr">
        <is>
          <t>4 to 5 years</t>
        </is>
      </c>
      <c r="B7" s="6" t="n">
        <v>3357</v>
      </c>
      <c r="C7" s="4" t="inlineStr">
        <is>
          <t xml:space="preserve"> </t>
        </is>
      </c>
    </row>
    <row r="8">
      <c r="A8" s="4" t="inlineStr">
        <is>
          <t>Thereafter</t>
        </is>
      </c>
      <c r="B8" s="6" t="n">
        <v>11653</v>
      </c>
      <c r="C8" s="4" t="inlineStr">
        <is>
          <t xml:space="preserve"> </t>
        </is>
      </c>
    </row>
    <row r="9">
      <c r="A9" s="4" t="inlineStr">
        <is>
          <t>Total operating lease payments</t>
        </is>
      </c>
      <c r="B9" s="6" t="n">
        <v>33138</v>
      </c>
      <c r="C9" s="4" t="inlineStr">
        <is>
          <t xml:space="preserve"> </t>
        </is>
      </c>
    </row>
    <row r="10">
      <c r="A10" s="4" t="inlineStr">
        <is>
          <t>Imputed interest</t>
        </is>
      </c>
      <c r="B10" s="6" t="n">
        <v>-5149</v>
      </c>
      <c r="C10" s="4" t="inlineStr">
        <is>
          <t xml:space="preserve"> </t>
        </is>
      </c>
    </row>
    <row r="11">
      <c r="A11" s="4" t="inlineStr">
        <is>
          <t>Total operating lease liabilities</t>
        </is>
      </c>
      <c r="B11" s="5" t="n">
        <v>27989</v>
      </c>
      <c r="C11" s="5" t="n">
        <v>32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measured at fair value</t>
        </is>
      </c>
      <c r="B3" s="5" t="n">
        <v>291609</v>
      </c>
      <c r="C3" s="5" t="n">
        <v>112128</v>
      </c>
    </row>
    <row r="4">
      <c r="A4" s="3" t="inlineStr">
        <is>
          <t>Liabilities</t>
        </is>
      </c>
      <c r="B4" s="4" t="inlineStr">
        <is>
          <t xml:space="preserve"> </t>
        </is>
      </c>
      <c r="C4" s="4" t="inlineStr">
        <is>
          <t xml:space="preserve"> </t>
        </is>
      </c>
    </row>
    <row r="5">
      <c r="A5" s="4" t="inlineStr">
        <is>
          <t>Financial liabilities measured at fair value</t>
        </is>
      </c>
      <c r="B5" s="6" t="n">
        <v>1248</v>
      </c>
      <c r="C5" s="6" t="n">
        <v>1498</v>
      </c>
    </row>
    <row r="6">
      <c r="A6" s="4" t="inlineStr">
        <is>
          <t>Liability for Contingent Consider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nancial liabilities measured at fair value</t>
        </is>
      </c>
      <c r="B8" s="6" t="n">
        <v>1248</v>
      </c>
      <c r="C8" s="6" t="n">
        <v>1498</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measured at fair value</t>
        </is>
      </c>
      <c r="B11" s="6" t="n">
        <v>291609</v>
      </c>
      <c r="C11" s="6" t="n">
        <v>112128</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Financial liabilities measured at fair value</t>
        </is>
      </c>
      <c r="B14" s="6" t="n">
        <v>1248</v>
      </c>
      <c r="C14" s="6" t="n">
        <v>1498</v>
      </c>
    </row>
    <row r="15">
      <c r="A15" s="4" t="inlineStr">
        <is>
          <t>Level 3 | Liability for Contingent Consider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liabilities measured at fair value</t>
        </is>
      </c>
      <c r="B17" s="6" t="n">
        <v>1248</v>
      </c>
      <c r="C17" s="6" t="n">
        <v>1498</v>
      </c>
    </row>
    <row r="18">
      <c r="A18" s="4" t="inlineStr">
        <is>
          <t>Commercial paper | Cash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measured at fair value</t>
        </is>
      </c>
      <c r="B20" s="4" t="inlineStr">
        <is>
          <t xml:space="preserve"> </t>
        </is>
      </c>
      <c r="C20" s="6" t="n">
        <v>61387</v>
      </c>
    </row>
    <row r="21">
      <c r="A21" s="4" t="inlineStr">
        <is>
          <t>Commercial paper | Level 2 | Cash Equival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measured at fair value</t>
        </is>
      </c>
      <c r="B23" s="4" t="inlineStr">
        <is>
          <t xml:space="preserve"> </t>
        </is>
      </c>
      <c r="C23" s="6" t="n">
        <v>61387</v>
      </c>
    </row>
    <row r="24">
      <c r="A24" s="4" t="inlineStr">
        <is>
          <t>GICs | Cash Equival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measured at fair value</t>
        </is>
      </c>
      <c r="B26" s="6" t="n">
        <v>200289</v>
      </c>
      <c r="C26" s="4" t="inlineStr">
        <is>
          <t xml:space="preserve"> </t>
        </is>
      </c>
    </row>
    <row r="27">
      <c r="A27" s="4" t="inlineStr">
        <is>
          <t>GICs | Inves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measured at fair value</t>
        </is>
      </c>
      <c r="B29" s="6" t="n">
        <v>91320</v>
      </c>
      <c r="C29" s="6" t="n">
        <v>50741</v>
      </c>
    </row>
    <row r="30">
      <c r="A30" s="4" t="inlineStr">
        <is>
          <t>GICs | Level 2 | Cash Equival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measured at fair value</t>
        </is>
      </c>
      <c r="B32" s="6" t="n">
        <v>200289</v>
      </c>
      <c r="C32" s="4" t="inlineStr">
        <is>
          <t xml:space="preserve"> </t>
        </is>
      </c>
    </row>
    <row r="33">
      <c r="A33" s="4" t="inlineStr">
        <is>
          <t>GICs | Level 2 |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measured at fair value</t>
        </is>
      </c>
      <c r="B35" s="5" t="n">
        <v>91320</v>
      </c>
      <c r="C35" s="5" t="n">
        <v>507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air Value of the Company's Liability for Contingent Consideration (Detail) - USD ($) $ in Thousands</t>
        </is>
      </c>
      <c r="B1" s="2" t="inlineStr">
        <is>
          <t>12 Months Ended</t>
        </is>
      </c>
    </row>
    <row r="2">
      <c r="B2" s="2" t="inlineStr">
        <is>
          <t>Dec. 31, 2022</t>
        </is>
      </c>
      <c r="C2" s="2" t="inlineStr">
        <is>
          <t>Dec. 31, 2021</t>
        </is>
      </c>
    </row>
    <row r="3">
      <c r="A3" s="3" t="inlineStr">
        <is>
          <t>Derivative Liability Roll Forward [Roll Forward]</t>
        </is>
      </c>
      <c r="B3" s="4" t="inlineStr">
        <is>
          <t xml:space="preserve"> </t>
        </is>
      </c>
      <c r="C3" s="4" t="inlineStr">
        <is>
          <t xml:space="preserve"> </t>
        </is>
      </c>
    </row>
    <row r="4">
      <c r="A4" s="4" t="inlineStr">
        <is>
          <t>Liability at the beginning of the period</t>
        </is>
      </c>
      <c r="B4" s="5" t="n">
        <v>1498</v>
      </c>
      <c r="C4" s="5" t="n">
        <v>1285</v>
      </c>
    </row>
    <row r="5">
      <c r="A5" s="4" t="inlineStr">
        <is>
          <t>Increase  (decrease) in fair value of liability for contingent consideration</t>
        </is>
      </c>
      <c r="B5" s="6" t="n">
        <v>0</v>
      </c>
      <c r="C5" s="6" t="n">
        <v>213</v>
      </c>
    </row>
    <row r="6">
      <c r="A6" s="4" t="inlineStr">
        <is>
          <t>Amounts paid or transferred to payables</t>
        </is>
      </c>
      <c r="B6" s="6" t="n">
        <v>-250</v>
      </c>
      <c r="C6" s="6" t="n">
        <v>0</v>
      </c>
    </row>
    <row r="7">
      <c r="A7" s="4" t="inlineStr">
        <is>
          <t>Liability at end of the period</t>
        </is>
      </c>
      <c r="B7" s="5" t="n">
        <v>1248</v>
      </c>
      <c r="C7" s="5" t="n">
        <v>14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Thousands, $ in Thousands</t>
        </is>
      </c>
      <c r="B1" s="2" t="inlineStr">
        <is>
          <t>12 Months Ended</t>
        </is>
      </c>
    </row>
    <row r="2">
      <c r="B2" s="2" t="inlineStr">
        <is>
          <t>Dec. 31, 2022 USD ($)</t>
        </is>
      </c>
      <c r="C2" s="2" t="inlineStr">
        <is>
          <t>Dec. 31, 2021 USD ($)</t>
        </is>
      </c>
      <c r="D2" s="2" t="inlineStr">
        <is>
          <t>Dec. 31, 2022 CAD ($)</t>
        </is>
      </c>
    </row>
    <row r="3">
      <c r="A3" s="3" t="inlineStr">
        <is>
          <t>Investments, All Other Investments [Abstract]</t>
        </is>
      </c>
      <c r="B3" s="4" t="inlineStr">
        <is>
          <t xml:space="preserve"> </t>
        </is>
      </c>
      <c r="C3" s="4" t="inlineStr">
        <is>
          <t xml:space="preserve"> </t>
        </is>
      </c>
      <c r="D3" s="4" t="inlineStr">
        <is>
          <t xml:space="preserve"> </t>
        </is>
      </c>
    </row>
    <row r="4">
      <c r="A4" s="4" t="inlineStr">
        <is>
          <t>Maximum exposure to credit risk for accounts receivable</t>
        </is>
      </c>
      <c r="B4" s="5" t="n">
        <v>33400</v>
      </c>
      <c r="C4" s="5" t="n">
        <v>15614</v>
      </c>
      <c r="D4" s="4" t="inlineStr">
        <is>
          <t xml:space="preserve"> </t>
        </is>
      </c>
    </row>
    <row r="5">
      <c r="A5" s="4" t="inlineStr">
        <is>
          <t>Net monetary assets</t>
        </is>
      </c>
      <c r="B5" s="5" t="n">
        <v>-1593</v>
      </c>
      <c r="C5" s="4" t="inlineStr">
        <is>
          <t xml:space="preserve"> </t>
        </is>
      </c>
      <c r="D5" s="5" t="n">
        <v>-21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mmitment and Contingencies (Details) $ in Thousands, $ in Millions</t>
        </is>
      </c>
      <c r="B1" s="2" t="inlineStr">
        <is>
          <t>Dec. 31, 2022 USD ($)</t>
        </is>
      </c>
      <c r="C1" s="2" t="inlineStr">
        <is>
          <t>Dec. 31, 2022 CAD ($)</t>
        </is>
      </c>
      <c r="D1" s="2" t="inlineStr">
        <is>
          <t>Dec. 31, 2021 USD ($)</t>
        </is>
      </c>
    </row>
    <row r="2">
      <c r="A2" s="3" t="inlineStr">
        <is>
          <t>Other Commitments [Line Items]</t>
        </is>
      </c>
      <c r="B2" s="4" t="inlineStr">
        <is>
          <t xml:space="preserve"> </t>
        </is>
      </c>
      <c r="C2" s="4" t="inlineStr">
        <is>
          <t xml:space="preserve"> </t>
        </is>
      </c>
      <c r="D2" s="4" t="inlineStr">
        <is>
          <t xml:space="preserve"> </t>
        </is>
      </c>
    </row>
    <row r="3">
      <c r="A3" s="4" t="inlineStr">
        <is>
          <t>Financial liabilities measured at fair value</t>
        </is>
      </c>
      <c r="B3" s="5" t="n">
        <v>1248</v>
      </c>
      <c r="C3" s="4" t="inlineStr">
        <is>
          <t xml:space="preserve"> </t>
        </is>
      </c>
      <c r="D3" s="5" t="n">
        <v>1498</v>
      </c>
    </row>
    <row r="4">
      <c r="A4" s="4" t="inlineStr">
        <is>
          <t>Liability for Contingent Consideration</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Financial liabilities measured at fair value</t>
        </is>
      </c>
      <c r="B6" s="5" t="n">
        <v>1248</v>
      </c>
      <c r="C6" s="4" t="inlineStr">
        <is>
          <t xml:space="preserve"> </t>
        </is>
      </c>
      <c r="D6" s="5" t="n">
        <v>1498</v>
      </c>
    </row>
    <row r="7">
      <c r="A7" s="4" t="inlineStr">
        <is>
          <t>Kairos Acquisition</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ingent liability</t>
        </is>
      </c>
      <c r="B9" s="4" t="inlineStr">
        <is>
          <t xml:space="preserve"> </t>
        </is>
      </c>
      <c r="C9" s="14" t="n">
        <v>8.5</v>
      </c>
      <c r="D9" s="4" t="inlineStr">
        <is>
          <t xml:space="preserve"> </t>
        </is>
      </c>
    </row>
    <row r="10">
      <c r="A10" s="4" t="inlineStr">
        <is>
          <t>Kairos Acquisition | First Phase 2 Trial</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Contingent liability</t>
        </is>
      </c>
      <c r="B12" s="4" t="inlineStr">
        <is>
          <t xml:space="preserve"> </t>
        </is>
      </c>
      <c r="C12" s="15" t="n">
        <v>2.5</v>
      </c>
      <c r="D12" s="4" t="inlineStr">
        <is>
          <t xml:space="preserve"> </t>
        </is>
      </c>
    </row>
    <row r="13">
      <c r="A13" s="4" t="inlineStr">
        <is>
          <t>Kairos Acquisition | First Phase 3 Trial</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ntingent liability</t>
        </is>
      </c>
      <c r="B15" s="4" t="inlineStr">
        <is>
          <t xml:space="preserve"> </t>
        </is>
      </c>
      <c r="C15" s="5" t="n">
        <v>6</v>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duction in head count percent</t>
        </is>
      </c>
      <c r="B4" s="11" t="n">
        <v>0.25</v>
      </c>
    </row>
    <row r="5">
      <c r="A5" s="4" t="inlineStr">
        <is>
          <t>Liability related to employee severance termination benefits and other contract liabilities</t>
        </is>
      </c>
      <c r="B5" s="5" t="n">
        <v>678</v>
      </c>
    </row>
    <row r="6">
      <c r="A6" s="4" t="inlineStr">
        <is>
          <t>Research and Development Expenses</t>
        </is>
      </c>
      <c r="B6" s="4" t="inlineStr">
        <is>
          <t xml:space="preserve"> </t>
        </is>
      </c>
    </row>
    <row r="7">
      <c r="A7" s="3" t="inlineStr">
        <is>
          <t>Restructuring Cost and Reserve [Line Items]</t>
        </is>
      </c>
      <c r="B7" s="4" t="inlineStr">
        <is>
          <t xml:space="preserve"> </t>
        </is>
      </c>
    </row>
    <row r="8">
      <c r="A8" s="4" t="inlineStr">
        <is>
          <t>Restructuring charges</t>
        </is>
      </c>
      <c r="B8" s="6" t="n">
        <v>5659</v>
      </c>
    </row>
    <row r="9">
      <c r="A9" s="4" t="inlineStr">
        <is>
          <t>Compensation recovery</t>
        </is>
      </c>
      <c r="B9" s="6" t="n">
        <v>-5516</v>
      </c>
    </row>
    <row r="10">
      <c r="A10" s="4" t="inlineStr">
        <is>
          <t>General and Administrative Expenses</t>
        </is>
      </c>
      <c r="B10" s="4" t="inlineStr">
        <is>
          <t xml:space="preserve"> </t>
        </is>
      </c>
    </row>
    <row r="11">
      <c r="A11" s="3" t="inlineStr">
        <is>
          <t>Restructuring Cost and Reserve [Line Items]</t>
        </is>
      </c>
      <c r="B11" s="4" t="inlineStr">
        <is>
          <t xml:space="preserve"> </t>
        </is>
      </c>
    </row>
    <row r="12">
      <c r="A12" s="4" t="inlineStr">
        <is>
          <t>Restructuring charges</t>
        </is>
      </c>
      <c r="B12" s="6" t="n">
        <v>3265</v>
      </c>
    </row>
    <row r="13">
      <c r="A13" s="4" t="inlineStr">
        <is>
          <t>Compensation recovery</t>
        </is>
      </c>
      <c r="B13" s="6" t="n">
        <v>-4865</v>
      </c>
    </row>
    <row r="14">
      <c r="A14" s="4" t="inlineStr">
        <is>
          <t>Employee Severance | The Restructuring</t>
        </is>
      </c>
      <c r="B14" s="4" t="inlineStr">
        <is>
          <t xml:space="preserve"> </t>
        </is>
      </c>
    </row>
    <row r="15">
      <c r="A15" s="3" t="inlineStr">
        <is>
          <t>Restructuring Cost and Reserve [Line Items]</t>
        </is>
      </c>
      <c r="B15" s="4" t="inlineStr">
        <is>
          <t xml:space="preserve"> </t>
        </is>
      </c>
    </row>
    <row r="16">
      <c r="A16" s="4" t="inlineStr">
        <is>
          <t>Restructuring charges</t>
        </is>
      </c>
      <c r="B16" s="6" t="n">
        <v>5214</v>
      </c>
    </row>
    <row r="17">
      <c r="A17" s="4" t="inlineStr">
        <is>
          <t>Off Setting Reversal | The Restructuring</t>
        </is>
      </c>
      <c r="B17" s="4" t="inlineStr">
        <is>
          <t xml:space="preserve"> </t>
        </is>
      </c>
    </row>
    <row r="18">
      <c r="A18" s="3" t="inlineStr">
        <is>
          <t>Restructuring Cost and Reserve [Line Items]</t>
        </is>
      </c>
      <c r="B18" s="4" t="inlineStr">
        <is>
          <t xml:space="preserve"> </t>
        </is>
      </c>
    </row>
    <row r="19">
      <c r="A19" s="4" t="inlineStr">
        <is>
          <t>Restructuring charges</t>
        </is>
      </c>
      <c r="B19" s="6" t="n">
        <v>-10381</v>
      </c>
    </row>
    <row r="20">
      <c r="A20" s="4" t="inlineStr">
        <is>
          <t>Facility Closing | The Restructuring</t>
        </is>
      </c>
      <c r="B20" s="4" t="inlineStr">
        <is>
          <t xml:space="preserve"> </t>
        </is>
      </c>
    </row>
    <row r="21">
      <c r="A21" s="3" t="inlineStr">
        <is>
          <t>Restructuring Cost and Reserve [Line Items]</t>
        </is>
      </c>
      <c r="B21" s="4" t="inlineStr">
        <is>
          <t xml:space="preserve"> </t>
        </is>
      </c>
    </row>
    <row r="22">
      <c r="A22" s="4" t="inlineStr">
        <is>
          <t>Restructuring charges</t>
        </is>
      </c>
      <c r="B22" s="6" t="n">
        <v>2435</v>
      </c>
    </row>
    <row r="23">
      <c r="A23" s="4" t="inlineStr">
        <is>
          <t>Contract Termination | The Restructuring</t>
        </is>
      </c>
      <c r="B23" s="4" t="inlineStr">
        <is>
          <t xml:space="preserve"> </t>
        </is>
      </c>
    </row>
    <row r="24">
      <c r="A24" s="3" t="inlineStr">
        <is>
          <t>Restructuring Cost and Reserve [Line Items]</t>
        </is>
      </c>
      <c r="B24" s="4" t="inlineStr">
        <is>
          <t xml:space="preserve"> </t>
        </is>
      </c>
    </row>
    <row r="25">
      <c r="A25" s="4" t="inlineStr">
        <is>
          <t>Restructuring charges</t>
        </is>
      </c>
      <c r="B25" s="5" t="n">
        <v>12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Zymeworks Inc. (the “Company” or “Zymeworks”) is a clinical-stage biopharmaceutical company dedicated to the development of next-generation multifunctional biotherapeutics. Zymeworks BC In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July 15, 2022, the Company announced its intention to become a Delaware corporation, subject to receipt of necessary shareholder, stock exchange, and court approvals (the "Redomicile Transactions"). The Redomicile Transactions were completed on October 13, 2022. On October 13, 2022, the Company changed its name to Zymeworks BC Inc. Unless the context otherwise requires or otherwise expressly states, all references in the accompanying consolidated financial statements to “Zymeworks,” the “Company,” “we,” “us” and “our” (i) for periods until completion of the Redomicile Transactions, refer to Zymeworks BC Inc. and its subsidiaries and (ii) for periods after completion of the Redomicile Transactions, refer to Zymeworks Inc. (formerly known as Zymeworks Delaware Inc.) and it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ies, Zymeworks BC Inc., Zymeworks Biopharmaceuticals Inc., Zymeworks Pharmaceuticals Limited (Ireland), Zymeworks CallCo ULC, Zymeworks ExchangeCo Ltd., Zymeworks Management Inc. (including this entity's branch in the United Kingdom) and Zymeworks Zanidatamab Inc. Al 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Income (Loss) and Comprehensive Income (Loss).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Revenue Recognition Accounting Standards Codification Topic 606, Revenue from Contracts with Customers (“AS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development and other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including understanding the nature and significance of the contractual obligations and their standalone selling prices,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development and other payments Payments by the licensees in exchange for research and development activities performed by the Company on behalf of the licensee are recognized as revenue upon performance of such activities at rates consistent with prevailing market rates. Payments for research and development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Cash and Cash Equivalents The Company considers all highly liquid investments purchased with original maturities of 90 days or less at the date of acquisition to be cash equivalents. Cash equivalents are recorded at cost plus accrued interest. 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a limited number of equity securities in private entities which are accounted for as available for sale financial instruments with changes in fair value recorded through other comprehensive income or at cost subject to impairment (note 5). 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2 and 2021. 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 Leases The Company accounts for leases in accordance with ASC 842 "Leases" ("ASC 842").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 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 of December 31, 2022 and 2021, the Company determined that there were no indicators of impairment of long-lived assets.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 The Company also participated in the Canada Emergency Wage Subsidy (“CEWS”) and Canada Emergency Rent Subsidy (“CERS”) programs announced by the Government of Canada in April 2020, in order to help employers keep and/or return Canadian-based employees to payrolls in response to challenges posed by the COVID-19 pandemic. The Company recognized CEWS and CERS grants when it is probable that it complied with relevant eligibility requirements and conditions of the grant and that the grant would be received. These grants are recorded as reductions to wage and rent expenditures. 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 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income (loss) and comprehensive incom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tock at the grant date, expected term, estimated volatility, risk-free interest rate and expected dividend yields of the Company’s common stock.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the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 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The Company records amortization using the straight-line method over the estimated useful lives of the definite-lived intangible assets as follows: Asset Class Rate Software 3 years Licensing agreements Shorter of the licensing term or useful life Net income (loss) per share Basic net income (loss) per share attributable to common stockholders is computed by dividing the net income (loss) attributable to common stockholders by the weighted average number of shares of common stock outstanding for the year. Diluted net income (loss) per share attributable to common stockholders is computed by adjusting net income (loss) attribu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37:40Z</dcterms:created>
  <dcterms:modified xmlns:dcterms="http://purl.org/dc/terms/" xmlns:xsi="http://www.w3.org/2001/XMLSchema-instance" xsi:type="dcterms:W3CDTF">2023-03-07T21:37:40Z</dcterms:modified>
</cp:coreProperties>
</file>